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Chan" sheetId="5" state="visible" r:id="rId5"/>
    <sheet xmlns:r="http://schemas.openxmlformats.org/officeDocument/2006/relationships" name="Consolidated and Combined Stat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nts Receivable, Net"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Future Minimum Rent Schedu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Schedule III - Real Estate Prop" sheetId="20" state="visible" r:id="rId20"/>
    <sheet xmlns:r="http://schemas.openxmlformats.org/officeDocument/2006/relationships" name="Summary of Significant Accoun21"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Rents Receivable, Net (Tables)" sheetId="24" state="visible" r:id="rId24"/>
    <sheet xmlns:r="http://schemas.openxmlformats.org/officeDocument/2006/relationships" name="Real Estate Investments (Tables" sheetId="25" state="visible" r:id="rId25"/>
    <sheet xmlns:r="http://schemas.openxmlformats.org/officeDocument/2006/relationships" name="Lease Intangibles (Tables)" sheetId="26" state="visible" r:id="rId26"/>
    <sheet xmlns:r="http://schemas.openxmlformats.org/officeDocument/2006/relationships" name="Debt (Tables)" sheetId="27" state="visible" r:id="rId27"/>
    <sheet xmlns:r="http://schemas.openxmlformats.org/officeDocument/2006/relationships" name="Future Minimum Rent Schedule (T" sheetId="28" state="visible" r:id="rId28"/>
    <sheet xmlns:r="http://schemas.openxmlformats.org/officeDocument/2006/relationships" name="Stockholder's Equity (Tables)" sheetId="29" state="visible" r:id="rId29"/>
    <sheet xmlns:r="http://schemas.openxmlformats.org/officeDocument/2006/relationships" name="Quarterly Financial Informati30" sheetId="30" state="visible" r:id="rId30"/>
    <sheet xmlns:r="http://schemas.openxmlformats.org/officeDocument/2006/relationships" name="Organization and Description 31"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nts Receivable, Net - Compone" sheetId="35" state="visible" r:id="rId35"/>
    <sheet xmlns:r="http://schemas.openxmlformats.org/officeDocument/2006/relationships" name="Real Estate Investments - Sched" sheetId="36" state="visible" r:id="rId36"/>
    <sheet xmlns:r="http://schemas.openxmlformats.org/officeDocument/2006/relationships" name="Real Estate Investments - Sch37" sheetId="37" state="visible" r:id="rId37"/>
    <sheet xmlns:r="http://schemas.openxmlformats.org/officeDocument/2006/relationships" name="Real Estate Investments - Addit" sheetId="38" state="visible" r:id="rId38"/>
    <sheet xmlns:r="http://schemas.openxmlformats.org/officeDocument/2006/relationships" name="Real Estate Investments - Sch39" sheetId="39" state="visible" r:id="rId39"/>
    <sheet xmlns:r="http://schemas.openxmlformats.org/officeDocument/2006/relationships" name="Real Estate Investments - Sch40" sheetId="40" state="visible" r:id="rId40"/>
    <sheet xmlns:r="http://schemas.openxmlformats.org/officeDocument/2006/relationships" name="Real Estate Investments - Sch41" sheetId="41" state="visible" r:id="rId41"/>
    <sheet xmlns:r="http://schemas.openxmlformats.org/officeDocument/2006/relationships" name="Real Estate Investments - Sch42" sheetId="42" state="visible" r:id="rId42"/>
    <sheet xmlns:r="http://schemas.openxmlformats.org/officeDocument/2006/relationships" name="Lease Intangibles - Schedule of" sheetId="43" state="visible" r:id="rId43"/>
    <sheet xmlns:r="http://schemas.openxmlformats.org/officeDocument/2006/relationships" name="Lease Intangibles - Estimated A" sheetId="44" state="visible" r:id="rId44"/>
    <sheet xmlns:r="http://schemas.openxmlformats.org/officeDocument/2006/relationships" name="Debt - Summary of Secured Indeb" sheetId="45" state="visible" r:id="rId45"/>
    <sheet xmlns:r="http://schemas.openxmlformats.org/officeDocument/2006/relationships" name="Debt - Summary of Secured Ind46" sheetId="46" state="visible" r:id="rId46"/>
    <sheet xmlns:r="http://schemas.openxmlformats.org/officeDocument/2006/relationships" name="Debt - Schedule of Principal Re" sheetId="47" state="visible" r:id="rId47"/>
    <sheet xmlns:r="http://schemas.openxmlformats.org/officeDocument/2006/relationships" name="Debt - Additional Information (" sheetId="48" state="visible" r:id="rId48"/>
    <sheet xmlns:r="http://schemas.openxmlformats.org/officeDocument/2006/relationships" name="Fair Value of Financial Instr49" sheetId="49" state="visible" r:id="rId49"/>
    <sheet xmlns:r="http://schemas.openxmlformats.org/officeDocument/2006/relationships" name="Related Party Transactions - Ad" sheetId="50" state="visible" r:id="rId50"/>
    <sheet xmlns:r="http://schemas.openxmlformats.org/officeDocument/2006/relationships" name="Future Minimum Rent Schedule - " sheetId="51" state="visible" r:id="rId51"/>
    <sheet xmlns:r="http://schemas.openxmlformats.org/officeDocument/2006/relationships" name="Future Minimum Rent Schedule 52" sheetId="52" state="visible" r:id="rId52"/>
    <sheet xmlns:r="http://schemas.openxmlformats.org/officeDocument/2006/relationships" name="Commitments and Contingencies -"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chedule" sheetId="56" state="visible" r:id="rId56"/>
    <sheet xmlns:r="http://schemas.openxmlformats.org/officeDocument/2006/relationships" name="Quarterly Financial Informati57" sheetId="57" state="visible" r:id="rId57"/>
    <sheet xmlns:r="http://schemas.openxmlformats.org/officeDocument/2006/relationships" name="Subsequent Events - Additional " sheetId="58" state="visible" r:id="rId58"/>
    <sheet xmlns:r="http://schemas.openxmlformats.org/officeDocument/2006/relationships" name="Schedule III - Real Estate Pr59" sheetId="59" state="visible" r:id="rId59"/>
    <sheet xmlns:r="http://schemas.openxmlformats.org/officeDocument/2006/relationships" name="Schedule III - Real Estate Pr60" sheetId="60" state="visible" r:id="rId60"/>
    <sheet xmlns:r="http://schemas.openxmlformats.org/officeDocument/2006/relationships" name="Schedule III - Summary of Real " sheetId="61" state="visible" r:id="rId61"/>
  </sheets>
  <definedNames/>
  <calcPr calcId="124519" fullCalcOnLoad="1"/>
</workbook>
</file>

<file path=xl/sharedStrings.xml><?xml version="1.0" encoding="utf-8"?>
<sst xmlns="http://schemas.openxmlformats.org/spreadsheetml/2006/main" uniqueCount="796">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IO</t>
  </si>
  <si>
    <t>Entity Registrant Name</t>
  </si>
  <si>
    <t>City Office REI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 of accumulated amortization</t>
  </si>
  <si>
    <t>Acquired lease intangibles assets, net</t>
  </si>
  <si>
    <t>Prepaid expenses and other assets</t>
  </si>
  <si>
    <t>Total Assets</t>
  </si>
  <si>
    <t>Liabilities:</t>
  </si>
  <si>
    <t>Debt</t>
  </si>
  <si>
    <t>Accounts payable and accrued liabilities</t>
  </si>
  <si>
    <t>Deferred rent</t>
  </si>
  <si>
    <t>Tenant rent deposits</t>
  </si>
  <si>
    <t>Acquired lease intangibles liability, net</t>
  </si>
  <si>
    <t>Dividend distributions payable</t>
  </si>
  <si>
    <t>Earn-out liability</t>
  </si>
  <si>
    <t>Total Liabilities</t>
  </si>
  <si>
    <t>Commitments and Contingencies (Note 10)</t>
  </si>
  <si>
    <t xml:space="preserve"> </t>
  </si>
  <si>
    <t>Equity:</t>
  </si>
  <si>
    <t>6.625% Series A Preferred stock, $0.01 par value per share, 100,000,000 shares authorized, 4,480,000 and 0 issued and outstanding as of December 31, 2016 and December 31, 2015, respectively</t>
  </si>
  <si>
    <t>Common stock, $0.01 par value, 100,000,000 shares authorized, 24,382,226 and 12,517,777 shares issued and outstanding as of December 31, 2016 and December 31, 2015, respectively</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solidated Balance Sheets (Parenthetical) - $ / shares</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Operations - USD ($) shares in Thousands, $ in Thousands</t>
  </si>
  <si>
    <t>Dec. 31, 2014</t>
  </si>
  <si>
    <t>Revenues:</t>
  </si>
  <si>
    <t>Rental income</t>
  </si>
  <si>
    <t>Expense reimbursement</t>
  </si>
  <si>
    <t>Other</t>
  </si>
  <si>
    <t>Total Revenues</t>
  </si>
  <si>
    <t>Operating Expenses:</t>
  </si>
  <si>
    <t>Property operating expenses</t>
  </si>
  <si>
    <t>Acquisition costs</t>
  </si>
  <si>
    <t>General and administrative</t>
  </si>
  <si>
    <t>Base management fee</t>
  </si>
  <si>
    <t>External advisor acquisition</t>
  </si>
  <si>
    <t>Depreciation and amortization</t>
  </si>
  <si>
    <t>Total Operating Expenses</t>
  </si>
  <si>
    <t>Operating (loss)/income</t>
  </si>
  <si>
    <t>Interest Expense:</t>
  </si>
  <si>
    <t>Contractual interest expense</t>
  </si>
  <si>
    <t>Amortization of deferred financing costs</t>
  </si>
  <si>
    <t>Interest expense, net</t>
  </si>
  <si>
    <t>Change in fair value of earn-out</t>
  </si>
  <si>
    <t>Net gain on sale of real estate property</t>
  </si>
  <si>
    <t>Net income / (loss)</t>
  </si>
  <si>
    <t>Less: Net income attributable to non-controlling interests in properties</t>
  </si>
  <si>
    <t>Less: Net (income)/loss attributable to Operating Partnership unitholders' non-controlling interests</t>
  </si>
  <si>
    <t>Net loss attributable to the Company</t>
  </si>
  <si>
    <t>Preferred stock distributions</t>
  </si>
  <si>
    <t>Net loss attributable to common stockholders</t>
  </si>
  <si>
    <t>Net loss per common share and unit:</t>
  </si>
  <si>
    <t>Basic and diluted</t>
  </si>
  <si>
    <t>Weighted average common shares outstanding:</t>
  </si>
  <si>
    <t>Dividend distributions declared per common share and unit</t>
  </si>
  <si>
    <t>Predecessor [Member]</t>
  </si>
  <si>
    <t>Loss on early extinguishment of Predecessor debt</t>
  </si>
  <si>
    <t>Gain on equity investment</t>
  </si>
  <si>
    <t>Less: Net income attributable to Predecessor</t>
  </si>
  <si>
    <t>Consolidated Statements of Changes in Equity - USD ($) $ in Thousands</t>
  </si>
  <si>
    <t>Total</t>
  </si>
  <si>
    <t>Preferred Stock [Member]</t>
  </si>
  <si>
    <t>Common Stock [Member]</t>
  </si>
  <si>
    <t>Additional Paid-in Capital [Member]</t>
  </si>
  <si>
    <t>Accumulated Deficit [Member]</t>
  </si>
  <si>
    <t>Predecessor Equity [Member]</t>
  </si>
  <si>
    <t>Parent [Member]</t>
  </si>
  <si>
    <t>Operating Partnership Unitholders' Non-controlling Interests [Member]</t>
  </si>
  <si>
    <t>Non-controlling Interests in Properties [Member]</t>
  </si>
  <si>
    <t>Beginning balance (Predecessor [Member]) at Jan. 01, 2014</t>
  </si>
  <si>
    <t>Contributions | Predecessor [Member]</t>
  </si>
  <si>
    <t>Distributions | Predecessor [Member]</t>
  </si>
  <si>
    <t>Net (loss)/income | Predecessor [Member]</t>
  </si>
  <si>
    <t>Ending balance (Predecessor [Member]) at Apr. 20, 2014</t>
  </si>
  <si>
    <t>Ending balance at Apr. 20, 2014</t>
  </si>
  <si>
    <t>Ending balance at Dec. 31, 2014</t>
  </si>
  <si>
    <t>Ending balance, shares at Dec. 31, 2014</t>
  </si>
  <si>
    <t>Beginning balance (Predecessor [Member]) at Apr. 20, 2014</t>
  </si>
  <si>
    <t>Beginning balance at Apr. 20, 2014</t>
  </si>
  <si>
    <t>Net proceeds from sale of common stock, values</t>
  </si>
  <si>
    <t>Net proceeds from sale of common stock, shares</t>
  </si>
  <si>
    <t>Formation Transaction</t>
  </si>
  <si>
    <t>Formation Transaction, shares</t>
  </si>
  <si>
    <t>Net proceeds from secondary public offering, values</t>
  </si>
  <si>
    <t>Net proceeds from secondary public offering, shares</t>
  </si>
  <si>
    <t>Restricted stock award grants and vesting, values</t>
  </si>
  <si>
    <t>Common stock dividend distributions declared</t>
  </si>
  <si>
    <t>Distributions</t>
  </si>
  <si>
    <t>Net (loss)/income</t>
  </si>
  <si>
    <t>Conversion of OP units to shares, values</t>
  </si>
  <si>
    <t>Conversion of OP units to shares, shares</t>
  </si>
  <si>
    <t>Restricted stock award grants and vesting, shares</t>
  </si>
  <si>
    <t>Earn out payment in shares, values</t>
  </si>
  <si>
    <t>Earn out payment in shares, shares</t>
  </si>
  <si>
    <t>Ending balance at Dec. 31, 2015</t>
  </si>
  <si>
    <t>Ending balance, shares at Dec. 31, 2015</t>
  </si>
  <si>
    <t>Internalization payment in shares, values</t>
  </si>
  <si>
    <t>Internalization payment in shares, shares</t>
  </si>
  <si>
    <t>Net proceeds from sale of preferred stock, values</t>
  </si>
  <si>
    <t>Net proceeds from sale of preferred stock, shares</t>
  </si>
  <si>
    <t>Preferred stock dividend distributions declared</t>
  </si>
  <si>
    <t>Contributions</t>
  </si>
  <si>
    <t>Ending balance at Dec. 31, 2016</t>
  </si>
  <si>
    <t>Ending balance, shares at Dec. 31, 2016</t>
  </si>
  <si>
    <t>Consolidated and Combined Statements of Cash Flows - USD ($) $ in Thousands</t>
  </si>
  <si>
    <t>Cash Flows from Operating Activities:</t>
  </si>
  <si>
    <t>Net income/(loss)</t>
  </si>
  <si>
    <t>Adjustments to reconcile net income/(loss) to net cash provided by operating activities:</t>
  </si>
  <si>
    <t>Amortization of above/below market leases</t>
  </si>
  <si>
    <t>Increase in straight-line rent</t>
  </si>
  <si>
    <t>Non-cash stock compensation</t>
  </si>
  <si>
    <t>Internalization shares issued</t>
  </si>
  <si>
    <t>Changes in non-cash working capital:</t>
  </si>
  <si>
    <t>Net Cash Provided By Operating Activities</t>
  </si>
  <si>
    <t>Cash Flows to Investing Activities:</t>
  </si>
  <si>
    <t>Additions to real estate properties</t>
  </si>
  <si>
    <t>Acquisition of real estate, net of cash assumed</t>
  </si>
  <si>
    <t>Net proceeds from sale of real estate</t>
  </si>
  <si>
    <t>Deferred leasing costs</t>
  </si>
  <si>
    <t>Net Cash Used In Investing Activities</t>
  </si>
  <si>
    <t>Cash Flows from Financing Activities:</t>
  </si>
  <si>
    <t>Net proceeds from sale of preferred stock</t>
  </si>
  <si>
    <t>Net proceeds from sale of common stock</t>
  </si>
  <si>
    <t>Debt issuance and extinguishment costs</t>
  </si>
  <si>
    <t>Proceeds from mortgage loans payable</t>
  </si>
  <si>
    <t>Proceeds of Secured Credit Facility</t>
  </si>
  <si>
    <t>Repayment of mortgage loans payable</t>
  </si>
  <si>
    <t>Contributions from non-controlling interests in properties</t>
  </si>
  <si>
    <t>Distributions to non-controlling interests in properties</t>
  </si>
  <si>
    <t>Dividend distributions paid to stockholders and Operating Partnership unitholders</t>
  </si>
  <si>
    <t>Change in restricted cash</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interest</t>
  </si>
  <si>
    <t>Earn-out payment in common stock</t>
  </si>
  <si>
    <t>Loss on early extinguishment of debt</t>
  </si>
  <si>
    <t>Formation transactions</t>
  </si>
  <si>
    <t>Redemption of common stock and common units held by Operating Partnership non-controlling interests</t>
  </si>
  <si>
    <t>Contributions from partners and members</t>
  </si>
  <si>
    <t>Distributions to partners and members</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Both the Company and the Operating
Partnership commenced operations upon completion of the IPO and
certain related formation transactions (the “Formation
Transac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Pursuant to the Jumpstart Our Business Startups Act (the
“JOBS Act”), the Company qualifies as an emerging
growth company (“EGC”). An EGC may choose to take
advantage of the extended private company transition period
provided for complying with new or revised accounting standards
that may be issued by the Financial Accounting Standards Board
(“FASB”) or the Securities and Exchange Commission (the
“SEC”). The Company has elected to opt out of such
extended transition period. This election is irrevocable.
On February 1, 2016, the Company closed on the previously
announced management internalization (“the
Internalization”). The Company had previously entered into a
Stock Purchase Agreement (“Stock Purchase Agreement”)
with certain stockholders of the Company’s external advisor,
City Office Real Estate Management Inc. (the
“Advisor”), pursuant to which the Company acquired all
of the outstanding stock of the Advisor. Pursuant to this Stock
Purchase Agreement, at closing, the Company issued 297,321 shares
of its common stock with a fair market value of $3.5 million to the
stockholders of the Advisor (the “Sellers”). The
Company paid an additional $3.5 million in cash in the first
quarter of 2016 representing payments to be made to the Sellers
upon reaching certain fully diluted market capitalization
thresholds prior to December 31, 2016, which, together with
the initial payment, resulted in a total cost of $7.0 million in
the year ended December 31, 2016. The amount was recorded as
an expense in the accompanying condensed consolidated and combined
statements of operations as it represented the cost of terminating
the relationship.
In connection with the closing of the Internalization, the Company
entered into an amendment to the Advisory Agreement between the
Company, the Operating Partnership and the Company’s former
external Advisor (“Advisory Agreement”) that eliminates
the payment of acquisition fees by the Company to the Advisor. In
addition, each of the Company’s executive officers entered
into an employment agreement with the Company and became employees
of the Company, and, at the same time, approximately 11 additional
former employees of the Advisor and its affiliates became employees
of the Company.
In connection with the closing of the transactions under the Stock
Purchase Agreement, a subsidiary of the Company entered into an
Administrative Services Agreement (the “Administrative
Services Agreement”) with Second City Capital II Corporation
and Second City Real Estate II Corporation, related entities
controlled by Samuel Belzberg, who served as a member of our Board
of Directors until March 1, 2017. The Administrative Services
Agreement has a three year term and pursuant to the agreement, the
Company will provide various administrative services and support to
the related entities managing the Second City funds. The
Company’s subsidiary will receive annual payments for these
services under the Administrative Services Agreement as follows:
first 12 months—$1.5 million, second 12 months—$1.15
million and third 12 months—$0.625 million, for a total of
$3.275 million over the three-year term.
Initial Public Offering and Formation
Transactions
The Company’s operations are carried on primarily through the
Operating Partnership and wholly owned subsidiaries of the
Operating Partnership. Both the Company and the Operating
Partnership commenced operations upon completion of the IPO and
certain related Formation Transactions.
On April 21, 2014, the Company closed the IPO, pursuant to
which it sold 5,800,000 shares of common stock to the public at a
public offering price of $12.50 per share. The Company raised
$72.5 million in gross proceeds, resulting in net proceeds to
us of approximately $63.4 million after deducting
approximately $5.1 million in underwriting discounts and
approximately $4.0 million in other expenses relating to the
IPO. On May 9, 2014, the underwriters of the IPO exercised
their overallotment option to purchase an additional
782,150 shares of the Company’s common stock at the IPO
price of $12.50 a share resulting in additional gross proceeds of
approximately $9.8 million. The net proceeds to the Company
were $9.1 million after deducting approximately
$0.7 million in underwriting discounts. The Company’s
common stock began trading on the New York Stock Exchange under the
symbol “CIO” on April 15, 2014.
The Company contributed the net proceeds of the IPO to the
Operating Partnership in exchange for common units in the Operating
Partnership. The Operating Partnership utilized a portion of the
net proceeds of the IPO to pay fees in connection with the
assumption of the indebtedness, pay expenses incurred in connection
with the IPO and Formation Transactions and repay loans that were
made to several of the contributing entities by certain investors
in such entities. The remaining funds were used for general working
capital purposes and to fund acquisitions.
Pursuant to the Formation Transactions and exercise of the
underwriters’ overallotment option, the Operating Partnership
acquired a 100% interest in each of the Washington Group Plaza,
Cherry Creek and Corporate Parkway properties and acquired an
approximate 76% economic interest in the AmberGlen property, 90%
interest in the Central Fairwinds property and 95% interest in the
City Center property. These initial property interests were
contributed in exchange for 3,731,209 common units, 1,858,860
common stock and $19.4 million of cash. On May 9, 2014,
subsequent to the exercise of the underwriters’ overallotment
option, 479,305 common units and 248,095 common stock were redeemed
for $9.1 million in cash.
In connection with the IPO and Formation Transactions, the Company,
through its Operating Partnership, extinguished the loan on the
Central Fairwinds property and completed a refinancing of three
properties (Cherry Creek, City Center and Corporate Parkway)
with a new $95 million non-recourse mortgage loan and proceeds
from the IPO. The loan bears a fixed interest rate of 4.34% and
matures on May 6, 2021.
The following is a summary of the Predecessor Statements of
Operations for the period from January 1, 2014 through
April 20, 2014, and the Company’s Statement of
Operations for the period from April 21, 2014 through
December 31, 2014. These amounts are included in the
consolidated and combined statement of operations herein for the
year ended December 31, 2014.
(in thousands)
Predecessor
City Office REIT, Inc.
January 1, 2014 through April 20, 2014
April 21, 2014 through December 31, 2014
Revenues:
Rental income $ 8,865 $ 24,371
Expense reimbursement 555 2,314
Other 343 448
Total Revenues 9,763 27,133
Operating Expenses
Property operating expenses 3,775 10,557
Acquisition costs 806 1,327
Stock-based compensation
— 1,091
General and administrative 79 1,235
Base management fees
— 682
Depreciation and amortization 3,862 10,867
Total Operating Expenses 8,522 25,759
Operating income 1,241 1,374
Interest expense, net (3,772 ) (7,180 )
Change in fair value of earn-out
— (1,048 )
Gain on equity investment 4,475
—
Net income / (loss) 1,944 (6,854 )
Net loss / (income) attributable to non-controlling interests in
properties 29 (111 )
Net income attributable to Predecessor 1,973
—
Net loss attributable to Operating Partnership unitholders’
non-controlling interests 1,955
Net loss attributable to common stockholders (5,010 )</t>
  </si>
  <si>
    <t>Summary of Significant Accounting Policies</t>
  </si>
  <si>
    <t>Accounting Policies [Abstract]</t>
  </si>
  <si>
    <t>2. Summary of Significant Accounting Policies
Basis of Preparation and Summary of Significant Accounting
Policies
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on consolidation.
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
Use of Estimates
The preparation of financial statements in conformity with GAAP
requires management to make certain estimates and assumptions that
affect the reported amounts of assets and liabilities, the
disclosure of contingent assets and liabilities as of the date of
the consolidated and combined financial statements and the reported
amounts of revenues and expenses during the period. Significant
items subject to such estimates and assumptions include allocation
of the purchase price of acquired real estate properties among
tangible and intangible assets, determination of the useful life of
real estate properties and other long lived assets and the
valuation of the earn-out liability on the Central Fairwinds
property. Such estimates are based on management’s best
judgment, after considering past, current and expected events and
economic conditions. Actual results could differ from
management’s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As of December 31, 2016 and 2015, the
Company’s allowance for doubtful accounts was not
significant.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Acquisition costs are expensed as incurred in
the accompanying combined statements of operations. Also,
non-controlling interests acquired are recorded at estimated fair
market value.
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Real Estate Properties
Real estate properties are stated at cost less accumulated
depreciation, except land. Depreciation is computed on the
straight-line basis over estimated useful lives of:
Years
Buildings and improvement 29-50
Furniture, fixtures and equipment 4-7
Expenditures for maintenance and repairs are charged to operations
as incurred.
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For periods prior to the completion of the IPO and the Formation
Transactions on April 21, 2014, no provision was made for U.S.
federal, state or local income taxes because profits and losses of
the Predecessor flowed through to its respective partners, members
and shareholders who were individually responsible for reporting
such amounts.
For periods subsequent to the completion of the IPO and the
Formation Transactions, the taxable REIT subsidiaries are subject
to U.S. federal, state and local corporate income taxes to the
extent there is taxable income.
Non-controlling Interests
The Company follows the provisions pertaining to non-controlling
interests of ASC Topic 810. A non-controlling interest is the
portion of equity in a subsidiary not attributable, directly or
indirectly, to a parent. Among other matters, the non-controlling
interest standards require that non-controlling interests be
reported as part of equity in the consolidated balance sheet
(separately from the controlling interest’s equity).
Upon completion of the IPO and Formation Transactions and exercise
of the underwriters’ overallotment option, the Operating
Partnership issued 3,251,904 common units of limited partnership
interest to the Predecessor’s prior investors as partial
consideration for the contribution of their interest in the
Predecessor to the Operating Partnership. Non-controlling interest
in the Company represents common units of the Operating Partnership
held by the Predecessor’s prior investors.
On July 14, 2016, the Company issued a total of 3,126,084
shares of its common stock to certain limited partners of the
Operating Partnership. The shares of common stock were issued in
connection with Second City’s redemption of a total of
3,126,084 common units pursuant to the terms of the Operating
Partnership’s limited partnership agreement, as amended and
restated.
As of December 31, 2016 and 2015, the Company held a 99.8% and
80.3% interest, respectively, in the Operating Partnership. As the
sole general partner and the majority interest holder, the Company
consolidates the financial position and results of operations of
the Operating Partnership.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
Earnings per Common Share
The Company calculates net income per common share based upon the
weighted average shares outstanding for the year ended
December 31, 2016, December 31, 2015 and for the
period from April 21 – December 31, 2014. Diluted
earnings per share is calculated after giving effect to all
potential dilutive shares outstanding during the period. There were
40,001, 3,070,405, and 2,915,709 potentially dilutive shares
outstanding related to the issuance of common units held by
non-controlling interests during the year ended December 31,
2016, 2015 and 2014 respectively; however, the shares were excluded
from the computation of diluted shares as their impact would have
been anti-dilutive. As a result, the number of diluted outstanding
common shares was equal to the number of basic outstanding common
shares.
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
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Accumulated amortization of deferred leasing costs as
of December 31, 2016 and 2015 was $3.2 million and $2.3
million, respectively.
Segment Reporting
The Company operates in one industry segment, commercial real
estate.
New Accounting Pronouncements
Adopted in the Current Year
In April 2015, the FASB issued ASU 2015-03, Simplifying the
Presentation of Debt Issuance Costs,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5. The new guidance must be
applied retrospectively to each prior period presented. The Company
adopted ASU 2015-3 on January 1, 2016 and retrospectively
reclassified $3.4 million of debt issuance costs as of
December 31, 2015 from deferred financing costs, net, to long
term debt.
In September 2015, the FASB issued ASU 2015-16, Simplifying the
Accounting for Measurement-Period Adjustments.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was adopted January 1, 2016. There
was no impact to the Company’s 2016 financial statements upon
adopting ASU 2015-16.
To Be Adopted in Future Years
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it expects to
be entitled in exchange for those goods or services. This standard
is effective for interim or annual periods beginning after
December 15, 2017 and allows for either full retrospective or
modified retrospective adoption. The new standard will be effective
for the Company on January 1, 2018. We are currently
evaluating the impact of the adoption of Topic 606 will have on our
financial statements.
In January of 2016, the FASB issued ASU 2016-01, Recognition and
Measurement of Financial Assets and Financial Liabilities (Subtopic
825-10). The amendments in ASU 2016-01 address certain aspects of
recognition, measurement, presentation, and disclosure of financial
instruments. ASU 2016-01 is effective for the annual periods
beginning after December 31, 2017 and for annual periods and
interim periods within those years. The Company is currently
assessing the impact of the guidance on our consolidated financial
statements and notes to our consolidated financial statements.
In February 2016, the FASB issued ASU 2016-02, Leases.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impact of
adopting the new leases standard on its consolidated financial
statements.
In March 2016, the FASB issued ASU 2016-09,
Compensation—Stock Compensation: Improvements to Employee
Share-Based Payment Accounting (ASU 2016-09),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The Company is currently
assessing the impact of the guidance on our consolidated financial
statements and notes to our consolidated financial statements.
In August of 2016, the FASB issued ASU 2016-15, Statement of Cash
Flows (Topic 230): Classification of Certain Cash Receipts and Cash
Payments, which provides clarified guidance on the presentation and
classification of certain cash receipts and cash payments in the
statement of cash flows. This standard is effective for fiscal
years beginning after December 15, 2017, and interim periods
within those years. The Company is currently assessing the impact
of the guidance on our statement of cash flows.
In November of 2016, the FASB issued ASU 2016-18, Statement of Cash
Flows (Topic 230): Restricted Cash.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The
Company is currently assessing the impact of the guidance on our
statement of cash flows.
In January of 2017, the FASB issued ASU 2017-01, Business
Combinations (Topic 805): Clarifying the Definition of a Business.
The new standard provides an initial screening test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The Company is
currently assessing the impact of the guidance on our consolidated
financial statements and notes to our consolidated financial
statements.</t>
  </si>
  <si>
    <t>Rents Receivable, Net</t>
  </si>
  <si>
    <t>Text Block [Abstract]</t>
  </si>
  <si>
    <t>3. Rents Receivable, Net
The Company’s rents receivable is comprised of the following
components (in thousands):
December 31, December 31,
Billed receivables $ 2,024 $ 588
Straight-line receivables 15,233 13,794
Total rents receivable $ 17,257 $ 14,382
Substantially all of these assets have been pledged as collateral
for mortgage loans payable (see Note 6).</t>
  </si>
  <si>
    <t>Real Estate Investments</t>
  </si>
  <si>
    <t>Real Estate [Abstract]</t>
  </si>
  <si>
    <t>4. Real Estate Investments
Acquisitions
During the years ended December 31, 2016, 2015 and 2014 the
Company acquired the following properties:
Property Date Acquired Percentage Owned
SanTan December 2016 100 %
5090 N 40th St November 2016 100 %
Park Tower November 2016 95 %
FRP Collection July 2016 95 %
Carillon Point June 2016 100 %
Intellicenter Sept 2015 100 %
190 Office Center Sept 2015 100 %
DTC Crossroads June 2015 100 %
Superior Pointe June 2015 100 %
Logan Tower Feb 2015 100 %
FRP Ingenuity Drive Nov 2014 100 %
Lake Vista Pointe July 2014 100 %
Plaza 25 June 2014 100 %
Cherry Creek January 2014 100 %
The above acquisitions have been accounted for as business
combinations.
The following table summarizes the Company’s preliminary
allocations of the purchase price of assets acquired and
liabilities assumed during the year ended December 31, 2016
(in thousands):
Carillon FRP Park 5090 N SanTan Total December 31,
Land $ 5,172 $ 7,031 $ 3,484 $ 6,696 $ 6,803 $ 29,186
Buildings and improvements 14,500 36,480 66,967 31,465 35,202 184,614
Tenant improvements 2,816 2,219 1,689 658 1,984 9,366
Acquired intangible assets 3,851 3,932 8,324 3,616 10,284 30,007
Prepaid expenses and other assets 73 101 307
—
— 481
Accounts payable and other liabilities (217 ) (532 ) (296 ) (448 ) (544 ) (2,037 )
Lease intangible liabilities (353 )
— (773 ) (604 ) (930 ) (2,660 )
Total Consideration $ 25,842 $ 49,231 $ 79,702 $ 41,383 $ 52,799 $ 248,957
Consideration paid on acquisitions was in the form of cash and
debt.
The following table summarizes the Company’s allocations of
the purchase price of assets acquired and liabilities assumed
during the year ended December 31, 2015 (in thousands):
Logan Superior DTC 190 Intellicenter Total December 31,
Land $ 1,306 $ 3,153 $ 7,137 $ 7,162 $ 5,244 $ 24,002
Buildings and improvements 7,844 19,250 22,545 39,367 31,359 120,365
Tenant improvements 353 584 638 323 2,919 4,817
Acquired intangible assets 1,274 2,866 4,152 5,673 7,742 21,707
Prepaid expenses and other assets
— 24
— 64
— 88
Accounts payable and other liabilities (48 ) (316 ) (605 ) (720 ) (321 ) (2,010 )
Lease intangible liabilities (306 ) (53 ) (353 ) (805 ) (664 ) (2,181 )
Total Consideration $ 10,423 $ 25,508 $ 33,514 $ 51,064 $ 46,279 $ 166,788
On January 2, 2014, the Predecessor acquired the remaining
57.7% interest it did not already own in ROC-SCCP Cherry Creek I,
LP (“Cherry Creek”) for approximately
$12.0 million. The acquisition was financed through a new
$50 million mortgage loan, the proceeds of which were used to
repay $36 million of existing debt of Cherry Creek, fund the
payment of $12.0 million to the seller, pay $1.2 million
of deferred financing costs and $0.8 million in transactions
costs.
The Company recognized expenses relating to the Cherry Creek
acquisition of $806,344 for the year ended December 31, 2014.
A gain of $4.5 million was recognized from the fair value
adjustment associated with the Predecessor’s original
ownership due to a change in control, calculated as follows (in
thousands):
Fair value of assets and liabilities acquired $ 56,833
Less existing mortgage in Cherry Creek (36,000 )
20,833
Less cash paid to seller (12,021 )
Fair value of 42.3% equity interest 8,812
Carrying value of investment in Cherry Creek (4,337 )
Gain on existing 42.3% equity interest $ 4,475
The following table summarizes the Company’s allocations of
the purchase price of assets acquired and liabilities assumed
during the year ended December 31, 2014 (in thousands):
Cherry Plaza 25 Lake Vista FRP Total December 31,
Land $ 25,745 $ 1,764 $ 4,115 $ 4,415 $ 36,039
Buildings and improvements 15,771 18,487 17,562 16,376 68,196
Tenant improvements 4,372 2,076 3,038 1,399 10,885
Acquired intangible assets 12,009 2,924 3,685 4,309 22,927
Prepaid expenses and other assets
— 2 30 104 136
Accounts payable and other liabilities (815 ) (641 ) (1,733 ) (41 ) (3,230 )
Lease intangible liabilities (249 ) (328 )
—
— (577 )
Total Consideration $ 56,833 $ 24,284 $ 26,697 $ 26,562 $ 134,376
The operating results of the acquired properties, during the years
ended December 31, 2016, 2015 and 2014, since the date of
acquisition have been included in the Company’s consolidated
and combined financial statements. The following table represents
the results of the properties’ operations from the date of
acquisition for properties acquired during the year that is
presented. (in thousands):
Year ended Year ended Year ended
Operating revenues $ 7,215 $ 10,047 $ 11,282
Operating expenses (7,433 ) (9,957 ) (10,007 )
Interest (589 ) (1,192 ) (3,987 )
$ (807 ) $ (1,102 ) $ (2,712 )
Sale of Real Estate Property
On June 15, 2016, the Company sold the Corporate Parkway
property in Allentown, Pennsylvania, and its related assets and
liabilities, for a sales price of $44.9 million, resulting in an
aggregate net gain of $15.9 million, net of $2.0 million in costs,
which has been classified as net gain on sale of real estate
property in the condensed consolidated statements of operations. In
connection with the sale of the property, certain debt repayments
were made. In accordance with ASU 2014-08, the sale was not
considered a discontinued operation. Proceeds from the sale were
applied subsequently in a like-kind exchange so as to qualify for
tax-deferred treatment under Section 1031 of the Code.
In September 2016, the Company entered into an agreement to sell
the Washington Group Plaza property in Boise, Idaho for a sales
price of $86.5 million which is scheduled to close in April 2018. A
$5.0 million non-refundable deposit was received in December 2016,
$0.25 million in the form of earnest money deposit and $4.75
million as an irrevocable letter of credit.
The following table presents the unaudited revenues and income from
continuing operations for Logan Tower, Superior Pointe, DTC
Crossroads, 190 Office Center, Intellicenter, Carillon Point, FRP
Collection, Park Tower, 5090 N 40th St, and SanTan on a pro forma
basis as if the Company had completed the acquisition of the
properties as of January 1, 2015 (in thousands):
Year ended Year ended
Total revenues as reported by City Office REIT, Inc. and
Predecessor $ 72,461 $ 55,052
Plus: Logan Tower
— 143
Superior Pointe
— 1,666
DTC Crossroads
— 1,904
190 Office Center
— 3,798
Intellicenter
— 3,196
Carillon Point 1,736 3,350
FRP Collection 3,003 5,877
Park Tower 9,252 10,231
5090 N 40th St 4,395 4,795
SanTan 6,224 5,719
Proforma total revenues $ 97,071 $ 95,731
Total operating (loss)/income as reported by the City Office REIT,
Inc. and Predecessor $ (296 ) $ 4,527
Property acquisition costs 567 (567 )
Plus: Logan Tower
— (13 )
Superior Pointe
— (86 )
DTC Crossroads
— (59 )
190 Office Center
— (233 )
Intellicenter
— 930
Carillon Point 398 738
FRP Collection (1,034 ) (1,126 )
Park Tower 1,385 944
5090 N 40th St 612 667
SanTan 208 (552 )
Proforma operating (loss)/income $ 1,840 $ 5,170</t>
  </si>
  <si>
    <t>Lease Intangibles</t>
  </si>
  <si>
    <t>Goodwill and Intangible Assets Disclosure [Abstract]</t>
  </si>
  <si>
    <t>5. Lease Intangibles
Lease intangibles and the value of assumed lease obligations as of
December 31, 2016 and 2015 were comprised as follows (in
thousands):
December 31, 2016 Above In Place Leasing Total Below Below Total
Cost $ 7,796 $ 59,370 $ 25,693 $ 92,859 $ (5,587 ) $ (138 ) $ (5,725 )
Accumulated amortization (3,779 ) (24,384 ) (8,482 ) (36,645 ) 1,395 28 1,423
$ 4,017 $ 34,986 $ 17,211 $ 56,214 $ (4,192 ) $ (110 ) $ (4,302 )
December 31, 2015 Above In Place Leasing Total Below Below Total
Cost $ 5,616 $ 44,478 $ 17,530 $ 67,624 $ (2,928 ) $ (138 ) $ (3,066 )
Accumulated Amortization (2,830 ) (17,641 ) (6,163 ) (26,634 ) 750 24 774
$ 2,786 $ 26,837 $ 11,367 $ 40,990 $ (2,178 ) $ (114 ) $ (2,292 )
The estimated aggregate amortization expense for lease intangibles
for the five succeeding years and in the aggregate are as follows
(in thousands):
2017 $ 15,641
2018 10,845
2019 9,071
2020 7,438
2021 5,410
Thereafter 3,507
$ 51,912</t>
  </si>
  <si>
    <t>Debt Disclosure [Abstract]</t>
  </si>
  <si>
    <t>6. Debt
The following table summarizes the secured indebtedness as of
December 31, 2016 and 2015 (in thousands):
Property December 31, December 31,
Interest Rate as of Maturity
Secured Credit Facility (1) $ 52,500 $ 50,000 LIBOR +2.25 % (2) June 2018
Washington Group Plaza (3) 32,995 33,669 3.85 July 2018
AmberGlen Mortgage Loan (4) 24,280 24,729 4.38 May 2019
Midland Life Insurance (5) 90,124 95,000 4.34 May 2021
Lake Vista Pointe (3) 18,460 18,460 4.28 August 2024
FRP Ingenuity Drive (3)(6) 17,000 17,000 4.44 December 2024
Plaza 25 (3)(7) 17,000 17,000 4.10 July 2025
190 Office Center (7) 41,250 41,250 4.79 October 2025
Intellicenter (7) 33,563 33,563 4.65 October 2025
FRP Collection (7) 30,737
— 3.85 September 2023
Carillon Point (7) 17,000
— 3.50 October 2023
Term Loan (8)
— 14,000 LIBOR+6.00 % (2) —
Total Principal 374,909 344,671
Deferred financing costs, net (4,852 ) (3,393 )
Total $ 370,057 $ 341,278
All interest rates are fixed interest rates with the exception of
the revolving credit facility (“Revolving Credit
Facility”) as explained in footnote 1 below.
(1) At December 31, 2016 the Secured
Credit Facility had $100 million authorized and $52.5 million
drawn. In addition, the Secured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Secured Credit Facility
requires the Company to maintain a fixed charge coverage ratio of
no less than 1.60x. At December 31, 2016, the Secured Credit
Facility was cross-collateralized by Central Fairwinds, Logan
Tower, Superior Pointe and Park Tower. On October 26, 2016,
the Company exercised its option under the Secured Credit Facility
to utilize the accordion feature to increase the authorized
borrowing capacity under the Secured Credit Facility from $75
million to $100 million. During 2015 the authorized borrowing
capacity was increased from $30 million to $75 million.
(2) As of December 31, 2016, the one
month LIBOR rate was 0.70%
(3) Interest on mortgage loan is payable
monthly plus principal based on 360 months of
amortization.
(4) The Company is required to maintain a
minimum net worth of $25 million and a minimum liquidity of
$2 million.
(5)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6) The Company is required to maintain a
minimum net worth of $17 million, minimum liquidity of
$1.7 million and a debt service coverage ratio of no less than
1.15x.
(7) The Company is required to maintain a
debt service coverage ratio of no less than 1.45x, 1.15x, 1.20x,
1.40x and 1.35x respectively for each of Plaza 25, 190 Office
Center, Intellicenter, FRP Collection and Carillon Point.
(8) The Term Loan was repaid in April
2016.
The scheduled principal repayments of mortgage payable as of
December 31, 2016 are as follows (in thousands):
2017 $ 3,853
2018 88,509
2019 27,508
2020 4,829
2021 86,761
Thereafter 163,449
Total $ 374,909
On January 4, 2017, the Company closed on a $22.0 million loan
secured by a first mortgage lien on the 5090 N 40th St property in
Phoenix, Arizona. The loan matures in January 2027. Interest is
payable at a fixed rate of 3.92% per annum.
On February 9, 2017, the Company closed on a $35.1 million
loan secured by a first mortgage lien on the SanTan property in
Phoenix, Arizona. The loan matures in March 2027. Interest is
payable at a fixed rate of 4.56% per annum.</t>
  </si>
  <si>
    <t>Fair Value of Financial Instruments</t>
  </si>
  <si>
    <t>Fair Value Disclosures [Abstract]</t>
  </si>
  <si>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December 31, 2016 and 2015, the Company did not have any
hedges or derivatives.
The estimated fair value of the earn-out liability decreased from
$5.7 million at December 31, 2015 to $2.4 million at
December 31, 2016. A $3.8 million payment was made in March
2016, satisfied through the issuance of common stock and common
units. Subsequent to year-end, the Company entered into a
Termination and Mutual Release Agreement which increased the
liability by $0.5 million to a final cash payment of $2.4 million
(see Note 10).
Level 3 sensitivity analysis:
The Company applies judgment in determining unobservable inputs
used to calculate the fair value of Level 3 instruments. Level 3
instruments held by the Company include the earn-out. The
unobservable inputs used in the valuation of the earn-out primarily
include the net effective rent assumptions. A sensitivity analysis
has been performed to determine the potential gain or loss by
varying the significant unobservable inputs by increasing or
decreasing them by 10%. The impact of applying these other
reasonably possible inputs is a potential loss of $0.5 million and
a potential gain of $0.5 million. This potential gain or loss would
be recorded through profit and loss.
Cash Equivalents, Restricted Cash, Accou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323.7 million and $285.9 million as of
December 31, 2016 and December 31, 2015, respectively.
Although the Company has determined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8. Related Party Transactions
Equity Transactions
On February 1, 2016, the Company closed on the previously
announced Internalization. The Company had previously entered into
a Stock Purchase Agreement with certain stockholders of the
Company’s Advisor pursuant to which the Company acquired all
of the outstanding stock of the Advisor (see Note 1).
On July 14, 2016, the Company issued a total of 3,126,084
shares of its common stock to certain limited partners of the
Operating Partnership. The shares of common stock were issued in
connection with Second City’s redemption of a total of
3,126,084 common units pursuant to the terms of the Operating
Partnership’s limited partnership agreement, as amended and
restated.
Property Management Fees
Five of the properties (City Center, Central Fairwinds, AmberGlen,
FRP Collection and Park Tower) engaged related parties to perform
asset and property management services for a fee ranging from 2.0%
to 3.5% of gross revenue. Management fees paid to the minority
partners of these three properties totaled $0.6 million, $0.5
million and $0.4 million for the years ended December 31,
2016, 2015 and 2014, respectively.
Advisory and Transaction Fees
During the year ended December 31, 2016, 2015, and 2014, the
Company incurred $0.1 million, $3.0 million, and $1.5 million,
respectively, in advisory and transaction fees payable to the
Advisor.
Earn-Out Payment
During the year ended December 31, 2016, a payment of
approximately $3.8 million was made to Second City in March 2016
under the Earn-Out provision described in Note 10.</t>
  </si>
  <si>
    <t>Future Minimum Rent Schedule</t>
  </si>
  <si>
    <t>Leases [Abstract]</t>
  </si>
  <si>
    <t>9. Future Minimum Rent Schedule
Future minimum lease payments to be received as of
December 31, 2016 under noncancellable operating leases for
the next five years and thereafter are as follows (in
thousands):
2017 $ 76,581
2018 67,837
2019 60,793
2020 53,872
2021 46,616
Thereafter 104,940
$ 410,639
The above minimum lease payments to be received do not include
reimbursements from tenants for certain operating expenses and real
estate taxes and do not include early termination payments provided
for in certain leases.
Thirteen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15.0%
of the Company’s total future minimum lease payments as of
December 31, 2016.</t>
  </si>
  <si>
    <t>Commitments and Contingencies</t>
  </si>
  <si>
    <t>Commitments and Contingencies Disclosure [Abstract]</t>
  </si>
  <si>
    <t>10. Commitments and Contingencies
Earn-Out
As part of the Formation Transactions and contribution agreement
with respect to the Central Fairwinds property, the Company was
obligated to make additional payments to Second City (each, an
“Earn-Out Payment”) for up to a five year period
commencing on the initial IPO date of April 21, 2014. Earn-Out
Payments were contingent on the property reaching certain specified
occupancy levels through new leases to qualified tenants and
exceeding a net operating income threshold, which grows annually.
Second City will be entitled to receive an Earn-Out Payment (net of
the associated leasing costs and inclusive of leasing commissions
and tenant improvements/allowances and free rent) as and when the
occupancy of Central Fairwinds reaches each of 70%, 80% and 90%
(each, an “Earn-Out Threshold”) based on the
incremental cash flow generated by new leases and a 7.75%
stabilized capitalization rate. The Company will make any
additional Earn-Out Payment within 30 days of the end of the
Earn-Out Term based on new qualified leases entered into since the
achievement of the last Earn-Out Threshold. Subsequent to year-end,
the Company entered into a Termination and Mutual Release Agreement
and a final cash payment of $2.4 million was made to Second City in
February 2017.
The estimated fair value of the earn-out liability decreased from
$5.7 million at December 31, 2015 to $2.4 million at
December 31, 2016. A $3.8 million payment was made in March
2016, satisfied through the issuance of common stock and common
units. Subsequent to year-end, the Company entered into a
Termination and Mutual Release Agreement which increased the
liability by $0.5 million to a final cash payment of $2.4
million.
Tax Protection Agreements
In connection with our initial public offering and the related
Formation Transactions, our Operating Partnership entered into tax
protection agreements that provide that if we dispose of any
interest in our initial properties in a taxable transaction prior
to the fourth anniversary of the completion of our initial public
offering, subject to certain exceptions, we will indemnify certain
contributors of properties in our Formation Transactions for their
tax liabilities attributable to the built-in gain that exists with
respect to our properties as of the time of our initial public
offering and their tax liabilities incurred as a result of such tax
protection payment.
Other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December 31, 2016 management believes that these matters will
not have a material adverse effect, individually or in the
aggregate, on the Company’s financial position or results of
operations.</t>
  </si>
  <si>
    <t>Stockholder's Equity</t>
  </si>
  <si>
    <t>Equity [Abstract]</t>
  </si>
  <si>
    <t>11. Stockholder’s Equity
The Company issued 5,800,000 shares in conjunction with the IPO
resulting in net proceeds of $63.4 million after deducting the
underwriters’ discount and offering expenses. The
underwriters of the IPO exercised their overallotment option to
purchase an additional 782,150 shares of the Company’s
common stock resulting in additional net proceeds to us of
$9.1 million after deducting underwriting discounts.
On December 10, 2014, the Company completed a follow-on public
offering pursuant to which the Company sold 3,750,000 of our common
stock to the public at a price of $12.50 per share. The
Company raised $46.9 million in gross proceeds, resulting in
net proceeds to us of approximately $43.6 million after
deducting approximately $2.6 million in underwriting discounts
and approximately $0.7 million in other expenses relating to
the offering. On December 23, 2014, the underwriters of the
offering exercised their overallotment option to purchase an
additional 512,664 shares of our common stock at the offering
price of $12.50 a share resulting in additional gross proceeds
to us of approximately $6.4 million resulting in net proceeds
to us of $6.1 million after deducting approximately
$0.3 million in underwriting discounts. The net proceeds were
used entirely to redeem 336,195 common units and 176,469 common
stock held by the Operating Partnerships’ non-controlling
interest.
On February 1, 2016, the Company closed on the
Internalization. Upon closing of the Internalization, the Company
and certain of its subsidiaries acquired all of the outstanding
stock of the Advisor. Pursuant to the Stock Purchase Agreement, at
closing, the Company issued 297,321 shares of its common stock to
the sellers. In addition, the Company recorded $3.5 million in the
first quarter of 2016 in payments to the sellers upon reaching
certain fully diluted market capitalization thresholds.
On April 5, 2016, the Company completed a follow-on public
offering pursuant to which the Company sold 8,050,000 shares of its
common stock to the public at a price of $11.40 per share,
inclusive of the overallotment option. The Company raised
$91.8 million in gross proceeds, resulting in net proceeds to
us of approximately $86.7 million after deducting $5.1 million in
underwriting discounts and other expenses related to the
offering.
On July 14, 2016, the Company issued a total of 3,126,084
shares of its common stock to certain members of Second City in
connection with Second City’s redemption of a total of
3,126,084 common units of limited partnership interest in the
Operating Partnership.
On October 4, 2016, the Company completed a public preferred
stock offering pursuant to which the Company sold
4,000,000 shares of our 6.625% Series A Cumulative Redeemable
Preferred Stock (“Series A Preferred Stock”), par value
$0.01 per share to the public at a price of $25.00 per share.
The Company raised $100.0 million in gross proceeds, resulting in
net proceeds to the Company of approximately $96.5 million after
deducting $3.5 million in underwriting discounts and expenses
related to the offering. On October 28, 2016, the Company
issued an additional 480,000 shares of Series A Preferred Stock
pursuant to the partial exercise of the underwriters’
overallotment option, raising an additional $12.0 million in gross
proceeds before underwriting discounts and expenses. The preferred
stock is perpetual and from October 4, 2021, the Company may
at its option redeem the Preferred Stock in whole or in part at a
redemption price equal to $25.00 per share, plus any accrued and
unpaid dividends (whether or not declared) to, but not including,
the date of redemption. During the year ended December 31,
2016, a pro-rated dividend of $1.8 million was declared and paid
subsequently in January 2017.
Non-controlling Interests
Non-controlling interests in the Company represent common units of
the Operating Partnership held by the Predecessor’s prior
investors. As of December 31, 2016 and 2015, non-controlling
interests consisted of 40,001 and 3,070,405 Operating Partnership
units and represented approximately 0.2% and 19.7% of the Operating
Partnership, respectively. Operating Partnership units and shares
of common stock have essentially the same economic characteristics,
as they share equally in the total net income or loss distributions
of the Operating Partnership. Each limited partner and assignees of
limited partners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 The Operating Partnership
unitholders are entitled to share in cash distributions from the
Operating Partnership in proportion to its percentage ownership of
common units.
The following table summarizes the non-controlling interests in
properties as of December 31, 2016 and December 31, 2015
(in thousands):
December 31, 2016 December 31, 2015
City Center $ (65 ) $ (5 )
Central Fairwinds 571 484
AmberGlen (1,240 ) (1,154 )
FRP Collection 995
—
Park Tower 1,488
—
$ 1,749 $ (675 )
Common Stock and Common Unit Distributions
During the year ended December 31, 2016, the Company declared
aggregate cash distributions to common stockholders and common
unitholders of $22.9 million. The Company paid aggregate cash
distributions of $20.8 million for the year-ended December 31,
2016 and $5.7 million was payable as of December 31, 2016.
During the year ended December 31, 2016, the Company declared
the following distributions per share and unit:
Period Distribution per Common Share/ Declaration Date Record Date Payment Date
January 1, 2016 – March 31, 2016 $ 0.235 March 15, 2016 April 5, 2016 April 19, 2016
April 1, 2016 – June 30, 2016 0.235 June 20, 2016 July 7, 2016 July 21, 2016
July 1, 2016 – September 30, 2016 0.235 September 15, 2016 October 11, 2016 October 25, 2016
October 1, 2016 – December 31, 2016 0.235 December 21, 2016 January 13, 2017 January 25, 2017
Total $ 0.940
Preferred Stock Distributions
During the year ended December 31, 2016, a pro-rated dividend
of $1.8 million was declared and paid subsequently in January
2017.
Restricted Stock Units
The Company has an equity incentive plan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twelve months ended December 31, 2016, 78,250
restricted stock units (“RSUs”) were granted to
directors and non-executive employees with a fair value of $1.0
million. The awards will vest in three equal, annual installments
on each of the first three anniversaries of the date of grant. For
the year ended December 31, 2016 and December 31, 2015,
the Company recognized net compensation expense of $2.4 million and
$1.9 million related to the RSU’s.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t>
  </si>
  <si>
    <t>Quarterly Financial Information</t>
  </si>
  <si>
    <t>Quarterly Financial Information Disclosure [Abstract]</t>
  </si>
  <si>
    <t>12. Quarterly Financial Information (unaudited):
The following tables summarize certain selected quarterly financial
data for 2016 and 2015 (in thousands, except per share data):
2016 Quarters
Fourth Third Second First
Revenue $ 21,304 $ 18,791 $ 16,092 $ 16,274
Net (loss)/income (3,193 ) (1,882 ) 14,244 (8,793 )
Net (loss)/income attributable to common stockholders (5,080 ) (1,945 ) 11,522 (7,121 )
Net (loss)/income per share (0.21 ) (0.08 ) 0.56 (0.56 )
2015 Quarters
Fourth Third Second First
Revenue $ 17,543 $ 14,616 $ 11,634 $ 11,259
Net (loss) (1,798 ) (2,984 ) (2,086 ) (799 )
Net loss attributable to common stockholders (1,551 ) (2,499 ) (1,798 ) (743 )
Net loss per share</t>
  </si>
  <si>
    <t>Subsequent Events</t>
  </si>
  <si>
    <t>Subsequent Events [Abstract]</t>
  </si>
  <si>
    <t>13. Subsequent Events
On January 12, 2017, the Company, through a wholly-owned
subsidiary of the Operating Partnership closed on the acquisition
of 2525 McKinnon, an approximately 111,000 square foot tower
located in Dallas, Texas, for $46.8 million, exclusive of closing
costs.
On January 13, 2017, the Company completed a public offering
pursuant to which the Company sold 5,750,000 shares of its common
stock to the public at a price of $12.40 per share, inclusive of
the overallotment option. The Company raised $71.3 million in gross
proceeds, resulting in net proceeds to us of approximately $68.1
million after deducting $3.2 million in underwriting discounts and
other expenses related to the offering.</t>
  </si>
  <si>
    <t>Schedule III - Real Estate Properties and Accumulated Depreciation</t>
  </si>
  <si>
    <t>SEC Schedule III, Real Estate and Accumulated Depreciation Disclosure [Abstract]</t>
  </si>
  <si>
    <t>City Office REIT, Inc. and Predecessor SCHEDULE III – REAL ESTATE PROPERTIES AND
ACCUMULATED DEPRECIATION December 31, 2016 (In Thousands)
Description
Encumbrances Initial Cost to Costs Gross Amount at
Which
Accumulated Date
of Date
Acquired
Depreciation
Land Buildings and Improvements Land Building and Total
AmberGlen $ 24,280 $ 8,790 $ 5,705 $ 4,513 $ 8,790 $ 10,218 $ 19,008 $ 4,973 1984-1998 December 2009 50 Years
City Center 24,265 3,123 10,656 8,761 3,123 19,417 22,540 5,810 1984 December 2010 40 Years
Central Fairwinds
— 1,747 9,751 4,261 1,747 14,012 15,759 2,541 1982 May 2012 40 Years
Washington Group Plaza 32,995 12,748 20,716 7,485 12,748 28,201 40,949 5,852 1970-1982 June 2013 29 Years
Cherry Creek 49,521 25,745 20,144 472 25,745 20,616 46,361 3,862 1962-1980 January 2014 36 Years
Plaza 25 17,000 1,764 20,563 1,313 1,764 21,876 23,640 3,533 1981 June 2014 30 Years
Lake Vista Pointe 18,460 4,115 20,600 55 4,115 20,655 24,770 2,324 2007 July 2014 45 Years
FPR Ingenuity Drive 17,000 4,415 17,775 11 4,415 17,786 22,201 1,466 1999 November 2014 40 Years
Logan Tower
— 1,305 8,197 274 1,305 8,471 9,776 714 1983 February 2015 33 Years
Superior Pointe
— 3,153 19,834 728 3,153 20,562 23,715 1,304 2000 June 2015 40 Years
DTC Crossroads 16,337 7,137 23,184 298 7,137 23,482 30,619 1,325 1999 June 2015 33 Years
190 Office Center 41,250 7,162 39,690 133 7,162 39,823 46,985 1,708 2001/2008 September 2015 45 Years
Intellicenter 33,563 5,244 34,278 4 5,244 34,282 39,526 1,468 2008 September 2015 50 Years
Carillon Point 17,000 5,173 17,316
— 5,173 17,316 22,489 450 2007 June 2016 39 Years
FRP Collection 30,737 7,030 38,700 168 7,030 38,868 45,898 1,051 1986-1999 July 2016 40 Years
Park Tower
— 3,484 68,656
— 3,484 68,656 72,140 467 1973/2006 November 2016 35 Years
5090 N 40th St
— 6,696 32,123 71 6,696 32,194 38,890 74 1988 November 2016 45 Years
SanTan
— 6,803 37,187
— 6,803 37,187 43,990 65 2000/2003 December 2016 41 Years
Corporate 52,500
—
— 120
— 120 120 65
Deferred Financing Costs (4,851 )
—
—
—
—
—
—
—
$ 370,057 $ 115,634 $ 445,075 $ 28,667 $ 115,634 $ 473,742 $ 589,376 $ 39,052
(1) The aggregate cost for federal tax
purposes as of December 31, 2016 of our real estate assets was
$650,002.
(2) A summary of activity for real estate
and accumulated depreciation for the year ended December 31,
2016 and 2015 is as follows:
2016 2015
Real Estate Properties
Balance, beginning of year $ 381,789 $ 227,139
Acquisitions 223,167 149,184
Dispositions (24,309 )
—
Capital improvements 8,729 5,466
Balance, end of year $ 589,376 $ 381,789
Accumulated depreciation
Balance, beginning of year $ 26,909 $ 15,311
Depreciation 30,178 11,598
Depreciation on dispositions (18,035 )
—
Balance, end of year $ 39,052 $ 26,909</t>
  </si>
  <si>
    <t>Summary of Significant Accounting Policies (Policies)</t>
  </si>
  <si>
    <t>Basis of Preparation and Summary of Significant Accounting Policies</t>
  </si>
  <si>
    <t>Basis of Preparation and Summary of Significant Accounting
Policies
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on consolidation.
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t>
  </si>
  <si>
    <t>Use of Estimates</t>
  </si>
  <si>
    <t>Use of Estimates
The preparation of financial statements in conformity with GAAP
requires management to make certain estimates and assumptions that
affect the reported amounts of assets and liabilities, the
disclosure of contingent assets and liabilities as of the date of
the consolidated and combined financial statements and the reported
amounts of revenues and expenses during the period. Significant
items subject to such estimates and assumptions include allocation
of the purchase price of acquired real estate properties among
tangible and intangible assets, determination of the useful life of
real estate properties and other long lived assets and the
valuation of the earn-out liability on the Central Fairwinds
property. Such estimates are based on management’s best
judgment, after considering past, current and expected events and
economic conditions. Actual results could differ from
management’s estimates.</t>
  </si>
  <si>
    <t>Cash and Cash Equivalents</t>
  </si>
  <si>
    <t>Cash and Cash Equivalents
Cash and cash equivalents include unrestricted cash and short-term
investments with a maturity date of less than three months when
acquired.</t>
  </si>
  <si>
    <t>Restricted Cash</t>
  </si>
  <si>
    <t>Restricted Cash
Restricted cash consists of cash held in escrow by lenders pursuant
to certain lender agreements and cash received from contracted
building sales.</t>
  </si>
  <si>
    <t>Rent Receivable, Net</t>
  </si>
  <si>
    <t>Rent Receivable, Net
The Company continuously monitors collections from tenants and
makes a provision for estimated losses based upon historical
experience and any specific tenant collection issues that the
Company has identified. As of December 31, 2016 and 2015, the
Company’s allowance for doubtful accounts was not
significant.</t>
  </si>
  <si>
    <t>Business Combinations</t>
  </si>
  <si>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Acquisition costs are expensed as incurred in
the accompanying combined statements of operations. Also,
non-controlling interests acquired are recorded at estimated fair
market value.
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t>
  </si>
  <si>
    <t>Revenue Recognition</t>
  </si>
  <si>
    <t>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t>
  </si>
  <si>
    <t>Real Estate Properties</t>
  </si>
  <si>
    <t>Real Estate Properties
Real estate properties are stated at cost less accumulated
depreciation, except land. Depreciation is computed on the
straight-line basis over estimated useful lives of:
Years
Buildings and improvement 29-50
Furniture, fixtures and equipment 4-7
Expenditures for maintenance and repairs are charged to operations
as incurred.</t>
  </si>
  <si>
    <t>Impairment of Real Estate Properties</t>
  </si>
  <si>
    <t>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t>
  </si>
  <si>
    <t>Concentration of Credit Risk</t>
  </si>
  <si>
    <t>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t>
  </si>
  <si>
    <t>Income Taxes</t>
  </si>
  <si>
    <t>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For periods prior to the completion of the IPO and the Formation
Transactions on April 21, 2014, no provision was made for U.S.
federal, state or local income taxes because profits and losses of
the Predecessor flowed through to its respective partners, members
and shareholders who were individually responsible for reporting
such amounts.
For periods subsequent to the completion of the IPO and the
Formation Transactions, the taxable REIT subsidiaries are subject
to U.S. federal, state and local corporate income taxes to the
extent there is taxable income.</t>
  </si>
  <si>
    <t>Non-controlling Interests</t>
  </si>
  <si>
    <t>Non-controlling Interests
The Company follows the provisions pertaining to non-controlling
interests of ASC Topic 810. A non-controlling interest is the
portion of equity in a subsidiary not attributable, directly or
indirectly, to a parent. Among other matters, the non-controlling
interest standards require that non-controlling interests be
reported as part of equity in the consolidated balance sheet
(separately from the controlling interest’s equity).
Upon completion of the IPO and Formation Transactions and exercise
of the underwriters’ overallotment option, the Operating
Partnership issued 3,251,904 common units of limited partnership
interest to the Predecessor’s prior investors as partial
consideration for the contribution of their interest in the
Predecessor to the Operating Partnership. Non-controlling interest
in the Company represents common units of the Operating Partnership
held by the Predecessor’s prior investors.
On July 14, 2016, the Company issued a total of 3,126,084
shares of its common stock to certain limited partners of the
Operating Partnership. The shares of common stock were issued in
connection with Second City’s redemption of a total of
3,126,084 common units pursuant to the terms of the Operating
Partnership’s limited partnership agreement, as amended and
restated.
As of December 31, 2016 and 2015, the Company held a 99.8% and
80.3% interest, respectively, in the Operating Partnership. As the
sole general partner and the majority interest holder, the Company
consolidates the financial position and results of operations of
the Operating Partnership.</t>
  </si>
  <si>
    <t>Equity-Based Compensation</t>
  </si>
  <si>
    <t>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t>
  </si>
  <si>
    <t>Earnings per Common Share</t>
  </si>
  <si>
    <t>Earnings per Common Share
The Company calculates net income per common share based upon the
weighted average shares outstanding for the year ended
December 31, 2016, December 31, 2015 and for the
period from April 21 – December 31, 2014. Diluted
earnings per share is calculated after giving effect to all
potential dilutive shares outstanding during the period. There were
40,001, 3,070,405, and 2,915,709 potentially dilutive shares
outstanding related to the issuance of common units held by
non-controlling interests during the year ended December 31,
2016, 2015 and 2014 respectively; however, the shares were excluded
from the computation of diluted shares as their impact would have
been anti-dilutive. As a result, the number of diluted outstanding
common shares was equal to the number of basic outstanding common
shares.</t>
  </si>
  <si>
    <t>Derivative Instruments and Hedging Activities</t>
  </si>
  <si>
    <t>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t>
  </si>
  <si>
    <t>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ferred Leasing Costs</t>
  </si>
  <si>
    <t>Deferred Leasing Costs
Fees and costs paid in the successful negotiation of leases are
deferred and amortized on a straight-line basis over the terms of
the respective leases.
Accumulated amortization of deferred leasing costs as
of December 31, 2016 and 2015 was $3.2 million and $2.3
million, respectively.</t>
  </si>
  <si>
    <t>Segment Reporting</t>
  </si>
  <si>
    <t>Segment Reporting
The Company operates in one industry segment, commercial real
estate.</t>
  </si>
  <si>
    <t>New Accounting Pronouncements</t>
  </si>
  <si>
    <t>New Accounting Pronouncements
Adopted in the Current Year
In April 2015, the FASB issued ASU 2015-03, Simplifying the
Presentation of Debt Issuance Costs,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5. The new guidance must be
applied retrospectively to each prior period presented. The Company
adopted ASU 2015-3 on January 1, 2016 and retrospectively
reclassified $3.4 million of debt issuance costs as of
December 31, 2015 from deferred financing costs, net, to long
term debt.
In September 2015, the FASB issued ASU 2015-16, Simplifying the
Accounting for Measurement-Period Adjustments.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was adopted January 1, 2016. There
was no impact to the Company’s 2016 financial statements upon
adopting ASU 2015-16.
To Be Adopted in Future Years
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it expects to
be entitled in exchange for those goods or services. This standard
is effective for interim or annual periods beginning after
December 15, 2017 and allows for either full retrospective or
modified retrospective adoption. The new standard will be effective
for the Company on January 1, 2018. We are currently
evaluating the impact of the adoption of Topic 606 will have on our
financial statements.
In January of 2016, the FASB issued ASU 2016-01, Recognition and
Measurement of Financial Assets and Financial Liabilities (Subtopic
825-10). The amendments in ASU 2016-01 address certain aspects of
recognition, measurement, presentation, and disclosure of financial
instruments. ASU 2016-01 is effective for the annual periods
beginning after December 31, 2017 and for annual periods and
interim periods within those years. The Company is currently
assessing the impact of the guidance on our consolidated financial
statements and notes to our consolidated financial statements.
In February 2016, the FASB issued ASU 2016-02, Leases.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impact of
adopting the new leases standard on its consolidated financial
statements.
In March 2016, the FASB issued ASU 2016-09,
Compensation—Stock Compensation: Improvements to Employee
Share-Based Payment Accounting (ASU 2016-09),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The Company is currently
assessing the impact of the guidance on our consolidated financial
statements and notes to our consolidated financial statements.
In August of 2016, the FASB issued ASU 2016-15, Statement of Cash
Flows (Topic 230): Classification of Certain Cash Receipts and Cash
Payments, which provides clarified guidance on the presentation and
classification of certain cash receipts and cash payments in the
statement of cash flows. This standard is effective for fiscal
years beginning after December 15, 2017, and interim periods
within those years. The Company is currently assessing the impact
of the guidance on our statement of cash flows.
In November of 2016, the FASB issued ASU 2016-18, Statement of Cash
Flows (Topic 230): Restricted Cash.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The
Company is currently assessing the impact of the guidance on our
statement of cash flows.
In January of 2017, the FASB issued ASU 2017-01, Business
Combinations (Topic 805): Clarifying the Definition of a Business.
The new standard provides an initial screening test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The Company is
currently assessing the impact of the guidance on our consolidated
financial statements and notes to our consolidated financial
statements.</t>
  </si>
  <si>
    <t>Organization and Description of Business (Tables)</t>
  </si>
  <si>
    <t>Summary of Predecessor and Company's Statement of Operations</t>
  </si>
  <si>
    <t>The following is a summary of the Predecessor Statements of
Operations for the period from January 1, 2014 through
April 20, 2014, and the Company’s Statement of
Operations for the period from April 21, 2014 through
December 31, 2014. These amounts are included in the
consolidated and combined statement of operations herein for the
year ended December 31, 2014.
(in thousands)
Predecessor
City Office REIT, Inc.
January 1, 2014 through April 20, 2014
April 21, 2014 through December 31, 2014
Revenues:
Rental income $ 8,865 $ 24,371
Expense reimbursement 555 2,314
Other 343 448
Total Revenues 9,763 27,133
Operating Expenses
Property operating expenses 3,775 10,557
Acquisition costs 806 1,327
Stock-based compensation
— 1,091
General and administrative 79 1,235
Base management fees
— 682
Depreciation and amortization 3,862 10,867
Total Operating Expenses 8,522 25,759
Operating income 1,241 1,374
Interest expense, net (3,772 ) (7,180 )
Change in fair value of earn-out
— (1,048 )
Gain on equity investment 4,475
—
Net income / (loss) 1,944 (6,854 )
Net loss / (income) attributable to non-controlling interests in
properties 29 (111 )
Net income attributable to Predecessor 1,973
—
Net loss attributable to Operating Partnership unitholders’
non-controlling interests 1,955
Net loss attributable to common stockholders (5,010 )</t>
  </si>
  <si>
    <t>Summary of Significant Accounting Policies (Tables)</t>
  </si>
  <si>
    <t>Schedule of Estimated Useful Lives of Real Estate Properties</t>
  </si>
  <si>
    <t xml:space="preserve">Real estate properties are stated at cost less accumulated
depreciation, except land. Depreciation is computed on the
straight-line basis over estimated useful lives of:
Years
Buildings and improvement 29-50
Furniture, fixtures and equipment 4-7 </t>
  </si>
  <si>
    <t>Rents Receivable, Net (Tables)</t>
  </si>
  <si>
    <t>Components of Rents Receivable</t>
  </si>
  <si>
    <t>The Company’s rents receivable is comprised of the following
components (in thousands):
December 31, December 31,
Billed receivables $ 2,024 $ 588
Straight-line receivables 15,233 13,794
Total rents receivable $ 17,257 $ 14,382</t>
  </si>
  <si>
    <t>Real Estate Investments (Tables)</t>
  </si>
  <si>
    <t>Schedule of Acquired Properties</t>
  </si>
  <si>
    <t xml:space="preserve">During the years ended December 31, 2016, 2015 and 2014 the
Company acquired the following properties:
Property Date Acquired Percentage Owned
SanTan December 2016 100 %
5090 N 40th St November 2016 100 %
Park Tower November 2016 95 %
FRP Collection July 2016 95 %
Carillon Point June 2016 100 %
Intellicenter Sept 2015 100 %
190 Office Center Sept 2015 100 %
DTC Crossroads June 2015 100 %
Superior Pointe June 2015 100 %
Logan Tower Feb 2015 100 %
FRP Ingenuity Drive Nov 2014 100 %
Lake Vista Pointe July 2014 100 %
Plaza 25 June 2014 100 %
Cherry Creek January 2014 100 % </t>
  </si>
  <si>
    <t>Schedule of Allocation of Purchase Price of Assets Acquired and Liabilities Assumed</t>
  </si>
  <si>
    <t>The following table summarizes the Company’s preliminary
allocations of the purchase price of assets acquired and
liabilities assumed during the year ended December 31, 2016
(in thousands):
Carillon FRP Park 5090 N SanTan Total December 31,
Land $ 5,172 $ 7,031 $ 3,484 $ 6,696 $ 6,803 $ 29,186
Buildings and improvements 14,500 36,480 66,967 31,465 35,202 184,614
Tenant improvements 2,816 2,219 1,689 658 1,984 9,366
Acquired intangible assets 3,851 3,932 8,324 3,616 10,284 30,007
Prepaid expenses and other assets 73 101 307
—
— 481
Accounts payable and other liabilities (217 ) (532 ) (296 ) (448 ) (544 ) (2,037 )
Lease intangible liabilities (353 )
— (773 ) (604 ) (930 ) (2,660 )
Total Consideration $ 25,842 $ 49,231 $ 79,702 $ 41,383 $ 52,799 $ 248,957
The following table summarizes the Company’s allocations of
the purchase price of assets acquired and liabilities assumed
during the year ended December 31, 2015 (in thousands):
Logan Superior DTC 190 Intellicenter Total December 31,
Land $ 1,306 $ 3,153 $ 7,137 $ 7,162 $ 5,244 $ 24,002
Buildings and improvements 7,844 19,250 22,545 39,367 31,359 120,365
Tenant improvements 353 584 638 323 2,919 4,817
Acquired intangible assets 1,274 2,866 4,152 5,673 7,742 21,707
Prepaid expenses and other assets
— 24
— 64
— 88
Accounts payable and other liabilities (48 ) (316 ) (605 ) (720 ) (321 ) (2,010 )
Lease intangible liabilities (306 ) (53 ) (353 ) (805 ) (664 ) (2,181 )
Total Consideration $ 10,423 $ 25,508 $ 33,514 $ 51,064 $ 46,279 $ 166,788
The following table summarizes the Company’s allocations of
the purchase price of assets acquired and liabilities assumed
during the year ended December 31, 2014 (in thousands):
Cherry Plaza 25 Lake Vista FRP Total December 31,
Land $ 25,745 $ 1,764 $ 4,115 $ 4,415 $ 36,039
Buildings and improvements 15,771 18,487 17,562 16,376 68,196
Tenant improvements 4,372 2,076 3,038 1,399 10,885
Acquired intangible assets 12,009 2,924 3,685 4,309 22,927
Prepaid expenses and other assets
— 2 30 104 136
Accounts payable and other liabilities (815 ) (641 ) (1,733 ) (41 ) (3,230 )
Lease intangible liabilities (249 ) (328 )
—
— (577 )
Total Consideration $ 56,833 $ 24,284 $ 26,697 $ 26,562 $ 134,376</t>
  </si>
  <si>
    <t>Schedule of Operating Results Relating to Acquired Entities</t>
  </si>
  <si>
    <t>The following table represents the results of the properties’
operations from the date of acquisition for properties acquired
during the year that is presented. (in thousands):
Year ended Year ended Year ended
Operating revenues $ 7,215 $ 10,047 $ 11,282
Operating expenses (7,433 ) (9,957 ) (10,007 )
Interest (589 ) (1,192 ) (3,987 )
$ (807 ) $ (1,102 ) $ (2,712 )</t>
  </si>
  <si>
    <t>Cherry Creek [Member]</t>
  </si>
  <si>
    <t>Schedule of Realized Gain Loss on Acquisition</t>
  </si>
  <si>
    <t>The Company recognized expenses relating to the Cherry Creek
acquisition of $806,344 for the year ended December 31, 2014.
A gain of $4.5 million was recognized from the fair value
adjustment associated with the Predecessor’s original
ownership due to a change in control, calculated as follows (in
thousands):
Fair value of assets and liabilities acquired $ 56,833
Less existing mortgage in Cherry Creek (36,000 )
20,833
Less cash paid to seller (12,021 )
Fair value of 42.3% equity interest 8,812
Carrying value of investment in Cherry Creek (4,337 )
Gain on existing 42.3% equity interest $ 4,475</t>
  </si>
  <si>
    <t>Carillon Point FRP Collection Park Tower 5090 and SanTan [Member]</t>
  </si>
  <si>
    <t>Schedule of Business Acquisition Pro Forma Results of Operations</t>
  </si>
  <si>
    <t>The following table presents the unaudited revenues and income from
continuing operations for Logan Tower, Superior Pointe, DTC
Crossroads, 190 Office Center, Intellicenter, Carillon Point, FRP
Collection, Park Tower, 5090 N 40th St, and SanTan on a pro forma
basis as if the Company had completed the acquisition of the
properties as of January 1, 2015 (in thousands):
Year ended Year ended
Total revenues as reported by City Office REIT, Inc. and
Predecessor $ 72,461 $ 55,052
Plus: Logan Tower
— 143
Superior Pointe
— 1,666
DTC Crossroads
— 1,904
190 Office Center
— 3,798
Intellicenter
— 3,196
Carillon Point 1,736 3,350
FRP Collection 3,003 5,877
Park Tower 9,252 10,231
5090 N 40th St 4,395 4,795
SanTan 6,224 5,719
Proforma total revenues $ 97,071 $ 95,731
Total operating (loss)/income as reported by the City Office REIT,
Inc. and Predecessor $ (296 ) $ 4,527
Property acquisition costs 567 (567 )
Plus: Logan Tower
— (13 )
Superior Pointe
— (86 )
DTC Crossroads
— (59 )
190 Office Center
— (233 )
Intellicenter
— 930
Carillon Point 398 738
FRP Collection (1,034 ) (1,126 )
Park Tower 1,385 944
5090 N 40th St 612 667
SanTan 208 (552 )
Proforma operating (loss)/income $ 1,840 $ 5,170</t>
  </si>
  <si>
    <t>Lease Intangibles (Tables)</t>
  </si>
  <si>
    <t>Schedule of Lease Intangibles and Value of Assumed Lease Obligations</t>
  </si>
  <si>
    <t>Lease intangibles and the value of assumed lease obligations as of
December 31, 2016 and 2015 were comprised as follows (in
thousands):
December 31, 2016 Above In Place Leasing Total Below Below Total
Cost $ 7,796 $ 59,370 $ 25,693 $ 92,859 $ (5,587 ) $ (138 ) $ (5,725 )
Accumulated amortization (3,779 ) (24,384 ) (8,482 ) (36,645 ) 1,395 28 1,423
$ 4,017 $ 34,986 $ 17,211 $ 56,214 $ (4,192 ) $ (110 ) $ (4,302 )
December 31, 2015 Above In Place Leasing Total Below Below Total
Cost $ 5,616 $ 44,478 $ 17,530 $ 67,624 $ (2,928 ) $ (138 ) $ (3,066 )
Accumulated Amortization (2,830 ) (17,641 ) (6,163 ) (26,634 ) 750 24 774
$ 2,786 $ 26,837 $ 11,367 $ 40,990 $ (2,178 ) $ (114 ) $ (2,292 )</t>
  </si>
  <si>
    <t>Estimated Aggregate Amortization Expense for Lease Intangibles</t>
  </si>
  <si>
    <t>The estimated aggregate amortization expense for lease intangibles
for the five succeeding years and in the aggregate are as follows
(in thousands):
2017 $ 15,641
2018 10,845
2019 9,071
2020 7,438
2021 5,410
Thereafter 3,507
$ 51,912</t>
  </si>
  <si>
    <t>Debt (Tables)</t>
  </si>
  <si>
    <t>Summary of Secured Indebtedness</t>
  </si>
  <si>
    <t>The following table summarizes the secured indebtedness as of
December 31, 2016 and 2015 (in thousands):
Property December 31, December 31,
Interest Rate as of Maturity
Secured Credit Facility (1) $ 52,500 $ 50,000 LIBOR +2.25 % (2) June 2018
Washington Group Plaza (3) 32,995 33,669 3.85 July 2018
AmberGlen Mortgage Loan (4) 24,280 24,729 4.38 May 2019
Midland Life Insurance (5) 90,124 95,000 4.34 May 2021
Lake Vista Pointe (3) 18,460 18,460 4.28 August 2024
FRP Ingenuity Drive (3)(6) 17,000 17,000 4.44 December 2024
Plaza 25 (3)(7) 17,000 17,000 4.10 July 2025
190 Office Center (7) 41,250 41,250 4.79 October 2025
Intellicenter (7) 33,563 33,563 4.65 October 2025
FRP Collection (7) 30,737
— 3.85 September 2023
Carillon Point (7) 17,000
— 3.50 October 2023
Term Loan (8)
— 14,000 LIBOR+6.00 % (2) —
Total Principal 374,909 344,671
Deferred financing costs, net (4,852 ) (3,393 )
Total $ 370,057 $ 341,278
All interest rates are fixed interest rates with the exception of
the revolving credit facility (“Revolving Credit
Facility”) as explained in footnote 1 below.
(1) At December 31, 2016 the Secured
Credit Facility had $100 million authorized and $52.5 million
drawn. In addition, the Secured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Secured Credit Facility
requires the Company to maintain a fixed charge coverage ratio of
no less than 1.60x. At December 31, 2016, the Secured Credit
Facility was cross-collateralized by Central Fairwinds, Logan
Tower, Superior Pointe and Park Tower. On October 26, 2016,
the Company exercised its option under the Secured Credit Facility
to utilize the accordion feature to increase the authorized
borrowing capacity under the Secured Credit Facility from $75
million to $100 million. During 2015 the authorized borrowing
capacity was increased from $30 million to $75 million.
(2) As of December 31, 2016, the one
month LIBOR rate was 0.70%
(3) Interest on mortgage loan is payable
monthly plus principal based on 360 months of
amortization.
(4) The Company is required to maintain a
minimum net worth of $25 million and a minimum liquidity of
$2 million.
(5)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6) The Company is required to maintain a
minimum net worth of $17 million, minimum liquidity of
$1.7 million and a debt service coverage ratio of no less than
1.15x.
(7) The Company is required to maintain a
debt service coverage ratio of no less than 1.45x, 1.15x, 1.20x,
1.40x and 1.35x respectively for each of Plaza 25, 190 Office
Center, Intellicenter, FRP Collection and Carillon Point.
(8) The Term Loan was repaid in April
2016.</t>
  </si>
  <si>
    <t>Schedule of Principal Repayments of Mortgage Payable</t>
  </si>
  <si>
    <t>The scheduled principal repayments of mortgage payable as of
December 31, 2016 are as follows (in thousands):
2017 $ 3,853
2018 88,509
2019 27,508
2020 4,829
2021 86,761
Thereafter 163,449
Total $ 374,909</t>
  </si>
  <si>
    <t>Future Minimum Rent Schedule (Tables)</t>
  </si>
  <si>
    <t>Schedule of Future Minimum Lease Payments under Noncancellable Operating Leases</t>
  </si>
  <si>
    <t>Future minimum lease payments to be received as of
December 31, 2016 under noncancellable operating leases for
the next five years and thereafter are as follows (in
thousands):
2017 $ 76,581
2018 67,837
2019 60,793
2020 53,872
2021 46,616
Thereafter 104,940
$ 410,639</t>
  </si>
  <si>
    <t>Stockholder's Equity (Tables)</t>
  </si>
  <si>
    <t>Summary of Noncontrolling Interests</t>
  </si>
  <si>
    <t>The following table summarizes the non-controlling interests in
properties as of December 31, 2016 and December 31, 2015
(in thousands):
December 31, 2016 December 31, 2015
City Center $ (65 ) $ (5 )
Central Fairwinds 571 484
AmberGlen (1,240 ) (1,154 )
FRP Collection 995
—
Park Tower 1,488
—
$ 1,749 $ (675 )</t>
  </si>
  <si>
    <t>Schedule of Distributions Declared per Share and Unit</t>
  </si>
  <si>
    <t>During the year ended December 31, 2016, the Company declared
the following distributions per share and unit:
Period Distribution per Common Share/ Declaration Date Record Date Payment Date
January 1, 2016 – March 31, 2016 $ 0.235 March 15, 2016 April 5, 2016 April 19, 2016
April 1, 2016 – June 30, 2016 0.235 June 20, 2016 July 7, 2016 July 21, 2016
July 1, 2016 – September 30, 2016 0.235 September 15, 2016 October 11, 2016 October 25, 2016
October 1, 2016 – December 31, 2016 0.235 December 21, 2016 January 13, 2017 January 25, 2017
Total $ 0.940</t>
  </si>
  <si>
    <t>Quarterly Financial Information (Tables)</t>
  </si>
  <si>
    <t>Summary of Selected Quarterly Financial Data</t>
  </si>
  <si>
    <t>The following tables summarize certain selected quarterly financial
data for 2016 and 2015 (in thousands, except per share data):
2016 Quarters
Fourth Third Second First
Revenue $ 21,304 $ 18,791 $ 16,092 $ 16,274
Net (loss)/income (3,193 ) (1,882 ) 14,244 (8,793 )
Net (loss)/income attributable to common stockholders (5,080 ) (1,945 ) 11,522 (7,121 )
Net (loss)/income per share (0.21 ) (0.08 ) 0.56 (0.56 )
2015 Quarters
Fourth Third Second First
Revenue $ 17,543 $ 14,616 $ 11,634 $ 11,259
Net (loss) (1,798 ) (2,984 ) (2,086 ) (799 )
Net loss attributable to common stockholders (1,551 ) (2,499 ) (1,798 ) (743 )
Net loss per share</t>
  </si>
  <si>
    <t>Organization and Description of Business - Additional Information (Detail) $ / shares in Units, $ in Thousands</t>
  </si>
  <si>
    <t>Feb. 01, 2016USD ($)shares</t>
  </si>
  <si>
    <t>Dec. 23, 2014USD ($)shares</t>
  </si>
  <si>
    <t>May 09, 2014USD ($)$ / sharesshares</t>
  </si>
  <si>
    <t>Apr. 21, 2014USD ($)Property$ / sharesshares</t>
  </si>
  <si>
    <t>Mar. 31, 2016USD ($)</t>
  </si>
  <si>
    <t>Dec. 31, 2016USD ($)</t>
  </si>
  <si>
    <t>Dec. 31, 2015USD ($)</t>
  </si>
  <si>
    <t>Business Description And Basis Of Presentation [Line Items]</t>
  </si>
  <si>
    <t>Company formation date</t>
  </si>
  <si>
    <t>Nov. 26,
		2013</t>
  </si>
  <si>
    <t>Operation commencement date</t>
  </si>
  <si>
    <t>Apr. 21,
		2014</t>
  </si>
  <si>
    <t>Additional cash payment for business acquisition</t>
  </si>
  <si>
    <t>Total cost of business acquisition</t>
  </si>
  <si>
    <t>Common stock issued in IPO, shares | shares</t>
  </si>
  <si>
    <t>Common stock issued in IPO, price per share | $ / shares</t>
  </si>
  <si>
    <t>IPO Closed date</t>
  </si>
  <si>
    <t>Gross proceeds from issuance of public offering</t>
  </si>
  <si>
    <t>Net proceeds from issuance of public offering</t>
  </si>
  <si>
    <t>Underwriting discounts</t>
  </si>
  <si>
    <t>Other expenses relating to IPO</t>
  </si>
  <si>
    <t>Percent of ownership interest acquired in properties</t>
  </si>
  <si>
    <t>99.80%</t>
  </si>
  <si>
    <t>80.30%</t>
  </si>
  <si>
    <t>Number of properties in which loan refinanced | Property</t>
  </si>
  <si>
    <t>Second City Funds [Member] | Administrative Services Agreement [Member]</t>
  </si>
  <si>
    <t>Annual payment receivable for services</t>
  </si>
  <si>
    <t>Administrative service agreement, term</t>
  </si>
  <si>
    <t>3 years</t>
  </si>
  <si>
    <t>Second City Funds [Member] | First 12 months [Member] | Administrative Services Agreement [Member]</t>
  </si>
  <si>
    <t>Second City Funds [Member] | Second 12 months [Member] | Administrative Services Agreement [Member]</t>
  </si>
  <si>
    <t>Second City Funds [Member] | Third 12 months [Member] | Administrative Services Agreement [Member]</t>
  </si>
  <si>
    <t>External Advisor, City Office Real Estate Management, Inc [Member] | Stock Purchase Agreement [Member]</t>
  </si>
  <si>
    <t>Common stock acquired, shares issued | shares</t>
  </si>
  <si>
    <t>Common stock, fair market value</t>
  </si>
  <si>
    <t>Overallotment Option [Member]</t>
  </si>
  <si>
    <t>Shares issued to underwriters under overallotment option | shares</t>
  </si>
  <si>
    <t>Common stock redemption value, in cash</t>
  </si>
  <si>
    <t>City Office REIT Operating Partnership, L.P. [Member] | Overallotment Option [Member] | Washington Group Plaza [Member]</t>
  </si>
  <si>
    <t>100.00%</t>
  </si>
  <si>
    <t>City Office REIT Operating Partnership, L.P. [Member] | Overallotment Option [Member] | Cherry Creek [Member]</t>
  </si>
  <si>
    <t>City Office REIT Operating Partnership, L.P. [Member] | Overallotment Option [Member] | Corporate Parkway [Member]</t>
  </si>
  <si>
    <t>City Office REIT Operating Partnership, L.P. [Member] | Overallotment Option [Member] | AmberGlen [Member]</t>
  </si>
  <si>
    <t>76.00%</t>
  </si>
  <si>
    <t>City Office REIT Operating Partnership, L.P. [Member] | Overallotment Option [Member] | Central Fairwinds [Member]</t>
  </si>
  <si>
    <t>90.00%</t>
  </si>
  <si>
    <t>City Office REIT Operating Partnership, L.P. [Member] | Overallotment Option [Member] | City Center Property [Member]</t>
  </si>
  <si>
    <t>95.00%</t>
  </si>
  <si>
    <t>Non-Recourse Mortgage Loan [Member]</t>
  </si>
  <si>
    <t>Non-recourse mortgage loan, amount</t>
  </si>
  <si>
    <t>Non-recourse mortgage loan, interest rate</t>
  </si>
  <si>
    <t>4.34%</t>
  </si>
  <si>
    <t>Non-recourse mortgage loan, maturity date</t>
  </si>
  <si>
    <t>May 6,
		2021</t>
  </si>
  <si>
    <t>Common Units [Member]</t>
  </si>
  <si>
    <t>Common Units [Member] | Overallotment Option [Member]</t>
  </si>
  <si>
    <t>Previously issued number of redeemable shares | shares</t>
  </si>
  <si>
    <t>Common Stock [Member] | Overallotment Option [Member]</t>
  </si>
  <si>
    <t>Organization and Description of Business - Summary of Predecessor and Company's Statement of Operations (Detail) - USD ($) $ in Thousands</t>
  </si>
  <si>
    <t>3 Months Ended</t>
  </si>
  <si>
    <t>4 Months Ended</t>
  </si>
  <si>
    <t>8 Months Ended</t>
  </si>
  <si>
    <t>Sep. 30, 2016</t>
  </si>
  <si>
    <t>Mar. 31, 2016</t>
  </si>
  <si>
    <t>Sep. 30, 2015</t>
  </si>
  <si>
    <t>Jun. 30, 2015</t>
  </si>
  <si>
    <t>Mar. 31, 2015</t>
  </si>
  <si>
    <t>Apr. 20, 2014</t>
  </si>
  <si>
    <t>Stock-based compensation</t>
  </si>
  <si>
    <t>Base management fees</t>
  </si>
  <si>
    <t>Operating income</t>
  </si>
  <si>
    <t>Net loss / (income) attributable to non-controlling interests in properties</t>
  </si>
  <si>
    <t>Net income attributable to Predecessor</t>
  </si>
  <si>
    <t>Net loss attributable to Operating Partnership unitholders' non-controlling interests</t>
  </si>
  <si>
    <t>Summary of Significant Accounting Policies - Schedule of Estimated Useful Lives of Real Estate Properties (Detail)</t>
  </si>
  <si>
    <t>Minimum [Member] | Buildings and Improvement [Member]</t>
  </si>
  <si>
    <t>Property, Plant and Equipment [Line Items]</t>
  </si>
  <si>
    <t>Real estate properties estimated useful lives</t>
  </si>
  <si>
    <t>29 years</t>
  </si>
  <si>
    <t>Minimum [Member] | Furniture, Fixtures and Equipment [Member]</t>
  </si>
  <si>
    <t>4 years</t>
  </si>
  <si>
    <t>Maximum [Member] | Buildings and Improvement [Member]</t>
  </si>
  <si>
    <t>50 years</t>
  </si>
  <si>
    <t>Maximum [Member] | Furniture, Fixtures and Equipment [Member]</t>
  </si>
  <si>
    <t>7 years</t>
  </si>
  <si>
    <t>Summary of Significant Accounting Policies - Additional Information (Detail) - USD ($) $ in Millions</t>
  </si>
  <si>
    <t>Jul. 14, 2016</t>
  </si>
  <si>
    <t>Apr. 21, 2014</t>
  </si>
  <si>
    <t>Summary Of Significant Accounting Policies [Line Items]</t>
  </si>
  <si>
    <t>Percentage of REIT taxable income distributed to stockholders</t>
  </si>
  <si>
    <t>Redemption of common units</t>
  </si>
  <si>
    <t>Common stock acquired, shares issued</t>
  </si>
  <si>
    <t>Potentially dilutive shares outstanding</t>
  </si>
  <si>
    <t>Accumulated amortization of deferred leasing costs</t>
  </si>
  <si>
    <t>ASU 2015-3 [Member]</t>
  </si>
  <si>
    <t>Retrospective reclassification of debt issuance costs from deferred financing costs, net</t>
  </si>
  <si>
    <t>Purchase consideration, units issued</t>
  </si>
  <si>
    <t>Operating Partnership Unitholders' Non-controlling Interests [Member] | Common Units [Member]</t>
  </si>
  <si>
    <t>Rents Receivable, Net - Components of Rents Receivable (Detail) - USD ($) $ in Thousands</t>
  </si>
  <si>
    <t>Accounts Receivable, Net, Current [Abstract]</t>
  </si>
  <si>
    <t>Billed receivables</t>
  </si>
  <si>
    <t>Straight-line receivables</t>
  </si>
  <si>
    <t>Total rents receivable</t>
  </si>
  <si>
    <t>Real Estate Investments - Schedule of Acquired Properties through Operating Partnership (Detail)</t>
  </si>
  <si>
    <t>Jan. 02, 2014</t>
  </si>
  <si>
    <t>Business Acquisition [Line Items]</t>
  </si>
  <si>
    <t>Real estate property, percentage owned</t>
  </si>
  <si>
    <t>SanTan [Member]</t>
  </si>
  <si>
    <t>Real estate property, date acquired</t>
  </si>
  <si>
    <t>2016-12</t>
  </si>
  <si>
    <t>5090 N 40th St [Member]</t>
  </si>
  <si>
    <t>2016-11</t>
  </si>
  <si>
    <t>Park Tower [Member]</t>
  </si>
  <si>
    <t>FRP Collection [Member]</t>
  </si>
  <si>
    <t>2016-07</t>
  </si>
  <si>
    <t>Carillon Point [Member]</t>
  </si>
  <si>
    <t>2016-06</t>
  </si>
  <si>
    <t>Intellicenter [Member]</t>
  </si>
  <si>
    <t>2015-09</t>
  </si>
  <si>
    <t>190 Office Center [Member]</t>
  </si>
  <si>
    <t>DTC Crossroads [Member]</t>
  </si>
  <si>
    <t>2015-06</t>
  </si>
  <si>
    <t>Superior Pointe [Member]</t>
  </si>
  <si>
    <t>Logan Tower [Member]</t>
  </si>
  <si>
    <t>2015-02</t>
  </si>
  <si>
    <t>FRP Ingenuity Drive [Member]</t>
  </si>
  <si>
    <t>2014-11</t>
  </si>
  <si>
    <t>Lake Vista Pointe [Member]</t>
  </si>
  <si>
    <t>2014-07</t>
  </si>
  <si>
    <t>Plaza 25 [Member]</t>
  </si>
  <si>
    <t>2014-06</t>
  </si>
  <si>
    <t>Predecessor [Member] | Cherry Creek [Member]</t>
  </si>
  <si>
    <t>2014-01</t>
  </si>
  <si>
    <t>57.70%</t>
  </si>
  <si>
    <t>Real Estate Investments - Schedule of Allocation of Purchase Price of Assets Acquired and Liabilities Assumed (Detail) - USD ($) $ in Thousands</t>
  </si>
  <si>
    <t>Buildings and improvements</t>
  </si>
  <si>
    <t>Tenant improvements</t>
  </si>
  <si>
    <t>Acquired intangible assets</t>
  </si>
  <si>
    <t>Accounts payable and other liabilities</t>
  </si>
  <si>
    <t>Lease intangible liabilities</t>
  </si>
  <si>
    <t>Total Consideration</t>
  </si>
  <si>
    <t>Real Estate Investments - Additional Information (Detail) - USD ($)</t>
  </si>
  <si>
    <t>Jun. 15, 2016</t>
  </si>
  <si>
    <t>Business acquisition, ownership percentage</t>
  </si>
  <si>
    <t>Business acquisition, purchase consideration</t>
  </si>
  <si>
    <t>Business acquisition, deferred financing costs</t>
  </si>
  <si>
    <t>Corporate Parkway [Member]</t>
  </si>
  <si>
    <t>Proceeds of sale of property</t>
  </si>
  <si>
    <t>Cost incurred on property sold</t>
  </si>
  <si>
    <t>Washington Group Plaza [Member]</t>
  </si>
  <si>
    <t>Non-refundable deposit received</t>
  </si>
  <si>
    <t>Earnest money deposit received</t>
  </si>
  <si>
    <t>Irrevocable letter of credit received</t>
  </si>
  <si>
    <t>Business acquisition, liabilities assumed</t>
  </si>
  <si>
    <t>Repayment of debt</t>
  </si>
  <si>
    <t>Business acquisition, transaction costs</t>
  </si>
  <si>
    <t>Expenses related to acquisition</t>
  </si>
  <si>
    <t>Real Estate Investments - Schedule of Realized Gain Loss on Acquisition (Detail) - USD ($) $ in Thousands</t>
  </si>
  <si>
    <t>Fair value of assets and liabilities acquired</t>
  </si>
  <si>
    <t>Less cash paid to seller</t>
  </si>
  <si>
    <t>Gain on existing 42.3% equity interest</t>
  </si>
  <si>
    <t>Less existing mortgage in Cherry Creek</t>
  </si>
  <si>
    <t>Fair value of assets and liabilities acquired, after mortgage</t>
  </si>
  <si>
    <t>Fair value of 42.3% equity interest</t>
  </si>
  <si>
    <t>Carrying value of investment in Cherry Creek</t>
  </si>
  <si>
    <t>Real Estate Investments - Schedule of Realized Gain Loss on Acquisition (Parenthetical) (Detail)</t>
  </si>
  <si>
    <t>Cherry Creek [Member] | Predecessor [Member]</t>
  </si>
  <si>
    <t>Percentage of equity interest</t>
  </si>
  <si>
    <t>42.30%</t>
  </si>
  <si>
    <t>Real Estate Investments - Schedule of Operating Results Relating to Acquired Entities (Detail) - USD ($) $ in Thousands</t>
  </si>
  <si>
    <t>Operating revenues</t>
  </si>
  <si>
    <t>Operating expenses</t>
  </si>
  <si>
    <t>Interest</t>
  </si>
  <si>
    <t>Logan Tower Superior Pointe DTC Crossroads Intellicenter 190 Office Center [Member]</t>
  </si>
  <si>
    <t>Predecessor [Member] | Cherry Creek Plaza 25 Lake Vista Pointe Florida Research Park [Member]</t>
  </si>
  <si>
    <t>Real Estate Investments - Schedule of Business Acquisition Pro Forma Results of Operations (Detail) - USD ($) $ in Thousands</t>
  </si>
  <si>
    <t>Total revenues as reported by City Office REIT, Inc. and Predecessor</t>
  </si>
  <si>
    <t>Pro forma total revenues</t>
  </si>
  <si>
    <t>Total operating (loss)/income as reported by the City Office REIT, Inc. and Predecessor</t>
  </si>
  <si>
    <t>Property acquisition costs</t>
  </si>
  <si>
    <t>Proforma operating (loss)/income</t>
  </si>
  <si>
    <t>Lease Intangibles - Schedule of Lease Intangibles and Value of Assumed Lease Obligations (Detail) - USD ($) $ in Thousands</t>
  </si>
  <si>
    <t>Finite-Lived Intangible Assets [Line Items]</t>
  </si>
  <si>
    <t>Cost</t>
  </si>
  <si>
    <t>Cost, Below Market Leases</t>
  </si>
  <si>
    <t>Cost, Below Market Ground Lease</t>
  </si>
  <si>
    <t>Accumulated amortization</t>
  </si>
  <si>
    <t>Accumulated amortization, Below Market Leases</t>
  </si>
  <si>
    <t>Accumulated amortization, Below Market Ground lease</t>
  </si>
  <si>
    <t>Total, Below Market Leases</t>
  </si>
  <si>
    <t>Total, Below Market Ground lease</t>
  </si>
  <si>
    <t>Above Market Leases [Member]</t>
  </si>
  <si>
    <t>In Place Leases [Member]</t>
  </si>
  <si>
    <t>Leasing Commissions [Member]</t>
  </si>
  <si>
    <t>Lease Intangibles - Estimated Aggregate Amortization Expense for Lease Intangibles (Detail) $ in Thousands</t>
  </si>
  <si>
    <t>Thereafter</t>
  </si>
  <si>
    <t>Debt - Summary of Secured Indebtedness (Detail) - USD ($) $ in Thousands</t>
  </si>
  <si>
    <t>Debt Instrument [Line Items]</t>
  </si>
  <si>
    <t>Secured indebtedness</t>
  </si>
  <si>
    <t>Deferred financing costs, net</t>
  </si>
  <si>
    <t>Secured Credit Facility [Member]</t>
  </si>
  <si>
    <t>Maturity</t>
  </si>
  <si>
    <t>2018-06</t>
  </si>
  <si>
    <t>Interest Rate</t>
  </si>
  <si>
    <t>3.85%</t>
  </si>
  <si>
    <t>2018-07</t>
  </si>
  <si>
    <t>AmberGlen Mortgage Loan [Member]</t>
  </si>
  <si>
    <t>4.38%</t>
  </si>
  <si>
    <t>2019-05</t>
  </si>
  <si>
    <t>Midland Life Insurance [Member]</t>
  </si>
  <si>
    <t>2021-05</t>
  </si>
  <si>
    <t>4.28%</t>
  </si>
  <si>
    <t>2024-08</t>
  </si>
  <si>
    <t>4.44%</t>
  </si>
  <si>
    <t>2024-12</t>
  </si>
  <si>
    <t>4.10%</t>
  </si>
  <si>
    <t>2025-07</t>
  </si>
  <si>
    <t>4.79%</t>
  </si>
  <si>
    <t>2025-10</t>
  </si>
  <si>
    <t>4.65%</t>
  </si>
  <si>
    <t>Term Loan [Member]</t>
  </si>
  <si>
    <t>2023-09</t>
  </si>
  <si>
    <t>3.50%</t>
  </si>
  <si>
    <t>2023-10</t>
  </si>
  <si>
    <t>London Interbank Offered Rate (LIBOR) [Member] | Secured Credit Facility [Member]</t>
  </si>
  <si>
    <t>Interest Rate, Description</t>
  </si>
  <si>
    <t>2.25%</t>
  </si>
  <si>
    <t>London Interbank Offered Rate (LIBOR) [Member] | Term Loan [Member]</t>
  </si>
  <si>
    <t>6.00%</t>
  </si>
  <si>
    <t>Debt - Summary of Secured Indebtedness (Parenthetical) (Detail) - USD ($)</t>
  </si>
  <si>
    <t>Oct. 26, 2016</t>
  </si>
  <si>
    <t>Oct. 25, 2016</t>
  </si>
  <si>
    <t>Amortization period</t>
  </si>
  <si>
    <t>360 months</t>
  </si>
  <si>
    <t>Effective interest rate of loan</t>
  </si>
  <si>
    <t>Minimum net worth required</t>
  </si>
  <si>
    <t>Minimum liquidity requirements</t>
  </si>
  <si>
    <t>Loan maturity date</t>
  </si>
  <si>
    <t>Term Loan [Member] | London Interbank Offered Rate (LIBOR) [Member]</t>
  </si>
  <si>
    <t>One month LIBOR rate</t>
  </si>
  <si>
    <t>0.70%</t>
  </si>
  <si>
    <t>Minimum [Member] | FRP Ingenuity Drive [Member]</t>
  </si>
  <si>
    <t>Fixed charge coverage ratio</t>
  </si>
  <si>
    <t>115.00%</t>
  </si>
  <si>
    <t>Minimum [Member] | Plaza 25 [Member]</t>
  </si>
  <si>
    <t>145.00%</t>
  </si>
  <si>
    <t>Minimum [Member] | 190 Office Center [Member]</t>
  </si>
  <si>
    <t>Minimum [Member] | Intellicenter [Member]</t>
  </si>
  <si>
    <t>120.00%</t>
  </si>
  <si>
    <t>Minimum [Member] | FRP Collection [Member]</t>
  </si>
  <si>
    <t>140.00%</t>
  </si>
  <si>
    <t>Minimum [Member] | Carillon Point [Member]</t>
  </si>
  <si>
    <t>135.00%</t>
  </si>
  <si>
    <t>Revolving Credit Facility, authorized amount</t>
  </si>
  <si>
    <t>Revolving Credit Facility, outstanding amount</t>
  </si>
  <si>
    <t>Jun. 26,
		2018</t>
  </si>
  <si>
    <t>Loan expected extended maturity date</t>
  </si>
  <si>
    <t>Jun. 26,
		2019</t>
  </si>
  <si>
    <t>Revolving Credit Facility, accordion feature</t>
  </si>
  <si>
    <t>Secured Credit Facility [Member] | London Interbank Offered Rate (LIBOR) [Member]</t>
  </si>
  <si>
    <t>Secured Credit Facility [Member] | Minimum [Member]</t>
  </si>
  <si>
    <t>160.00%</t>
  </si>
  <si>
    <t>Debt - Schedule of Principal Repayments of Mortgage Payable (Detail) $ in Thousands</t>
  </si>
  <si>
    <t>Debt - Additional Information (Detail) - USD ($) $ in Thousands</t>
  </si>
  <si>
    <t>Feb. 09, 2017</t>
  </si>
  <si>
    <t>Jan. 04, 2017</t>
  </si>
  <si>
    <t>Secured indebtedness closed</t>
  </si>
  <si>
    <t>Subsequent Event [Member] | 5090 N 40th St [Member]</t>
  </si>
  <si>
    <t>3.92%</t>
  </si>
  <si>
    <t>Subsequent Event [Member] | SanTan [Member]</t>
  </si>
  <si>
    <t>4.56%</t>
  </si>
  <si>
    <t>Fair Value of Financial Instruments - Additional Information (Detail) - USD ($)</t>
  </si>
  <si>
    <t>Jan. 01, 2017</t>
  </si>
  <si>
    <t>Fair Value, Balance Sheet Grouping, Financial Statement Captions [Line Items]</t>
  </si>
  <si>
    <t>Hedges or derivatives</t>
  </si>
  <si>
    <t>Estimated fair value of earn-out liability</t>
  </si>
  <si>
    <t>Earn-out payment</t>
  </si>
  <si>
    <t>Percentage of increase or decrease in potential gain or loss by varying the significant unobservable inputs</t>
  </si>
  <si>
    <t>10.00%</t>
  </si>
  <si>
    <t>Mortgage loans payable, fair value</t>
  </si>
  <si>
    <t>Subsequent Event [Member]</t>
  </si>
  <si>
    <t>Minimum [Member]</t>
  </si>
  <si>
    <t>Potential gain (loss) by varying significant unobservable inputs</t>
  </si>
  <si>
    <t>Maximum [Member]</t>
  </si>
  <si>
    <t>Related Party Transactions - Additional Information (Detail) $ in Thousands</t>
  </si>
  <si>
    <t>Jul. 14, 2016shares</t>
  </si>
  <si>
    <t>Feb. 01, 2016</t>
  </si>
  <si>
    <t>Dec. 31, 2016USD ($)Property</t>
  </si>
  <si>
    <t>Dec. 31, 2014USD ($)</t>
  </si>
  <si>
    <t>Related Party Transaction [Line Items]</t>
  </si>
  <si>
    <t>Redemption of common units | shares</t>
  </si>
  <si>
    <t>Property Management Firm [Member]</t>
  </si>
  <si>
    <t>Property management fee, Description</t>
  </si>
  <si>
    <t>Fee ranging from 2.0% to 3.5% of gross revenue.</t>
  </si>
  <si>
    <t>Number of real estate properties | Property</t>
  </si>
  <si>
    <t>Management fees paid</t>
  </si>
  <si>
    <t>Property Management Firm [Member] | Minimum [Member]</t>
  </si>
  <si>
    <t>Property management fee, percentage</t>
  </si>
  <si>
    <t>2.00%</t>
  </si>
  <si>
    <t>Property Management Firm [Member] | Maximum [Member]</t>
  </si>
  <si>
    <t>Advisor [Member]</t>
  </si>
  <si>
    <t>Advisory and transaction fees payable</t>
  </si>
  <si>
    <t>Stock Purchase Agreement [Member] | External Advisor, City Office Real Estate Management, Inc [Member]</t>
  </si>
  <si>
    <t>Business acquisition effective date</t>
  </si>
  <si>
    <t>Feb. 1,
		2016</t>
  </si>
  <si>
    <t>Second City Capital Partners [Member] | Central Fairwinds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Schedule Of Operating Leases Future Minimum Payments Receivable [Line Items]</t>
  </si>
  <si>
    <t>Percentage of total future minimum lease payments</t>
  </si>
  <si>
    <t>15.00%</t>
  </si>
  <si>
    <t>Commitments and Contingencies - Additional Information (Detail) - USD ($) $ in Thousands</t>
  </si>
  <si>
    <t>Other Commitments [Line Items]</t>
  </si>
  <si>
    <t>Central Fairwinds [Member]</t>
  </si>
  <si>
    <t>Percentage of Earn-Out Threshold one</t>
  </si>
  <si>
    <t>70.00%</t>
  </si>
  <si>
    <t>Percentage of Earn-Out Threshold two</t>
  </si>
  <si>
    <t>80.00%</t>
  </si>
  <si>
    <t>Percentage of Earn-Out Threshold three</t>
  </si>
  <si>
    <t>Stabilized capitalization rate</t>
  </si>
  <si>
    <t>7.75%</t>
  </si>
  <si>
    <t>Earn-Out Payment, Description</t>
  </si>
  <si>
    <t>The Company will make any additional  Earn-Out Payment within 30 days of the end of the Earn-Out Term based on new  qualified leases entered into since the achievement of the last Earn-Out  Threshold.</t>
  </si>
  <si>
    <t>Central Fairwinds [Member] | Second City Capital Partners [Member]</t>
  </si>
  <si>
    <t>Central Fairwinds [Member] | Subsequent Event [Member]</t>
  </si>
  <si>
    <t>Central Fairwinds [Member] | Subsequent Event [Member] | Second City Capital Partners [Member]</t>
  </si>
  <si>
    <t>Central Fairwinds [Member] | Maximum [Member]</t>
  </si>
  <si>
    <t>Earn-Out payment period</t>
  </si>
  <si>
    <t>5 years</t>
  </si>
  <si>
    <t>Stockholder's Equity - Additional Information (Detail) $ / shares in Units, $ in Millions</t>
  </si>
  <si>
    <t>Jan. 13, 2017USD ($)$ / sharesshares</t>
  </si>
  <si>
    <t>Dec. 31, 2016$ / sharesshares</t>
  </si>
  <si>
    <t>Oct. 28, 2016USD ($)shares</t>
  </si>
  <si>
    <t>Oct. 04, 2016USD ($)$ / sharesshares</t>
  </si>
  <si>
    <t>Apr. 05, 2016USD ($)$ / sharesshares</t>
  </si>
  <si>
    <t>Dec. 31, 2015$ / sharesshares</t>
  </si>
  <si>
    <t>Dec. 23, 2014USD ($)$ / sharesshares</t>
  </si>
  <si>
    <t>Dec. 10, 2014USD ($)$ / sharesshares</t>
  </si>
  <si>
    <t>May 09, 2014USD ($)shares</t>
  </si>
  <si>
    <t>Apr. 21, 2014USD ($)shares</t>
  </si>
  <si>
    <t>Jan. 31, 2017USD ($)</t>
  </si>
  <si>
    <t>Dec. 31, 2016USD ($)Installment$ / sharesshares</t>
  </si>
  <si>
    <t>Dec. 31, 2015USD ($)$ / sharesshares</t>
  </si>
  <si>
    <t>Class of Stock [Line Items]</t>
  </si>
  <si>
    <t>Net proceeds from IPO</t>
  </si>
  <si>
    <t>Common stock issued | shares</t>
  </si>
  <si>
    <t>Common stock price per share | $ / shares</t>
  </si>
  <si>
    <t>Preferred stock, share issued | shares</t>
  </si>
  <si>
    <t>Preferred stock price per share | $ / shares</t>
  </si>
  <si>
    <t>Operating Partnership common units | shares</t>
  </si>
  <si>
    <t>Percentage of interest in Operating Partnership</t>
  </si>
  <si>
    <t>0.20%</t>
  </si>
  <si>
    <t>19.70%</t>
  </si>
  <si>
    <t>Partnership unit, description</t>
  </si>
  <si>
    <t>Each limited partner and assignees of limited partners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t>
  </si>
  <si>
    <t>Aggregate cash distributions declared</t>
  </si>
  <si>
    <t>Aggregate cash distributions paid</t>
  </si>
  <si>
    <t>Aggregate cash distributions payable</t>
  </si>
  <si>
    <t>Preferred Stock, dividend declared and paid</t>
  </si>
  <si>
    <t>Maximum number of shares issued under Equity Incentive Plan | shares</t>
  </si>
  <si>
    <t>Restricted Stock Units (RSUs) [Member]</t>
  </si>
  <si>
    <t>Net compensation expense</t>
  </si>
  <si>
    <t>Number of annual installments for award vesting | Installment</t>
  </si>
  <si>
    <t>Restricted Stock Units (RSUs) [Member] | Directors and Non-Executive Employees [Member]</t>
  </si>
  <si>
    <t>Restricted stock units granted to executive officers, directors and non-executive employees | shares</t>
  </si>
  <si>
    <t>Restricted stock units grant date fair value</t>
  </si>
  <si>
    <t>Series A Preferred Stock [Member]</t>
  </si>
  <si>
    <t>Overallotment Option [Member] | Common Units [Member]</t>
  </si>
  <si>
    <t>Overallotment Option [Member] | Common Stock [Member]</t>
  </si>
  <si>
    <t>Follow-on Public Offering [Member]</t>
  </si>
  <si>
    <t>Other expenses relating to offering</t>
  </si>
  <si>
    <t>Follow-on Public Offering [Member] | Subsequent Event [Member]</t>
  </si>
  <si>
    <t>Follow-on Public Offering [Member] | Series A Preferred Stock [Member]</t>
  </si>
  <si>
    <t>Interest rate</t>
  </si>
  <si>
    <t>Preferred Stock, redemption price per share | $ / shares</t>
  </si>
  <si>
    <t>Follow-on Public Offering [Member] | Common Units [Member]</t>
  </si>
  <si>
    <t>Follow-on Public Offering [Member] | Common Stock [Member]</t>
  </si>
  <si>
    <t>Stockholder's Equity - Summary of Noncontrolling Interests in Properties (Detail) - USD ($) $ in Thousands</t>
  </si>
  <si>
    <t>Noncontrolling Interest [Line Items]</t>
  </si>
  <si>
    <t>Noncontrolling interests in properties</t>
  </si>
  <si>
    <t>City Center [Member]</t>
  </si>
  <si>
    <t>AmberGlen [Member]</t>
  </si>
  <si>
    <t>Stockholder's Equity - Schedule of Distributions Declared Per Share and Per Unit (Detail) - $ / shares</t>
  </si>
  <si>
    <t>Dividends Payable [Line Items]</t>
  </si>
  <si>
    <t>Distribution per Common Share/Unit</t>
  </si>
  <si>
    <t>January 1, 2016 - March 31, 2016 [Member]</t>
  </si>
  <si>
    <t>Declaration Date</t>
  </si>
  <si>
    <t>Mar. 15,
		2016</t>
  </si>
  <si>
    <t>Record Date</t>
  </si>
  <si>
    <t>Apr. 5,
		2016</t>
  </si>
  <si>
    <t>Payment Date</t>
  </si>
  <si>
    <t>Apr. 19,
		2016</t>
  </si>
  <si>
    <t>April 1, 2016 - June 30, 2016 [Member]</t>
  </si>
  <si>
    <t>Jun. 20,
		2016</t>
  </si>
  <si>
    <t>Jul. 7,
		2016</t>
  </si>
  <si>
    <t>Jul. 21,
		2016</t>
  </si>
  <si>
    <t>July 1, 2016 - September 30, 2016 [Member]</t>
  </si>
  <si>
    <t>Sep. 15,
		2016</t>
  </si>
  <si>
    <t>Oct. 11,
		2016</t>
  </si>
  <si>
    <t>Oct. 25,
		2016</t>
  </si>
  <si>
    <t>October 1, 2016 - December 31, 2016 [Member]</t>
  </si>
  <si>
    <t>Dec. 21,
		2016</t>
  </si>
  <si>
    <t>Jan. 13,
		2017</t>
  </si>
  <si>
    <t>Jan. 25,
		2017</t>
  </si>
  <si>
    <t>Quarterly Financial Information - Summary of Selected Quarterly Financial Data (Detail) - USD ($) $ / shares in Units, $ in Thousands</t>
  </si>
  <si>
    <t>Revenue</t>
  </si>
  <si>
    <t>Net (loss)/income attributable to common stockholders</t>
  </si>
  <si>
    <t>Net (loss)/income per share</t>
  </si>
  <si>
    <t>Subsequent Events - Additional Information (Detail) $ / shares in Units, $ in Millions</t>
  </si>
  <si>
    <t>Jan. 12, 2017USD ($)ft²</t>
  </si>
  <si>
    <t>Apr. 21, 2014USD ($)</t>
  </si>
  <si>
    <t>Subsequent Event [Line Items]</t>
  </si>
  <si>
    <t>Underwriting discounts and other expenses</t>
  </si>
  <si>
    <t>Subsequent Event [Member] | Follow-on Public Offering [Member]</t>
  </si>
  <si>
    <t>2525 McKinnon [Member] | Subsequent Event [Member] | Dallas, Texas [Member]</t>
  </si>
  <si>
    <t>Acquisition of property</t>
  </si>
  <si>
    <t>Area of property acquired | ft²</t>
  </si>
  <si>
    <t>Schedule III - Real Estate Properties and Accumulated Depreciation (Detail) - USD ($) $ in Thousands</t>
  </si>
  <si>
    <t>SEC Schedule III, Real Estate and Accumulated Depreciation [Line Items]</t>
  </si>
  <si>
    <t>Encumbrances</t>
  </si>
  <si>
    <t>Initial Cost to Company, Land</t>
  </si>
  <si>
    <t>Initial Cost to Company, Buildings and Improvements</t>
  </si>
  <si>
    <t>Costs Capitalized Subsequent to Acquisitions, Improvements</t>
  </si>
  <si>
    <t>Gross Amount, Land</t>
  </si>
  <si>
    <t>Gross Amount, Building and Improvements</t>
  </si>
  <si>
    <t>Gross Amount, Total</t>
  </si>
  <si>
    <t>Accumulated Amortization</t>
  </si>
  <si>
    <t>Deferred Financing Costs</t>
  </si>
  <si>
    <t>Date Acquired</t>
  </si>
  <si>
    <t>2009-12</t>
  </si>
  <si>
    <t>Depreciation Life for the Latest Income Statement</t>
  </si>
  <si>
    <t>AmberGlen [Member] | Minimum [Member]</t>
  </si>
  <si>
    <t>Date of Construction</t>
  </si>
  <si>
    <t>AmberGlen [Member] | Maximum [Member]</t>
  </si>
  <si>
    <t>City Center Property [Member]</t>
  </si>
  <si>
    <t>2010-12</t>
  </si>
  <si>
    <t>40 years</t>
  </si>
  <si>
    <t>2012-05</t>
  </si>
  <si>
    <t>2013-06</t>
  </si>
  <si>
    <t>Washington Group Plaza [Member] | Minimum [Member]</t>
  </si>
  <si>
    <t>Washington Group Plaza [Member] | Maximum [Member]</t>
  </si>
  <si>
    <t>36 years</t>
  </si>
  <si>
    <t>Cherry Creek [Member] | Minimum [Member]</t>
  </si>
  <si>
    <t>Cherry Creek [Member] | Maximum [Member]</t>
  </si>
  <si>
    <t>30 years</t>
  </si>
  <si>
    <t>45 years</t>
  </si>
  <si>
    <t>FPR Ingenuity Drive [Member]</t>
  </si>
  <si>
    <t>33 years</t>
  </si>
  <si>
    <t>190 Office Center [Member] | Minimum [Member]</t>
  </si>
  <si>
    <t>190 Office Center [Member] | Maximum [Member]</t>
  </si>
  <si>
    <t>39 years</t>
  </si>
  <si>
    <t>FRP Collection [Member] | Minimum [Member]</t>
  </si>
  <si>
    <t>FRP Collection [Member] | Maximum [Member]</t>
  </si>
  <si>
    <t>35 years</t>
  </si>
  <si>
    <t>Park Tower [Member] | Minimum [Member]</t>
  </si>
  <si>
    <t>Park Tower [Member] | Maximum [Member]</t>
  </si>
  <si>
    <t>41 years</t>
  </si>
  <si>
    <t>SanTan [Member] | Minimum [Member]</t>
  </si>
  <si>
    <t>SanTan [Member] | Maximum [Member]</t>
  </si>
  <si>
    <t>Corporate [Member]</t>
  </si>
  <si>
    <t>Schedule III - Real Estate Properties and Accumulated Depreciation (Parenthetical) (Detail) $ in Thousands</t>
  </si>
  <si>
    <t>Real estate assets, aggregate cost for federal tax purpose</t>
  </si>
  <si>
    <t>Schedule III - Summary of Real Estate and Accumulated Depreciation (Detail) - USD ($) $ in Thousands</t>
  </si>
  <si>
    <t>Balance, beginning of year</t>
  </si>
  <si>
    <t>Acquisitions</t>
  </si>
  <si>
    <t>Dispositions</t>
  </si>
  <si>
    <t>Capital improvements</t>
  </si>
  <si>
    <t>Balance, end of year</t>
  </si>
  <si>
    <t>Depreciation</t>
  </si>
  <si>
    <t>Depreciation on disposi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32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172226</v>
      </c>
    </row>
    <row r="18" spans="1:4">
      <c r="A18" s="4" t="s">
        <v>30</v>
      </c>
      <c r="D18" s="6" t="n">
        <v>2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16</v>
      </c>
    </row>
    <row r="4" spans="1:2">
      <c r="A4" s="4" t="s">
        <v>49</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634</v>
      </c>
      <c r="C3" s="7" t="n">
        <v>90205</v>
      </c>
    </row>
    <row r="4" spans="1:3">
      <c r="A4" s="4" t="s">
        <v>35</v>
      </c>
      <c r="B4" s="5" t="n">
        <v>423707</v>
      </c>
      <c r="C4" s="5" t="n">
        <v>256317</v>
      </c>
    </row>
    <row r="5" spans="1:3">
      <c r="A5" s="4" t="s">
        <v>36</v>
      </c>
      <c r="B5" s="5" t="n">
        <v>49813</v>
      </c>
      <c r="C5" s="5" t="n">
        <v>35069</v>
      </c>
    </row>
    <row r="6" spans="1:3">
      <c r="A6" s="4" t="s">
        <v>37</v>
      </c>
      <c r="B6" s="5" t="n">
        <v>222</v>
      </c>
      <c r="C6" s="5" t="n">
        <v>198</v>
      </c>
    </row>
    <row r="7" spans="1:3">
      <c r="A7" s="4" t="s">
        <v>38</v>
      </c>
      <c r="B7" s="5" t="n">
        <v>589376</v>
      </c>
      <c r="C7" s="5" t="n">
        <v>381789</v>
      </c>
    </row>
    <row r="8" spans="1:3">
      <c r="A8" s="4" t="s">
        <v>39</v>
      </c>
      <c r="B8" s="5" t="n">
        <v>-39052</v>
      </c>
      <c r="C8" s="5" t="n">
        <v>-26909</v>
      </c>
    </row>
    <row r="9" spans="1:3">
      <c r="A9" s="4" t="s">
        <v>40</v>
      </c>
      <c r="B9" s="5" t="n">
        <v>550324</v>
      </c>
      <c r="C9" s="5" t="n">
        <v>354880</v>
      </c>
    </row>
    <row r="10" spans="1:3">
      <c r="A10" s="4" t="s">
        <v>41</v>
      </c>
      <c r="B10" s="5" t="n">
        <v>13703</v>
      </c>
      <c r="C10" s="5" t="n">
        <v>8138</v>
      </c>
    </row>
    <row r="11" spans="1:3">
      <c r="A11" s="4" t="s">
        <v>42</v>
      </c>
      <c r="B11" s="5" t="n">
        <v>15948</v>
      </c>
      <c r="C11" s="5" t="n">
        <v>15176</v>
      </c>
    </row>
    <row r="12" spans="1:3">
      <c r="A12" s="4" t="s">
        <v>43</v>
      </c>
      <c r="B12" s="5" t="n">
        <v>17257</v>
      </c>
      <c r="C12" s="5" t="n">
        <v>14382</v>
      </c>
    </row>
    <row r="13" spans="1:3">
      <c r="A13" s="4" t="s">
        <v>44</v>
      </c>
      <c r="B13" s="5" t="n">
        <v>5422</v>
      </c>
      <c r="C13" s="5" t="n">
        <v>5074</v>
      </c>
    </row>
    <row r="14" spans="1:3">
      <c r="A14" s="4" t="s">
        <v>45</v>
      </c>
      <c r="B14" s="5" t="n">
        <v>56214</v>
      </c>
      <c r="C14" s="5" t="n">
        <v>40990</v>
      </c>
    </row>
    <row r="15" spans="1:3">
      <c r="A15" s="4" t="s">
        <v>46</v>
      </c>
      <c r="B15" s="5" t="n">
        <v>2626</v>
      </c>
      <c r="C15" s="5" t="n">
        <v>1567</v>
      </c>
    </row>
    <row r="16" spans="1:3">
      <c r="A16" s="4" t="s">
        <v>47</v>
      </c>
      <c r="B16" s="5" t="n">
        <v>661494</v>
      </c>
      <c r="C16" s="5" t="n">
        <v>440207</v>
      </c>
    </row>
    <row r="17" spans="1:3">
      <c r="A17" s="3" t="s">
        <v>48</v>
      </c>
    </row>
    <row r="18" spans="1:3">
      <c r="A18" s="4" t="s">
        <v>49</v>
      </c>
      <c r="B18" s="5" t="n">
        <v>370057</v>
      </c>
      <c r="C18" s="5" t="n">
        <v>341278</v>
      </c>
    </row>
    <row r="19" spans="1:3">
      <c r="A19" s="4" t="s">
        <v>50</v>
      </c>
      <c r="B19" s="5" t="n">
        <v>12976</v>
      </c>
      <c r="C19" s="5" t="n">
        <v>8745</v>
      </c>
    </row>
    <row r="20" spans="1:3">
      <c r="A20" s="4" t="s">
        <v>51</v>
      </c>
      <c r="B20" s="5" t="n">
        <v>5558</v>
      </c>
      <c r="C20" s="5" t="n">
        <v>2653</v>
      </c>
    </row>
    <row r="21" spans="1:3">
      <c r="A21" s="4" t="s">
        <v>52</v>
      </c>
      <c r="B21" s="5" t="n">
        <v>2621</v>
      </c>
      <c r="C21" s="5" t="n">
        <v>2178</v>
      </c>
    </row>
    <row r="22" spans="1:3">
      <c r="A22" s="4" t="s">
        <v>53</v>
      </c>
      <c r="B22" s="5" t="n">
        <v>4302</v>
      </c>
      <c r="C22" s="5" t="n">
        <v>2292</v>
      </c>
    </row>
    <row r="23" spans="1:3">
      <c r="A23" s="4" t="s">
        <v>54</v>
      </c>
      <c r="B23" s="5" t="n">
        <v>7521</v>
      </c>
      <c r="C23" s="5" t="n">
        <v>3663</v>
      </c>
    </row>
    <row r="24" spans="1:3">
      <c r="A24" s="4" t="s">
        <v>55</v>
      </c>
      <c r="B24" s="5" t="n">
        <v>2400</v>
      </c>
      <c r="C24" s="5" t="n">
        <v>5678</v>
      </c>
    </row>
    <row r="25" spans="1:3">
      <c r="A25" s="4" t="s">
        <v>56</v>
      </c>
      <c r="B25" s="5" t="n">
        <v>405435</v>
      </c>
      <c r="C25" s="5" t="n">
        <v>366487</v>
      </c>
    </row>
    <row r="26" spans="1:3">
      <c r="A26" s="4" t="s">
        <v>57</v>
      </c>
      <c r="B26" s="4" t="s">
        <v>58</v>
      </c>
      <c r="C26" s="4" t="s">
        <v>58</v>
      </c>
    </row>
    <row r="27" spans="1:3">
      <c r="A27" s="3" t="s">
        <v>59</v>
      </c>
    </row>
    <row r="28" spans="1:3">
      <c r="A28" s="4" t="s">
        <v>60</v>
      </c>
      <c r="B28" s="5" t="n">
        <v>112000</v>
      </c>
    </row>
    <row r="29" spans="1:3">
      <c r="A29" s="4" t="s">
        <v>61</v>
      </c>
      <c r="B29" s="5" t="n">
        <v>244</v>
      </c>
      <c r="C29" s="5" t="n">
        <v>125</v>
      </c>
    </row>
    <row r="30" spans="1:3">
      <c r="A30" s="4" t="s">
        <v>62</v>
      </c>
      <c r="B30" s="5" t="n">
        <v>195566</v>
      </c>
      <c r="C30" s="5" t="n">
        <v>95318</v>
      </c>
    </row>
    <row r="31" spans="1:3">
      <c r="A31" s="4" t="s">
        <v>63</v>
      </c>
      <c r="B31" s="5" t="n">
        <v>-53608</v>
      </c>
      <c r="C31" s="5" t="n">
        <v>-29598</v>
      </c>
    </row>
    <row r="32" spans="1:3">
      <c r="A32" s="4" t="s">
        <v>64</v>
      </c>
      <c r="B32" s="5" t="n">
        <v>254202</v>
      </c>
      <c r="C32" s="5" t="n">
        <v>65845</v>
      </c>
    </row>
    <row r="33" spans="1:3">
      <c r="A33" s="4" t="s">
        <v>65</v>
      </c>
      <c r="B33" s="5" t="n">
        <v>108</v>
      </c>
      <c r="C33" s="5" t="n">
        <v>8550</v>
      </c>
    </row>
    <row r="34" spans="1:3">
      <c r="A34" s="4" t="s">
        <v>66</v>
      </c>
      <c r="B34" s="5" t="n">
        <v>1749</v>
      </c>
      <c r="C34" s="5" t="n">
        <v>-675</v>
      </c>
    </row>
    <row r="35" spans="1:3">
      <c r="A35" s="4" t="s">
        <v>67</v>
      </c>
      <c r="B35" s="5" t="n">
        <v>256059</v>
      </c>
      <c r="C35" s="5" t="n">
        <v>73720</v>
      </c>
    </row>
    <row r="36" spans="1:3">
      <c r="A36" s="4" t="s">
        <v>68</v>
      </c>
      <c r="B36" s="7" t="n">
        <v>661494</v>
      </c>
      <c r="C36" s="7" t="n">
        <v>440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18</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row>
    <row r="7" spans="1:2">
      <c r="A7" s="4" t="s">
        <v>297</v>
      </c>
      <c r="B7" s="4" t="s">
        <v>298</v>
      </c>
    </row>
    <row r="8" spans="1:2">
      <c r="A8" s="4" t="s">
        <v>299</v>
      </c>
    </row>
    <row r="9" spans="1:2">
      <c r="A9" s="4" t="s">
        <v>300</v>
      </c>
      <c r="B9"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v>
      </c>
      <c r="B1" s="2" t="s">
        <v>1</v>
      </c>
    </row>
    <row r="2" spans="1:3">
      <c r="B2" s="2" t="s">
        <v>2</v>
      </c>
      <c r="C2" s="2" t="s">
        <v>32</v>
      </c>
    </row>
    <row r="3" spans="1:3">
      <c r="A3" s="3" t="s">
        <v>70</v>
      </c>
    </row>
    <row r="4" spans="1:3">
      <c r="A4" s="4" t="s">
        <v>71</v>
      </c>
      <c r="B4" s="4" t="s">
        <v>72</v>
      </c>
    </row>
    <row r="5" spans="1:3">
      <c r="A5" s="4" t="s">
        <v>73</v>
      </c>
      <c r="B5" s="8" t="n">
        <v>0.01</v>
      </c>
    </row>
    <row r="6" spans="1:3">
      <c r="A6" s="4" t="s">
        <v>74</v>
      </c>
      <c r="B6" s="5" t="n">
        <v>100000000</v>
      </c>
    </row>
    <row r="7" spans="1:3">
      <c r="A7" s="4" t="s">
        <v>75</v>
      </c>
      <c r="B7" s="5" t="n">
        <v>4480000</v>
      </c>
      <c r="C7" s="5" t="n">
        <v>0</v>
      </c>
    </row>
    <row r="8" spans="1:3">
      <c r="A8" s="4" t="s">
        <v>76</v>
      </c>
      <c r="B8" s="5" t="n">
        <v>4480000</v>
      </c>
      <c r="C8" s="5" t="n">
        <v>0</v>
      </c>
    </row>
    <row r="9" spans="1:3">
      <c r="A9" s="4" t="s">
        <v>77</v>
      </c>
      <c r="B9" s="8" t="n">
        <v>0.01</v>
      </c>
      <c r="C9" s="8" t="n">
        <v>0.01</v>
      </c>
    </row>
    <row r="10" spans="1:3">
      <c r="A10" s="4" t="s">
        <v>78</v>
      </c>
      <c r="B10" s="5" t="n">
        <v>100000000</v>
      </c>
      <c r="C10" s="5" t="n">
        <v>100000000</v>
      </c>
    </row>
    <row r="11" spans="1:3">
      <c r="A11" s="4" t="s">
        <v>79</v>
      </c>
      <c r="B11" s="5" t="n">
        <v>24382226</v>
      </c>
      <c r="C11" s="5" t="n">
        <v>12517777</v>
      </c>
    </row>
    <row r="12" spans="1:3">
      <c r="A12" s="4" t="s">
        <v>80</v>
      </c>
      <c r="B12" s="5" t="n">
        <v>24382226</v>
      </c>
      <c r="C12" s="5" t="n">
        <v>125177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45"/>
    <col customWidth="1" max="6" min="6" width="21"/>
    <col customWidth="1" max="7" min="7" width="21"/>
    <col customWidth="1" max="8" min="8" width="21"/>
  </cols>
  <sheetData>
    <row r="1" spans="1:8">
      <c r="A1" s="1" t="s">
        <v>323</v>
      </c>
      <c r="B1" s="2" t="s">
        <v>324</v>
      </c>
      <c r="C1" s="2" t="s">
        <v>325</v>
      </c>
      <c r="D1" s="2" t="s">
        <v>326</v>
      </c>
      <c r="E1" s="2" t="s">
        <v>327</v>
      </c>
      <c r="F1" s="2" t="s">
        <v>328</v>
      </c>
      <c r="G1" s="2" t="s">
        <v>329</v>
      </c>
      <c r="H1" s="2" t="s">
        <v>330</v>
      </c>
    </row>
    <row r="2" spans="1:8">
      <c r="A2" s="3" t="s">
        <v>331</v>
      </c>
    </row>
    <row r="3" spans="1:8">
      <c r="A3" s="4" t="s">
        <v>332</v>
      </c>
      <c r="G3" s="4" t="s">
        <v>333</v>
      </c>
    </row>
    <row r="4" spans="1:8">
      <c r="A4" s="4" t="s">
        <v>334</v>
      </c>
      <c r="G4" s="4" t="s">
        <v>335</v>
      </c>
    </row>
    <row r="5" spans="1:8">
      <c r="A5" s="4" t="s">
        <v>336</v>
      </c>
      <c r="E5" s="7" t="n">
        <v>19400</v>
      </c>
    </row>
    <row r="6" spans="1:8">
      <c r="A6" s="4" t="s">
        <v>337</v>
      </c>
      <c r="G6" s="7" t="n">
        <v>7045</v>
      </c>
      <c r="H6" s="7" t="n">
        <v>492</v>
      </c>
    </row>
    <row r="7" spans="1:8">
      <c r="A7" s="4" t="s">
        <v>338</v>
      </c>
      <c r="E7" s="5" t="n">
        <v>5800000</v>
      </c>
    </row>
    <row r="8" spans="1:8">
      <c r="A8" s="4" t="s">
        <v>339</v>
      </c>
      <c r="E8" s="8" t="n">
        <v>12.5</v>
      </c>
    </row>
    <row r="9" spans="1:8">
      <c r="A9" s="4" t="s">
        <v>340</v>
      </c>
      <c r="G9" s="4" t="s">
        <v>335</v>
      </c>
    </row>
    <row r="10" spans="1:8">
      <c r="A10" s="4" t="s">
        <v>341</v>
      </c>
      <c r="E10" s="7" t="n">
        <v>72500</v>
      </c>
    </row>
    <row r="11" spans="1:8">
      <c r="A11" s="4" t="s">
        <v>342</v>
      </c>
      <c r="E11" s="5" t="n">
        <v>63400</v>
      </c>
    </row>
    <row r="12" spans="1:8">
      <c r="A12" s="4" t="s">
        <v>343</v>
      </c>
      <c r="E12" s="5" t="n">
        <v>5100</v>
      </c>
    </row>
    <row r="13" spans="1:8">
      <c r="A13" s="4" t="s">
        <v>344</v>
      </c>
      <c r="E13" s="7" t="n">
        <v>4000</v>
      </c>
    </row>
    <row r="14" spans="1:8">
      <c r="A14" s="4" t="s">
        <v>345</v>
      </c>
      <c r="G14" s="4" t="s">
        <v>346</v>
      </c>
      <c r="H14" s="4" t="s">
        <v>347</v>
      </c>
    </row>
    <row r="15" spans="1:8">
      <c r="A15" s="4" t="s">
        <v>348</v>
      </c>
      <c r="E15" s="5" t="n">
        <v>3</v>
      </c>
    </row>
    <row r="16" spans="1:8">
      <c r="A16" s="4" t="s">
        <v>349</v>
      </c>
    </row>
    <row r="17" spans="1:8">
      <c r="A17" s="3" t="s">
        <v>331</v>
      </c>
    </row>
    <row r="18" spans="1:8">
      <c r="A18" s="4" t="s">
        <v>350</v>
      </c>
      <c r="G18" s="7" t="n">
        <v>3275</v>
      </c>
    </row>
    <row r="19" spans="1:8">
      <c r="A19" s="4" t="s">
        <v>351</v>
      </c>
      <c r="G19" s="4" t="s">
        <v>352</v>
      </c>
    </row>
    <row r="20" spans="1:8">
      <c r="A20" s="4" t="s">
        <v>353</v>
      </c>
    </row>
    <row r="21" spans="1:8">
      <c r="A21" s="3" t="s">
        <v>331</v>
      </c>
    </row>
    <row r="22" spans="1:8">
      <c r="A22" s="4" t="s">
        <v>350</v>
      </c>
      <c r="G22" s="7" t="n">
        <v>1500</v>
      </c>
    </row>
    <row r="23" spans="1:8">
      <c r="A23" s="4" t="s">
        <v>354</v>
      </c>
    </row>
    <row r="24" spans="1:8">
      <c r="A24" s="3" t="s">
        <v>331</v>
      </c>
    </row>
    <row r="25" spans="1:8">
      <c r="A25" s="4" t="s">
        <v>350</v>
      </c>
      <c r="G25" s="5" t="n">
        <v>1150</v>
      </c>
    </row>
    <row r="26" spans="1:8">
      <c r="A26" s="4" t="s">
        <v>355</v>
      </c>
    </row>
    <row r="27" spans="1:8">
      <c r="A27" s="3" t="s">
        <v>331</v>
      </c>
    </row>
    <row r="28" spans="1:8">
      <c r="A28" s="4" t="s">
        <v>350</v>
      </c>
      <c r="G28" s="7" t="n">
        <v>625</v>
      </c>
    </row>
    <row r="29" spans="1:8">
      <c r="A29" s="4" t="s">
        <v>356</v>
      </c>
    </row>
    <row r="30" spans="1:8">
      <c r="A30" s="3" t="s">
        <v>331</v>
      </c>
    </row>
    <row r="31" spans="1:8">
      <c r="A31" s="4" t="s">
        <v>357</v>
      </c>
      <c r="B31" s="5" t="n">
        <v>297321</v>
      </c>
    </row>
    <row r="32" spans="1:8">
      <c r="A32" s="4" t="s">
        <v>358</v>
      </c>
      <c r="B32" s="7" t="n">
        <v>3500</v>
      </c>
    </row>
    <row r="33" spans="1:8">
      <c r="A33" s="4" t="s">
        <v>336</v>
      </c>
      <c r="B33" s="7" t="n">
        <v>3500</v>
      </c>
      <c r="F33" s="7" t="n">
        <v>3500</v>
      </c>
    </row>
    <row r="34" spans="1:8">
      <c r="A34" s="4" t="s">
        <v>359</v>
      </c>
    </row>
    <row r="35" spans="1:8">
      <c r="A35" s="3" t="s">
        <v>331</v>
      </c>
    </row>
    <row r="36" spans="1:8">
      <c r="A36" s="4" t="s">
        <v>339</v>
      </c>
      <c r="D36" s="8" t="n">
        <v>12.5</v>
      </c>
    </row>
    <row r="37" spans="1:8">
      <c r="A37" s="4" t="s">
        <v>360</v>
      </c>
      <c r="C37" s="5" t="n">
        <v>512664</v>
      </c>
      <c r="D37" s="5" t="n">
        <v>782150</v>
      </c>
    </row>
    <row r="38" spans="1:8">
      <c r="A38" s="4" t="s">
        <v>341</v>
      </c>
      <c r="C38" s="7" t="n">
        <v>6400</v>
      </c>
      <c r="D38" s="7" t="n">
        <v>9800</v>
      </c>
    </row>
    <row r="39" spans="1:8">
      <c r="A39" s="4" t="s">
        <v>342</v>
      </c>
      <c r="D39" s="5" t="n">
        <v>9100</v>
      </c>
    </row>
    <row r="40" spans="1:8">
      <c r="A40" s="4" t="s">
        <v>343</v>
      </c>
      <c r="C40" s="7" t="n">
        <v>300</v>
      </c>
      <c r="D40" s="5" t="n">
        <v>700</v>
      </c>
    </row>
    <row r="41" spans="1:8">
      <c r="A41" s="4" t="s">
        <v>361</v>
      </c>
      <c r="D41" s="7" t="n">
        <v>9100</v>
      </c>
    </row>
    <row r="42" spans="1:8">
      <c r="A42" s="4" t="s">
        <v>362</v>
      </c>
    </row>
    <row r="43" spans="1:8">
      <c r="A43" s="3" t="s">
        <v>331</v>
      </c>
    </row>
    <row r="44" spans="1:8">
      <c r="A44" s="4" t="s">
        <v>345</v>
      </c>
      <c r="E44" s="4" t="s">
        <v>363</v>
      </c>
    </row>
    <row r="45" spans="1:8">
      <c r="A45" s="4" t="s">
        <v>364</v>
      </c>
    </row>
    <row r="46" spans="1:8">
      <c r="A46" s="3" t="s">
        <v>331</v>
      </c>
    </row>
    <row r="47" spans="1:8">
      <c r="A47" s="4" t="s">
        <v>345</v>
      </c>
      <c r="E47" s="4" t="s">
        <v>363</v>
      </c>
    </row>
    <row r="48" spans="1:8">
      <c r="A48" s="4" t="s">
        <v>365</v>
      </c>
    </row>
    <row r="49" spans="1:8">
      <c r="A49" s="3" t="s">
        <v>331</v>
      </c>
    </row>
    <row r="50" spans="1:8">
      <c r="A50" s="4" t="s">
        <v>345</v>
      </c>
      <c r="E50" s="4" t="s">
        <v>363</v>
      </c>
    </row>
    <row r="51" spans="1:8">
      <c r="A51" s="4" t="s">
        <v>366</v>
      </c>
    </row>
    <row r="52" spans="1:8">
      <c r="A52" s="3" t="s">
        <v>331</v>
      </c>
    </row>
    <row r="53" spans="1:8">
      <c r="A53" s="4" t="s">
        <v>345</v>
      </c>
      <c r="E53" s="4" t="s">
        <v>367</v>
      </c>
    </row>
    <row r="54" spans="1:8">
      <c r="A54" s="4" t="s">
        <v>368</v>
      </c>
    </row>
    <row r="55" spans="1:8">
      <c r="A55" s="3" t="s">
        <v>331</v>
      </c>
    </row>
    <row r="56" spans="1:8">
      <c r="A56" s="4" t="s">
        <v>345</v>
      </c>
      <c r="E56" s="4" t="s">
        <v>369</v>
      </c>
    </row>
    <row r="57" spans="1:8">
      <c r="A57" s="4" t="s">
        <v>370</v>
      </c>
    </row>
    <row r="58" spans="1:8">
      <c r="A58" s="3" t="s">
        <v>331</v>
      </c>
    </row>
    <row r="59" spans="1:8">
      <c r="A59" s="4" t="s">
        <v>345</v>
      </c>
      <c r="E59" s="4" t="s">
        <v>371</v>
      </c>
    </row>
    <row r="60" spans="1:8">
      <c r="A60" s="4" t="s">
        <v>372</v>
      </c>
    </row>
    <row r="61" spans="1:8">
      <c r="A61" s="3" t="s">
        <v>331</v>
      </c>
    </row>
    <row r="62" spans="1:8">
      <c r="A62" s="4" t="s">
        <v>373</v>
      </c>
      <c r="E62" s="7" t="n">
        <v>95000</v>
      </c>
    </row>
    <row r="63" spans="1:8">
      <c r="A63" s="4" t="s">
        <v>374</v>
      </c>
      <c r="E63" s="4" t="s">
        <v>375</v>
      </c>
    </row>
    <row r="64" spans="1:8">
      <c r="A64" s="4" t="s">
        <v>376</v>
      </c>
      <c r="G64" s="4" t="s">
        <v>377</v>
      </c>
    </row>
    <row r="65" spans="1:8">
      <c r="A65" s="4" t="s">
        <v>378</v>
      </c>
    </row>
    <row r="66" spans="1:8">
      <c r="A66" s="3" t="s">
        <v>331</v>
      </c>
    </row>
    <row r="67" spans="1:8">
      <c r="A67" s="4" t="s">
        <v>357</v>
      </c>
      <c r="E67" s="5" t="n">
        <v>3731209</v>
      </c>
    </row>
    <row r="68" spans="1:8">
      <c r="A68" s="4" t="s">
        <v>379</v>
      </c>
    </row>
    <row r="69" spans="1:8">
      <c r="A69" s="3" t="s">
        <v>331</v>
      </c>
    </row>
    <row r="70" spans="1:8">
      <c r="A70" s="4" t="s">
        <v>380</v>
      </c>
      <c r="D70" s="5" t="n">
        <v>479305</v>
      </c>
    </row>
    <row r="71" spans="1:8">
      <c r="A71" s="4" t="s">
        <v>120</v>
      </c>
    </row>
    <row r="72" spans="1:8">
      <c r="A72" s="3" t="s">
        <v>331</v>
      </c>
    </row>
    <row r="73" spans="1:8">
      <c r="A73" s="4" t="s">
        <v>357</v>
      </c>
      <c r="E73" s="5" t="n">
        <v>1858860</v>
      </c>
    </row>
    <row r="74" spans="1:8">
      <c r="A74" s="4" t="s">
        <v>381</v>
      </c>
    </row>
    <row r="75" spans="1:8">
      <c r="A75" s="3" t="s">
        <v>331</v>
      </c>
    </row>
    <row r="76" spans="1:8">
      <c r="A76" s="4" t="s">
        <v>380</v>
      </c>
      <c r="D76" s="5" t="n">
        <v>2480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82</v>
      </c>
      <c r="B1" s="2" t="s">
        <v>383</v>
      </c>
      <c r="J1" s="2" t="s">
        <v>384</v>
      </c>
      <c r="K1" s="2" t="s">
        <v>385</v>
      </c>
      <c r="L1" s="2" t="s">
        <v>1</v>
      </c>
    </row>
    <row r="2" spans="1:14">
      <c r="B2" s="2" t="s">
        <v>2</v>
      </c>
      <c r="C2" s="2" t="s">
        <v>386</v>
      </c>
      <c r="D2" s="2" t="s">
        <v>4</v>
      </c>
      <c r="E2" s="2" t="s">
        <v>387</v>
      </c>
      <c r="F2" s="2" t="s">
        <v>32</v>
      </c>
      <c r="G2" s="2" t="s">
        <v>388</v>
      </c>
      <c r="H2" s="2" t="s">
        <v>389</v>
      </c>
      <c r="I2" s="2" t="s">
        <v>390</v>
      </c>
      <c r="J2" s="2" t="s">
        <v>391</v>
      </c>
      <c r="K2" s="2" t="s">
        <v>82</v>
      </c>
      <c r="L2" s="2" t="s">
        <v>2</v>
      </c>
      <c r="M2" s="2" t="s">
        <v>32</v>
      </c>
      <c r="N2" s="2" t="s">
        <v>82</v>
      </c>
    </row>
    <row r="3" spans="1:14">
      <c r="A3" s="3" t="s">
        <v>83</v>
      </c>
    </row>
    <row r="4" spans="1:14">
      <c r="A4" s="4" t="s">
        <v>84</v>
      </c>
      <c r="K4" s="7" t="n">
        <v>24371</v>
      </c>
      <c r="L4" s="7" t="n">
        <v>63702</v>
      </c>
      <c r="M4" s="7" t="n">
        <v>48009</v>
      </c>
    </row>
    <row r="5" spans="1:14">
      <c r="A5" s="4" t="s">
        <v>85</v>
      </c>
      <c r="K5" s="5" t="n">
        <v>2314</v>
      </c>
      <c r="L5" s="5" t="n">
        <v>7140</v>
      </c>
      <c r="M5" s="5" t="n">
        <v>5808</v>
      </c>
    </row>
    <row r="6" spans="1:14">
      <c r="A6" s="4" t="s">
        <v>86</v>
      </c>
      <c r="K6" s="5" t="n">
        <v>448</v>
      </c>
      <c r="L6" s="5" t="n">
        <v>1619</v>
      </c>
      <c r="M6" s="5" t="n">
        <v>1235</v>
      </c>
    </row>
    <row r="7" spans="1:14">
      <c r="A7" s="4" t="s">
        <v>87</v>
      </c>
      <c r="B7" s="7" t="n">
        <v>21304</v>
      </c>
      <c r="C7" s="7" t="n">
        <v>18791</v>
      </c>
      <c r="D7" s="7" t="n">
        <v>16092</v>
      </c>
      <c r="E7" s="7" t="n">
        <v>16274</v>
      </c>
      <c r="F7" s="7" t="n">
        <v>17543</v>
      </c>
      <c r="G7" s="7" t="n">
        <v>14616</v>
      </c>
      <c r="H7" s="7" t="n">
        <v>11634</v>
      </c>
      <c r="I7" s="7" t="n">
        <v>11259</v>
      </c>
      <c r="K7" s="5" t="n">
        <v>27133</v>
      </c>
      <c r="L7" s="5" t="n">
        <v>72461</v>
      </c>
      <c r="M7" s="5" t="n">
        <v>55052</v>
      </c>
    </row>
    <row r="8" spans="1:14">
      <c r="A8" s="3" t="s">
        <v>88</v>
      </c>
    </row>
    <row r="9" spans="1:14">
      <c r="A9" s="4" t="s">
        <v>89</v>
      </c>
      <c r="K9" s="5" t="n">
        <v>10557</v>
      </c>
      <c r="L9" s="5" t="n">
        <v>28305</v>
      </c>
      <c r="M9" s="5" t="n">
        <v>20420</v>
      </c>
    </row>
    <row r="10" spans="1:14">
      <c r="A10" s="4" t="s">
        <v>90</v>
      </c>
      <c r="K10" s="5" t="n">
        <v>1327</v>
      </c>
      <c r="L10" s="5" t="n">
        <v>692</v>
      </c>
      <c r="M10" s="5" t="n">
        <v>2959</v>
      </c>
    </row>
    <row r="11" spans="1:14">
      <c r="A11" s="4" t="s">
        <v>392</v>
      </c>
      <c r="K11" s="5" t="n">
        <v>1091</v>
      </c>
      <c r="L11" s="5" t="n">
        <v>2436</v>
      </c>
      <c r="M11" s="5" t="n">
        <v>1907</v>
      </c>
    </row>
    <row r="12" spans="1:14">
      <c r="A12" s="4" t="s">
        <v>91</v>
      </c>
      <c r="K12" s="5" t="n">
        <v>1235</v>
      </c>
      <c r="L12" s="5" t="n">
        <v>6429</v>
      </c>
      <c r="M12" s="5" t="n">
        <v>3728</v>
      </c>
    </row>
    <row r="13" spans="1:14">
      <c r="A13" s="4" t="s">
        <v>393</v>
      </c>
      <c r="K13" s="5" t="n">
        <v>682</v>
      </c>
      <c r="L13" s="5" t="n">
        <v>109</v>
      </c>
      <c r="M13" s="5" t="n">
        <v>1302</v>
      </c>
    </row>
    <row r="14" spans="1:14">
      <c r="A14" s="4" t="s">
        <v>94</v>
      </c>
      <c r="K14" s="5" t="n">
        <v>10867</v>
      </c>
      <c r="L14" s="5" t="n">
        <v>30178</v>
      </c>
      <c r="M14" s="5" t="n">
        <v>21624</v>
      </c>
    </row>
    <row r="15" spans="1:14">
      <c r="A15" s="4" t="s">
        <v>95</v>
      </c>
      <c r="K15" s="5" t="n">
        <v>25759</v>
      </c>
      <c r="L15" s="5" t="n">
        <v>72758</v>
      </c>
      <c r="M15" s="5" t="n">
        <v>50525</v>
      </c>
    </row>
    <row r="16" spans="1:14">
      <c r="A16" s="4" t="s">
        <v>394</v>
      </c>
      <c r="K16" s="5" t="n">
        <v>1374</v>
      </c>
      <c r="L16" s="5" t="n">
        <v>-297</v>
      </c>
      <c r="M16" s="5" t="n">
        <v>4527</v>
      </c>
    </row>
    <row r="17" spans="1:14">
      <c r="A17" s="4" t="s">
        <v>100</v>
      </c>
      <c r="K17" s="5" t="n">
        <v>-7180</v>
      </c>
    </row>
    <row r="18" spans="1:14">
      <c r="A18" s="4" t="s">
        <v>101</v>
      </c>
      <c r="K18" s="5" t="n">
        <v>-1048</v>
      </c>
      <c r="L18" s="5" t="n">
        <v>500</v>
      </c>
      <c r="M18" s="5" t="n">
        <v>841</v>
      </c>
    </row>
    <row r="19" spans="1:14">
      <c r="A19" s="4" t="s">
        <v>103</v>
      </c>
      <c r="B19" s="5" t="n">
        <v>-3193</v>
      </c>
      <c r="C19" s="5" t="n">
        <v>-1882</v>
      </c>
      <c r="D19" s="5" t="n">
        <v>14244</v>
      </c>
      <c r="E19" s="5" t="n">
        <v>-8793</v>
      </c>
      <c r="F19" s="5" t="n">
        <v>-1798</v>
      </c>
      <c r="G19" s="5" t="n">
        <v>-2984</v>
      </c>
      <c r="H19" s="5" t="n">
        <v>-2086</v>
      </c>
      <c r="I19" s="5" t="n">
        <v>-799</v>
      </c>
      <c r="K19" s="5" t="n">
        <v>-6854</v>
      </c>
      <c r="L19" s="5" t="n">
        <v>376</v>
      </c>
      <c r="M19" s="5" t="n">
        <v>-7667</v>
      </c>
    </row>
    <row r="20" spans="1:14">
      <c r="A20" s="4" t="s">
        <v>395</v>
      </c>
      <c r="K20" s="5" t="n">
        <v>-111</v>
      </c>
    </row>
    <row r="21" spans="1:14">
      <c r="A21" s="4" t="s">
        <v>396</v>
      </c>
      <c r="L21" s="5" t="n">
        <v>-843</v>
      </c>
      <c r="M21" s="5" t="n">
        <v>-6591</v>
      </c>
    </row>
    <row r="22" spans="1:14">
      <c r="A22" s="4" t="s">
        <v>397</v>
      </c>
      <c r="K22" s="5" t="n">
        <v>1955</v>
      </c>
      <c r="L22" s="5" t="n">
        <v>-865</v>
      </c>
      <c r="M22" s="5" t="n">
        <v>1576</v>
      </c>
    </row>
    <row r="23" spans="1:14">
      <c r="A23" s="4" t="s">
        <v>108</v>
      </c>
      <c r="B23" s="7" t="n">
        <v>-5080</v>
      </c>
      <c r="C23" s="7" t="n">
        <v>-1945</v>
      </c>
      <c r="D23" s="7" t="n">
        <v>11522</v>
      </c>
      <c r="E23" s="7" t="n">
        <v>-7121</v>
      </c>
      <c r="F23" s="7" t="n">
        <v>-1551</v>
      </c>
      <c r="G23" s="7" t="n">
        <v>-2499</v>
      </c>
      <c r="H23" s="7" t="n">
        <v>-1798</v>
      </c>
      <c r="I23" s="7" t="n">
        <v>-743</v>
      </c>
      <c r="K23" s="7" t="n">
        <v>-5010</v>
      </c>
      <c r="L23" s="7" t="n">
        <v>-2624</v>
      </c>
      <c r="M23" s="7" t="n">
        <v>-6591</v>
      </c>
    </row>
    <row r="24" spans="1:14">
      <c r="A24" s="4" t="s">
        <v>113</v>
      </c>
    </row>
    <row r="25" spans="1:14">
      <c r="A25" s="3" t="s">
        <v>83</v>
      </c>
    </row>
    <row r="26" spans="1:14">
      <c r="A26" s="4" t="s">
        <v>84</v>
      </c>
      <c r="J26" s="7" t="n">
        <v>8865</v>
      </c>
      <c r="N26" s="7" t="n">
        <v>33236</v>
      </c>
    </row>
    <row r="27" spans="1:14">
      <c r="A27" s="4" t="s">
        <v>85</v>
      </c>
      <c r="J27" s="5" t="n">
        <v>555</v>
      </c>
      <c r="N27" s="5" t="n">
        <v>2869</v>
      </c>
    </row>
    <row r="28" spans="1:14">
      <c r="A28" s="4" t="s">
        <v>86</v>
      </c>
      <c r="J28" s="5" t="n">
        <v>343</v>
      </c>
      <c r="N28" s="5" t="n">
        <v>791</v>
      </c>
    </row>
    <row r="29" spans="1:14">
      <c r="A29" s="4" t="s">
        <v>87</v>
      </c>
      <c r="J29" s="5" t="n">
        <v>9763</v>
      </c>
      <c r="N29" s="5" t="n">
        <v>36896</v>
      </c>
    </row>
    <row r="30" spans="1:14">
      <c r="A30" s="3" t="s">
        <v>88</v>
      </c>
    </row>
    <row r="31" spans="1:14">
      <c r="A31" s="4" t="s">
        <v>89</v>
      </c>
      <c r="J31" s="5" t="n">
        <v>3775</v>
      </c>
      <c r="N31" s="5" t="n">
        <v>14332</v>
      </c>
    </row>
    <row r="32" spans="1:14">
      <c r="A32" s="4" t="s">
        <v>90</v>
      </c>
      <c r="J32" s="5" t="n">
        <v>806</v>
      </c>
      <c r="N32" s="5" t="n">
        <v>2133</v>
      </c>
    </row>
    <row r="33" spans="1:14">
      <c r="A33" s="4" t="s">
        <v>392</v>
      </c>
      <c r="N33" s="5" t="n">
        <v>1091</v>
      </c>
    </row>
    <row r="34" spans="1:14">
      <c r="A34" s="4" t="s">
        <v>91</v>
      </c>
      <c r="J34" s="5" t="n">
        <v>79</v>
      </c>
      <c r="N34" s="5" t="n">
        <v>2405</v>
      </c>
    </row>
    <row r="35" spans="1:14">
      <c r="A35" s="4" t="s">
        <v>393</v>
      </c>
      <c r="N35" s="5" t="n">
        <v>682</v>
      </c>
    </row>
    <row r="36" spans="1:14">
      <c r="A36" s="4" t="s">
        <v>94</v>
      </c>
      <c r="J36" s="5" t="n">
        <v>3862</v>
      </c>
      <c r="N36" s="5" t="n">
        <v>14729</v>
      </c>
    </row>
    <row r="37" spans="1:14">
      <c r="A37" s="4" t="s">
        <v>95</v>
      </c>
      <c r="J37" s="5" t="n">
        <v>8522</v>
      </c>
      <c r="N37" s="5" t="n">
        <v>34281</v>
      </c>
    </row>
    <row r="38" spans="1:14">
      <c r="A38" s="4" t="s">
        <v>394</v>
      </c>
      <c r="J38" s="5" t="n">
        <v>1241</v>
      </c>
      <c r="N38" s="5" t="n">
        <v>2615</v>
      </c>
    </row>
    <row r="39" spans="1:14">
      <c r="A39" s="4" t="s">
        <v>100</v>
      </c>
      <c r="J39" s="5" t="n">
        <v>-3772</v>
      </c>
    </row>
    <row r="40" spans="1:14">
      <c r="A40" s="4" t="s">
        <v>101</v>
      </c>
      <c r="N40" s="5" t="n">
        <v>1048</v>
      </c>
    </row>
    <row r="41" spans="1:14">
      <c r="A41" s="4" t="s">
        <v>115</v>
      </c>
      <c r="J41" s="5" t="n">
        <v>4475</v>
      </c>
      <c r="N41" s="5" t="n">
        <v>4475</v>
      </c>
    </row>
    <row r="42" spans="1:14">
      <c r="A42" s="4" t="s">
        <v>103</v>
      </c>
      <c r="J42" s="5" t="n">
        <v>1944</v>
      </c>
      <c r="N42" s="5" t="n">
        <v>-4910</v>
      </c>
    </row>
    <row r="43" spans="1:14">
      <c r="A43" s="4" t="s">
        <v>395</v>
      </c>
      <c r="J43" s="5" t="n">
        <v>29</v>
      </c>
    </row>
    <row r="44" spans="1:14">
      <c r="A44" s="4" t="s">
        <v>396</v>
      </c>
      <c r="J44" s="7" t="n">
        <v>1973</v>
      </c>
      <c r="N44" s="5" t="n">
        <v>-5010</v>
      </c>
    </row>
    <row r="45" spans="1:14">
      <c r="A45" s="4" t="s">
        <v>397</v>
      </c>
      <c r="N45" s="5" t="n">
        <v>1955</v>
      </c>
    </row>
    <row r="46" spans="1:14">
      <c r="A46" s="4" t="s">
        <v>108</v>
      </c>
      <c r="N46" s="7" t="n">
        <v>-5010</v>
      </c>
    </row>
  </sheetData>
  <mergeCells count="3">
    <mergeCell ref="A1:A2"/>
    <mergeCell ref="B1:I1"/>
    <mergeCell ref="L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row r="12" spans="1:2">
      <c r="A12" s="4" t="s">
        <v>407</v>
      </c>
    </row>
    <row r="13" spans="1:2">
      <c r="A13" s="3" t="s">
        <v>400</v>
      </c>
    </row>
    <row r="14" spans="1:2">
      <c r="A14" s="4" t="s">
        <v>401</v>
      </c>
      <c r="B14"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32</v>
      </c>
      <c r="D1" s="2" t="s">
        <v>411</v>
      </c>
      <c r="E1" s="2" t="s">
        <v>2</v>
      </c>
      <c r="F1" s="2" t="s">
        <v>32</v>
      </c>
      <c r="G1" s="2" t="s">
        <v>82</v>
      </c>
    </row>
    <row r="2" spans="1:7">
      <c r="A2" s="3" t="s">
        <v>412</v>
      </c>
    </row>
    <row r="3" spans="1:7">
      <c r="A3" s="4" t="s">
        <v>413</v>
      </c>
      <c r="E3" s="4" t="s">
        <v>369</v>
      </c>
    </row>
    <row r="4" spans="1:7">
      <c r="A4" s="4" t="s">
        <v>414</v>
      </c>
      <c r="B4" s="5" t="n">
        <v>3126084</v>
      </c>
    </row>
    <row r="5" spans="1:7">
      <c r="A5" s="4" t="s">
        <v>415</v>
      </c>
      <c r="B5" s="5" t="n">
        <v>3126084</v>
      </c>
    </row>
    <row r="6" spans="1:7">
      <c r="A6" s="4" t="s">
        <v>345</v>
      </c>
      <c r="C6" s="4" t="s">
        <v>347</v>
      </c>
      <c r="E6" s="4" t="s">
        <v>346</v>
      </c>
      <c r="F6" s="4" t="s">
        <v>347</v>
      </c>
    </row>
    <row r="7" spans="1:7">
      <c r="A7" s="4" t="s">
        <v>416</v>
      </c>
      <c r="E7" s="5" t="n">
        <v>40001</v>
      </c>
      <c r="F7" s="5" t="n">
        <v>3070405</v>
      </c>
      <c r="G7" s="5" t="n">
        <v>2915709</v>
      </c>
    </row>
    <row r="8" spans="1:7">
      <c r="A8" s="4" t="s">
        <v>417</v>
      </c>
      <c r="C8" s="6" t="n">
        <v>2.3</v>
      </c>
      <c r="E8" s="6" t="n">
        <v>3.2</v>
      </c>
      <c r="F8" s="6" t="n">
        <v>2.3</v>
      </c>
    </row>
    <row r="9" spans="1:7">
      <c r="A9" s="4" t="s">
        <v>418</v>
      </c>
    </row>
    <row r="10" spans="1:7">
      <c r="A10" s="3" t="s">
        <v>412</v>
      </c>
    </row>
    <row r="11" spans="1:7">
      <c r="A11" s="4" t="s">
        <v>419</v>
      </c>
      <c r="C11" s="6" t="n">
        <v>3.4</v>
      </c>
    </row>
    <row r="12" spans="1:7">
      <c r="A12" s="4" t="s">
        <v>378</v>
      </c>
    </row>
    <row r="13" spans="1:7">
      <c r="A13" s="3" t="s">
        <v>412</v>
      </c>
    </row>
    <row r="14" spans="1:7">
      <c r="A14" s="4" t="s">
        <v>420</v>
      </c>
      <c r="D14" s="5" t="n">
        <v>3731209</v>
      </c>
    </row>
    <row r="15" spans="1:7">
      <c r="A15" s="4" t="s">
        <v>421</v>
      </c>
    </row>
    <row r="16" spans="1:7">
      <c r="A16" s="3" t="s">
        <v>412</v>
      </c>
    </row>
    <row r="17" spans="1:7">
      <c r="A17" s="4" t="s">
        <v>420</v>
      </c>
      <c r="D17" s="5" t="n">
        <v>32519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7" t="n">
        <v>2024</v>
      </c>
      <c r="C3" s="7" t="n">
        <v>588</v>
      </c>
    </row>
    <row r="4" spans="1:3">
      <c r="A4" s="4" t="s">
        <v>425</v>
      </c>
      <c r="B4" s="5" t="n">
        <v>15233</v>
      </c>
      <c r="C4" s="5" t="n">
        <v>13794</v>
      </c>
    </row>
    <row r="5" spans="1:3">
      <c r="A5" s="4" t="s">
        <v>426</v>
      </c>
      <c r="B5" s="7" t="n">
        <v>17257</v>
      </c>
      <c r="C5" s="7" t="n">
        <v>143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428</v>
      </c>
    </row>
    <row r="3" spans="1:4">
      <c r="A3" s="3" t="s">
        <v>429</v>
      </c>
    </row>
    <row r="4" spans="1:4">
      <c r="A4" s="4" t="s">
        <v>430</v>
      </c>
      <c r="B4" s="4" t="s">
        <v>346</v>
      </c>
      <c r="C4" s="4" t="s">
        <v>347</v>
      </c>
    </row>
    <row r="5" spans="1:4">
      <c r="A5" s="4" t="s">
        <v>431</v>
      </c>
    </row>
    <row r="6" spans="1:4">
      <c r="A6" s="3" t="s">
        <v>429</v>
      </c>
    </row>
    <row r="7" spans="1:4">
      <c r="A7" s="4" t="s">
        <v>432</v>
      </c>
      <c r="B7" s="4" t="s">
        <v>433</v>
      </c>
    </row>
    <row r="8" spans="1:4">
      <c r="A8" s="4" t="s">
        <v>430</v>
      </c>
      <c r="B8" s="4" t="s">
        <v>363</v>
      </c>
    </row>
    <row r="9" spans="1:4">
      <c r="A9" s="4" t="s">
        <v>434</v>
      </c>
    </row>
    <row r="10" spans="1:4">
      <c r="A10" s="3" t="s">
        <v>429</v>
      </c>
    </row>
    <row r="11" spans="1:4">
      <c r="A11" s="4" t="s">
        <v>432</v>
      </c>
      <c r="B11" s="4" t="s">
        <v>435</v>
      </c>
    </row>
    <row r="12" spans="1:4">
      <c r="A12" s="4" t="s">
        <v>430</v>
      </c>
      <c r="B12" s="4" t="s">
        <v>363</v>
      </c>
    </row>
    <row r="13" spans="1:4">
      <c r="A13" s="4" t="s">
        <v>436</v>
      </c>
    </row>
    <row r="14" spans="1:4">
      <c r="A14" s="3" t="s">
        <v>429</v>
      </c>
    </row>
    <row r="15" spans="1:4">
      <c r="A15" s="4" t="s">
        <v>432</v>
      </c>
      <c r="B15" s="4" t="s">
        <v>435</v>
      </c>
    </row>
    <row r="16" spans="1:4">
      <c r="A16" s="4" t="s">
        <v>430</v>
      </c>
      <c r="B16" s="4" t="s">
        <v>371</v>
      </c>
    </row>
    <row r="17" spans="1:4">
      <c r="A17" s="4" t="s">
        <v>437</v>
      </c>
    </row>
    <row r="18" spans="1:4">
      <c r="A18" s="3" t="s">
        <v>429</v>
      </c>
    </row>
    <row r="19" spans="1:4">
      <c r="A19" s="4" t="s">
        <v>432</v>
      </c>
      <c r="B19" s="4" t="s">
        <v>438</v>
      </c>
    </row>
    <row r="20" spans="1:4">
      <c r="A20" s="4" t="s">
        <v>430</v>
      </c>
      <c r="B20" s="4" t="s">
        <v>371</v>
      </c>
    </row>
    <row r="21" spans="1:4">
      <c r="A21" s="4" t="s">
        <v>439</v>
      </c>
    </row>
    <row r="22" spans="1:4">
      <c r="A22" s="3" t="s">
        <v>429</v>
      </c>
    </row>
    <row r="23" spans="1:4">
      <c r="A23" s="4" t="s">
        <v>432</v>
      </c>
      <c r="B23" s="4" t="s">
        <v>440</v>
      </c>
    </row>
    <row r="24" spans="1:4">
      <c r="A24" s="4" t="s">
        <v>430</v>
      </c>
      <c r="B24" s="4" t="s">
        <v>363</v>
      </c>
    </row>
    <row r="25" spans="1:4">
      <c r="A25" s="4" t="s">
        <v>441</v>
      </c>
    </row>
    <row r="26" spans="1:4">
      <c r="A26" s="3" t="s">
        <v>429</v>
      </c>
    </row>
    <row r="27" spans="1:4">
      <c r="A27" s="4" t="s">
        <v>432</v>
      </c>
      <c r="B27" s="4" t="s">
        <v>442</v>
      </c>
    </row>
    <row r="28" spans="1:4">
      <c r="A28" s="4" t="s">
        <v>430</v>
      </c>
      <c r="B28" s="4" t="s">
        <v>363</v>
      </c>
    </row>
    <row r="29" spans="1:4">
      <c r="A29" s="4" t="s">
        <v>443</v>
      </c>
    </row>
    <row r="30" spans="1:4">
      <c r="A30" s="3" t="s">
        <v>429</v>
      </c>
    </row>
    <row r="31" spans="1:4">
      <c r="A31" s="4" t="s">
        <v>432</v>
      </c>
      <c r="B31" s="4" t="s">
        <v>442</v>
      </c>
    </row>
    <row r="32" spans="1:4">
      <c r="A32" s="4" t="s">
        <v>430</v>
      </c>
      <c r="B32" s="4" t="s">
        <v>363</v>
      </c>
    </row>
    <row r="33" spans="1:4">
      <c r="A33" s="4" t="s">
        <v>444</v>
      </c>
    </row>
    <row r="34" spans="1:4">
      <c r="A34" s="3" t="s">
        <v>429</v>
      </c>
    </row>
    <row r="35" spans="1:4">
      <c r="A35" s="4" t="s">
        <v>432</v>
      </c>
      <c r="B35" s="4" t="s">
        <v>445</v>
      </c>
    </row>
    <row r="36" spans="1:4">
      <c r="A36" s="4" t="s">
        <v>430</v>
      </c>
      <c r="B36" s="4" t="s">
        <v>363</v>
      </c>
    </row>
    <row r="37" spans="1:4">
      <c r="A37" s="4" t="s">
        <v>446</v>
      </c>
    </row>
    <row r="38" spans="1:4">
      <c r="A38" s="3" t="s">
        <v>429</v>
      </c>
    </row>
    <row r="39" spans="1:4">
      <c r="A39" s="4" t="s">
        <v>432</v>
      </c>
      <c r="B39" s="4" t="s">
        <v>445</v>
      </c>
    </row>
    <row r="40" spans="1:4">
      <c r="A40" s="4" t="s">
        <v>430</v>
      </c>
      <c r="B40" s="4" t="s">
        <v>363</v>
      </c>
    </row>
    <row r="41" spans="1:4">
      <c r="A41" s="4" t="s">
        <v>447</v>
      </c>
    </row>
    <row r="42" spans="1:4">
      <c r="A42" s="3" t="s">
        <v>429</v>
      </c>
    </row>
    <row r="43" spans="1:4">
      <c r="A43" s="4" t="s">
        <v>432</v>
      </c>
      <c r="B43" s="4" t="s">
        <v>448</v>
      </c>
    </row>
    <row r="44" spans="1:4">
      <c r="A44" s="4" t="s">
        <v>430</v>
      </c>
      <c r="B44" s="4" t="s">
        <v>363</v>
      </c>
    </row>
    <row r="45" spans="1:4">
      <c r="A45" s="4" t="s">
        <v>449</v>
      </c>
    </row>
    <row r="46" spans="1:4">
      <c r="A46" s="3" t="s">
        <v>429</v>
      </c>
    </row>
    <row r="47" spans="1:4">
      <c r="A47" s="4" t="s">
        <v>432</v>
      </c>
      <c r="B47" s="4" t="s">
        <v>450</v>
      </c>
    </row>
    <row r="48" spans="1:4">
      <c r="A48" s="4" t="s">
        <v>430</v>
      </c>
      <c r="B48" s="4" t="s">
        <v>363</v>
      </c>
    </row>
    <row r="49" spans="1:4">
      <c r="A49" s="4" t="s">
        <v>451</v>
      </c>
    </row>
    <row r="50" spans="1:4">
      <c r="A50" s="3" t="s">
        <v>429</v>
      </c>
    </row>
    <row r="51" spans="1:4">
      <c r="A51" s="4" t="s">
        <v>432</v>
      </c>
      <c r="B51" s="4" t="s">
        <v>452</v>
      </c>
    </row>
    <row r="52" spans="1:4">
      <c r="A52" s="4" t="s">
        <v>430</v>
      </c>
      <c r="B52" s="4" t="s">
        <v>363</v>
      </c>
    </row>
    <row r="53" spans="1:4">
      <c r="A53" s="4" t="s">
        <v>453</v>
      </c>
    </row>
    <row r="54" spans="1:4">
      <c r="A54" s="3" t="s">
        <v>429</v>
      </c>
    </row>
    <row r="55" spans="1:4">
      <c r="A55" s="4" t="s">
        <v>432</v>
      </c>
      <c r="B55" s="4" t="s">
        <v>454</v>
      </c>
    </row>
    <row r="56" spans="1:4">
      <c r="A56" s="4" t="s">
        <v>430</v>
      </c>
      <c r="B56" s="4" t="s">
        <v>363</v>
      </c>
    </row>
    <row r="57" spans="1:4">
      <c r="A57" s="4" t="s">
        <v>455</v>
      </c>
    </row>
    <row r="58" spans="1:4">
      <c r="A58" s="3" t="s">
        <v>429</v>
      </c>
    </row>
    <row r="59" spans="1:4">
      <c r="A59" s="4" t="s">
        <v>432</v>
      </c>
      <c r="B59" s="4" t="s">
        <v>456</v>
      </c>
    </row>
    <row r="60" spans="1:4">
      <c r="A60" s="4" t="s">
        <v>430</v>
      </c>
      <c r="B60" s="4" t="s">
        <v>363</v>
      </c>
      <c r="D60" s="4" t="s">
        <v>4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2</v>
      </c>
      <c r="D1" s="2" t="s">
        <v>82</v>
      </c>
    </row>
    <row r="2" spans="1:4">
      <c r="A2" s="3" t="s">
        <v>429</v>
      </c>
    </row>
    <row r="3" spans="1:4">
      <c r="A3" s="4" t="s">
        <v>34</v>
      </c>
      <c r="B3" s="7" t="n">
        <v>29186</v>
      </c>
      <c r="C3" s="7" t="n">
        <v>24002</v>
      </c>
      <c r="D3" s="7" t="n">
        <v>36039</v>
      </c>
    </row>
    <row r="4" spans="1:4">
      <c r="A4" s="4" t="s">
        <v>459</v>
      </c>
      <c r="B4" s="5" t="n">
        <v>184614</v>
      </c>
      <c r="C4" s="5" t="n">
        <v>120365</v>
      </c>
      <c r="D4" s="5" t="n">
        <v>68196</v>
      </c>
    </row>
    <row r="5" spans="1:4">
      <c r="A5" s="4" t="s">
        <v>460</v>
      </c>
      <c r="B5" s="5" t="n">
        <v>9366</v>
      </c>
      <c r="C5" s="5" t="n">
        <v>4817</v>
      </c>
      <c r="D5" s="5" t="n">
        <v>10885</v>
      </c>
    </row>
    <row r="6" spans="1:4">
      <c r="A6" s="4" t="s">
        <v>461</v>
      </c>
      <c r="B6" s="5" t="n">
        <v>30007</v>
      </c>
      <c r="C6" s="5" t="n">
        <v>21707</v>
      </c>
      <c r="D6" s="5" t="n">
        <v>22927</v>
      </c>
    </row>
    <row r="7" spans="1:4">
      <c r="A7" s="4" t="s">
        <v>46</v>
      </c>
      <c r="B7" s="5" t="n">
        <v>481</v>
      </c>
      <c r="C7" s="5" t="n">
        <v>88</v>
      </c>
      <c r="D7" s="5" t="n">
        <v>136</v>
      </c>
    </row>
    <row r="8" spans="1:4">
      <c r="A8" s="4" t="s">
        <v>462</v>
      </c>
      <c r="B8" s="5" t="n">
        <v>-2037</v>
      </c>
      <c r="C8" s="5" t="n">
        <v>-2010</v>
      </c>
      <c r="D8" s="5" t="n">
        <v>-3230</v>
      </c>
    </row>
    <row r="9" spans="1:4">
      <c r="A9" s="4" t="s">
        <v>463</v>
      </c>
      <c r="B9" s="5" t="n">
        <v>-2660</v>
      </c>
      <c r="C9" s="5" t="n">
        <v>-2181</v>
      </c>
      <c r="D9" s="5" t="n">
        <v>-577</v>
      </c>
    </row>
    <row r="10" spans="1:4">
      <c r="A10" s="4" t="s">
        <v>464</v>
      </c>
      <c r="B10" s="5" t="n">
        <v>248957</v>
      </c>
      <c r="C10" s="5" t="n">
        <v>166788</v>
      </c>
      <c r="D10" s="5" t="n">
        <v>134376</v>
      </c>
    </row>
    <row r="11" spans="1:4">
      <c r="A11" s="4" t="s">
        <v>439</v>
      </c>
    </row>
    <row r="12" spans="1:4">
      <c r="A12" s="3" t="s">
        <v>429</v>
      </c>
    </row>
    <row r="13" spans="1:4">
      <c r="A13" s="4" t="s">
        <v>34</v>
      </c>
      <c r="B13" s="5" t="n">
        <v>5172</v>
      </c>
    </row>
    <row r="14" spans="1:4">
      <c r="A14" s="4" t="s">
        <v>459</v>
      </c>
      <c r="B14" s="5" t="n">
        <v>14500</v>
      </c>
    </row>
    <row r="15" spans="1:4">
      <c r="A15" s="4" t="s">
        <v>460</v>
      </c>
      <c r="B15" s="5" t="n">
        <v>2816</v>
      </c>
    </row>
    <row r="16" spans="1:4">
      <c r="A16" s="4" t="s">
        <v>461</v>
      </c>
      <c r="B16" s="5" t="n">
        <v>3851</v>
      </c>
    </row>
    <row r="17" spans="1:4">
      <c r="A17" s="4" t="s">
        <v>46</v>
      </c>
      <c r="B17" s="5" t="n">
        <v>73</v>
      </c>
    </row>
    <row r="18" spans="1:4">
      <c r="A18" s="4" t="s">
        <v>462</v>
      </c>
      <c r="B18" s="5" t="n">
        <v>-217</v>
      </c>
    </row>
    <row r="19" spans="1:4">
      <c r="A19" s="4" t="s">
        <v>463</v>
      </c>
      <c r="B19" s="5" t="n">
        <v>-353</v>
      </c>
    </row>
    <row r="20" spans="1:4">
      <c r="A20" s="4" t="s">
        <v>464</v>
      </c>
      <c r="B20" s="5" t="n">
        <v>25842</v>
      </c>
    </row>
    <row r="21" spans="1:4">
      <c r="A21" s="4" t="s">
        <v>437</v>
      </c>
    </row>
    <row r="22" spans="1:4">
      <c r="A22" s="3" t="s">
        <v>429</v>
      </c>
    </row>
    <row r="23" spans="1:4">
      <c r="A23" s="4" t="s">
        <v>34</v>
      </c>
      <c r="B23" s="5" t="n">
        <v>7031</v>
      </c>
    </row>
    <row r="24" spans="1:4">
      <c r="A24" s="4" t="s">
        <v>459</v>
      </c>
      <c r="B24" s="5" t="n">
        <v>36480</v>
      </c>
    </row>
    <row r="25" spans="1:4">
      <c r="A25" s="4" t="s">
        <v>460</v>
      </c>
      <c r="B25" s="5" t="n">
        <v>2219</v>
      </c>
    </row>
    <row r="26" spans="1:4">
      <c r="A26" s="4" t="s">
        <v>461</v>
      </c>
      <c r="B26" s="5" t="n">
        <v>3932</v>
      </c>
    </row>
    <row r="27" spans="1:4">
      <c r="A27" s="4" t="s">
        <v>46</v>
      </c>
      <c r="B27" s="5" t="n">
        <v>101</v>
      </c>
    </row>
    <row r="28" spans="1:4">
      <c r="A28" s="4" t="s">
        <v>462</v>
      </c>
      <c r="B28" s="5" t="n">
        <v>-532</v>
      </c>
    </row>
    <row r="29" spans="1:4">
      <c r="A29" s="4" t="s">
        <v>464</v>
      </c>
      <c r="B29" s="5" t="n">
        <v>49231</v>
      </c>
    </row>
    <row r="30" spans="1:4">
      <c r="A30" s="4" t="s">
        <v>436</v>
      </c>
    </row>
    <row r="31" spans="1:4">
      <c r="A31" s="3" t="s">
        <v>429</v>
      </c>
    </row>
    <row r="32" spans="1:4">
      <c r="A32" s="4" t="s">
        <v>34</v>
      </c>
      <c r="B32" s="5" t="n">
        <v>3484</v>
      </c>
    </row>
    <row r="33" spans="1:4">
      <c r="A33" s="4" t="s">
        <v>459</v>
      </c>
      <c r="B33" s="5" t="n">
        <v>66967</v>
      </c>
    </row>
    <row r="34" spans="1:4">
      <c r="A34" s="4" t="s">
        <v>460</v>
      </c>
      <c r="B34" s="5" t="n">
        <v>1689</v>
      </c>
    </row>
    <row r="35" spans="1:4">
      <c r="A35" s="4" t="s">
        <v>461</v>
      </c>
      <c r="B35" s="5" t="n">
        <v>8324</v>
      </c>
    </row>
    <row r="36" spans="1:4">
      <c r="A36" s="4" t="s">
        <v>46</v>
      </c>
      <c r="B36" s="5" t="n">
        <v>307</v>
      </c>
    </row>
    <row r="37" spans="1:4">
      <c r="A37" s="4" t="s">
        <v>462</v>
      </c>
      <c r="B37" s="5" t="n">
        <v>-296</v>
      </c>
    </row>
    <row r="38" spans="1:4">
      <c r="A38" s="4" t="s">
        <v>463</v>
      </c>
      <c r="B38" s="5" t="n">
        <v>-773</v>
      </c>
    </row>
    <row r="39" spans="1:4">
      <c r="A39" s="4" t="s">
        <v>464</v>
      </c>
      <c r="B39" s="5" t="n">
        <v>79702</v>
      </c>
    </row>
    <row r="40" spans="1:4">
      <c r="A40" s="4" t="s">
        <v>434</v>
      </c>
    </row>
    <row r="41" spans="1:4">
      <c r="A41" s="3" t="s">
        <v>429</v>
      </c>
    </row>
    <row r="42" spans="1:4">
      <c r="A42" s="4" t="s">
        <v>34</v>
      </c>
      <c r="B42" s="5" t="n">
        <v>6696</v>
      </c>
    </row>
    <row r="43" spans="1:4">
      <c r="A43" s="4" t="s">
        <v>459</v>
      </c>
      <c r="B43" s="5" t="n">
        <v>31465</v>
      </c>
    </row>
    <row r="44" spans="1:4">
      <c r="A44" s="4" t="s">
        <v>460</v>
      </c>
      <c r="B44" s="5" t="n">
        <v>658</v>
      </c>
    </row>
    <row r="45" spans="1:4">
      <c r="A45" s="4" t="s">
        <v>461</v>
      </c>
      <c r="B45" s="5" t="n">
        <v>3616</v>
      </c>
    </row>
    <row r="46" spans="1:4">
      <c r="A46" s="4" t="s">
        <v>462</v>
      </c>
      <c r="B46" s="5" t="n">
        <v>-448</v>
      </c>
    </row>
    <row r="47" spans="1:4">
      <c r="A47" s="4" t="s">
        <v>463</v>
      </c>
      <c r="B47" s="5" t="n">
        <v>-604</v>
      </c>
    </row>
    <row r="48" spans="1:4">
      <c r="A48" s="4" t="s">
        <v>464</v>
      </c>
      <c r="B48" s="5" t="n">
        <v>41383</v>
      </c>
    </row>
    <row r="49" spans="1:4">
      <c r="A49" s="4" t="s">
        <v>431</v>
      </c>
    </row>
    <row r="50" spans="1:4">
      <c r="A50" s="3" t="s">
        <v>429</v>
      </c>
    </row>
    <row r="51" spans="1:4">
      <c r="A51" s="4" t="s">
        <v>34</v>
      </c>
      <c r="B51" s="5" t="n">
        <v>6803</v>
      </c>
    </row>
    <row r="52" spans="1:4">
      <c r="A52" s="4" t="s">
        <v>459</v>
      </c>
      <c r="B52" s="5" t="n">
        <v>35202</v>
      </c>
    </row>
    <row r="53" spans="1:4">
      <c r="A53" s="4" t="s">
        <v>460</v>
      </c>
      <c r="B53" s="5" t="n">
        <v>1984</v>
      </c>
    </row>
    <row r="54" spans="1:4">
      <c r="A54" s="4" t="s">
        <v>461</v>
      </c>
      <c r="B54" s="5" t="n">
        <v>10284</v>
      </c>
    </row>
    <row r="55" spans="1:4">
      <c r="A55" s="4" t="s">
        <v>462</v>
      </c>
      <c r="B55" s="5" t="n">
        <v>-544</v>
      </c>
    </row>
    <row r="56" spans="1:4">
      <c r="A56" s="4" t="s">
        <v>463</v>
      </c>
      <c r="B56" s="5" t="n">
        <v>-930</v>
      </c>
    </row>
    <row r="57" spans="1:4">
      <c r="A57" s="4" t="s">
        <v>464</v>
      </c>
      <c r="B57" s="7" t="n">
        <v>52799</v>
      </c>
    </row>
    <row r="58" spans="1:4">
      <c r="A58" s="4" t="s">
        <v>447</v>
      </c>
    </row>
    <row r="59" spans="1:4">
      <c r="A59" s="3" t="s">
        <v>429</v>
      </c>
    </row>
    <row r="60" spans="1:4">
      <c r="A60" s="4" t="s">
        <v>34</v>
      </c>
      <c r="C60" s="5" t="n">
        <v>1306</v>
      </c>
    </row>
    <row r="61" spans="1:4">
      <c r="A61" s="4" t="s">
        <v>459</v>
      </c>
      <c r="C61" s="5" t="n">
        <v>7844</v>
      </c>
    </row>
    <row r="62" spans="1:4">
      <c r="A62" s="4" t="s">
        <v>460</v>
      </c>
      <c r="C62" s="5" t="n">
        <v>353</v>
      </c>
    </row>
    <row r="63" spans="1:4">
      <c r="A63" s="4" t="s">
        <v>461</v>
      </c>
      <c r="C63" s="5" t="n">
        <v>1274</v>
      </c>
    </row>
    <row r="64" spans="1:4">
      <c r="A64" s="4" t="s">
        <v>462</v>
      </c>
      <c r="C64" s="5" t="n">
        <v>-48</v>
      </c>
    </row>
    <row r="65" spans="1:4">
      <c r="A65" s="4" t="s">
        <v>463</v>
      </c>
      <c r="C65" s="5" t="n">
        <v>-306</v>
      </c>
    </row>
    <row r="66" spans="1:4">
      <c r="A66" s="4" t="s">
        <v>464</v>
      </c>
      <c r="C66" s="5" t="n">
        <v>10423</v>
      </c>
    </row>
    <row r="67" spans="1:4">
      <c r="A67" s="4" t="s">
        <v>446</v>
      </c>
    </row>
    <row r="68" spans="1:4">
      <c r="A68" s="3" t="s">
        <v>429</v>
      </c>
    </row>
    <row r="69" spans="1:4">
      <c r="A69" s="4" t="s">
        <v>34</v>
      </c>
      <c r="C69" s="5" t="n">
        <v>3153</v>
      </c>
    </row>
    <row r="70" spans="1:4">
      <c r="A70" s="4" t="s">
        <v>459</v>
      </c>
      <c r="C70" s="5" t="n">
        <v>19250</v>
      </c>
    </row>
    <row r="71" spans="1:4">
      <c r="A71" s="4" t="s">
        <v>460</v>
      </c>
      <c r="C71" s="5" t="n">
        <v>584</v>
      </c>
    </row>
    <row r="72" spans="1:4">
      <c r="A72" s="4" t="s">
        <v>461</v>
      </c>
      <c r="C72" s="5" t="n">
        <v>2866</v>
      </c>
    </row>
    <row r="73" spans="1:4">
      <c r="A73" s="4" t="s">
        <v>46</v>
      </c>
      <c r="C73" s="5" t="n">
        <v>24</v>
      </c>
    </row>
    <row r="74" spans="1:4">
      <c r="A74" s="4" t="s">
        <v>462</v>
      </c>
      <c r="C74" s="5" t="n">
        <v>-316</v>
      </c>
    </row>
    <row r="75" spans="1:4">
      <c r="A75" s="4" t="s">
        <v>463</v>
      </c>
      <c r="C75" s="5" t="n">
        <v>-53</v>
      </c>
    </row>
    <row r="76" spans="1:4">
      <c r="A76" s="4" t="s">
        <v>464</v>
      </c>
      <c r="C76" s="5" t="n">
        <v>25508</v>
      </c>
    </row>
    <row r="77" spans="1:4">
      <c r="A77" s="4" t="s">
        <v>444</v>
      </c>
    </row>
    <row r="78" spans="1:4">
      <c r="A78" s="3" t="s">
        <v>429</v>
      </c>
    </row>
    <row r="79" spans="1:4">
      <c r="A79" s="4" t="s">
        <v>34</v>
      </c>
      <c r="C79" s="5" t="n">
        <v>7137</v>
      </c>
    </row>
    <row r="80" spans="1:4">
      <c r="A80" s="4" t="s">
        <v>459</v>
      </c>
      <c r="C80" s="5" t="n">
        <v>22545</v>
      </c>
    </row>
    <row r="81" spans="1:4">
      <c r="A81" s="4" t="s">
        <v>460</v>
      </c>
      <c r="C81" s="5" t="n">
        <v>638</v>
      </c>
    </row>
    <row r="82" spans="1:4">
      <c r="A82" s="4" t="s">
        <v>461</v>
      </c>
      <c r="C82" s="5" t="n">
        <v>4152</v>
      </c>
    </row>
    <row r="83" spans="1:4">
      <c r="A83" s="4" t="s">
        <v>462</v>
      </c>
      <c r="C83" s="5" t="n">
        <v>-605</v>
      </c>
    </row>
    <row r="84" spans="1:4">
      <c r="A84" s="4" t="s">
        <v>463</v>
      </c>
      <c r="C84" s="5" t="n">
        <v>-353</v>
      </c>
    </row>
    <row r="85" spans="1:4">
      <c r="A85" s="4" t="s">
        <v>464</v>
      </c>
      <c r="C85" s="5" t="n">
        <v>33514</v>
      </c>
    </row>
    <row r="86" spans="1:4">
      <c r="A86" s="4" t="s">
        <v>443</v>
      </c>
    </row>
    <row r="87" spans="1:4">
      <c r="A87" s="3" t="s">
        <v>429</v>
      </c>
    </row>
    <row r="88" spans="1:4">
      <c r="A88" s="4" t="s">
        <v>34</v>
      </c>
      <c r="C88" s="5" t="n">
        <v>7162</v>
      </c>
    </row>
    <row r="89" spans="1:4">
      <c r="A89" s="4" t="s">
        <v>459</v>
      </c>
      <c r="C89" s="5" t="n">
        <v>39367</v>
      </c>
    </row>
    <row r="90" spans="1:4">
      <c r="A90" s="4" t="s">
        <v>460</v>
      </c>
      <c r="C90" s="5" t="n">
        <v>323</v>
      </c>
    </row>
    <row r="91" spans="1:4">
      <c r="A91" s="4" t="s">
        <v>461</v>
      </c>
      <c r="C91" s="5" t="n">
        <v>5673</v>
      </c>
    </row>
    <row r="92" spans="1:4">
      <c r="A92" s="4" t="s">
        <v>46</v>
      </c>
      <c r="C92" s="5" t="n">
        <v>64</v>
      </c>
    </row>
    <row r="93" spans="1:4">
      <c r="A93" s="4" t="s">
        <v>462</v>
      </c>
      <c r="C93" s="5" t="n">
        <v>-720</v>
      </c>
    </row>
    <row r="94" spans="1:4">
      <c r="A94" s="4" t="s">
        <v>463</v>
      </c>
      <c r="C94" s="5" t="n">
        <v>-805</v>
      </c>
    </row>
    <row r="95" spans="1:4">
      <c r="A95" s="4" t="s">
        <v>464</v>
      </c>
      <c r="C95" s="5" t="n">
        <v>51064</v>
      </c>
    </row>
    <row r="96" spans="1:4">
      <c r="A96" s="4" t="s">
        <v>441</v>
      </c>
    </row>
    <row r="97" spans="1:4">
      <c r="A97" s="3" t="s">
        <v>429</v>
      </c>
    </row>
    <row r="98" spans="1:4">
      <c r="A98" s="4" t="s">
        <v>34</v>
      </c>
      <c r="C98" s="5" t="n">
        <v>5244</v>
      </c>
    </row>
    <row r="99" spans="1:4">
      <c r="A99" s="4" t="s">
        <v>459</v>
      </c>
      <c r="C99" s="5" t="n">
        <v>31359</v>
      </c>
    </row>
    <row r="100" spans="1:4">
      <c r="A100" s="4" t="s">
        <v>460</v>
      </c>
      <c r="C100" s="5" t="n">
        <v>2919</v>
      </c>
    </row>
    <row r="101" spans="1:4">
      <c r="A101" s="4" t="s">
        <v>461</v>
      </c>
      <c r="C101" s="5" t="n">
        <v>7742</v>
      </c>
    </row>
    <row r="102" spans="1:4">
      <c r="A102" s="4" t="s">
        <v>462</v>
      </c>
      <c r="C102" s="5" t="n">
        <v>-321</v>
      </c>
    </row>
    <row r="103" spans="1:4">
      <c r="A103" s="4" t="s">
        <v>463</v>
      </c>
      <c r="C103" s="5" t="n">
        <v>-664</v>
      </c>
    </row>
    <row r="104" spans="1:4">
      <c r="A104" s="4" t="s">
        <v>464</v>
      </c>
      <c r="C104" s="7" t="n">
        <v>46279</v>
      </c>
    </row>
    <row r="105" spans="1:4">
      <c r="A105" s="4" t="s">
        <v>453</v>
      </c>
    </row>
    <row r="106" spans="1:4">
      <c r="A106" s="3" t="s">
        <v>429</v>
      </c>
    </row>
    <row r="107" spans="1:4">
      <c r="A107" s="4" t="s">
        <v>34</v>
      </c>
      <c r="D107" s="5" t="n">
        <v>1764</v>
      </c>
    </row>
    <row r="108" spans="1:4">
      <c r="A108" s="4" t="s">
        <v>459</v>
      </c>
      <c r="D108" s="5" t="n">
        <v>18487</v>
      </c>
    </row>
    <row r="109" spans="1:4">
      <c r="A109" s="4" t="s">
        <v>460</v>
      </c>
      <c r="D109" s="5" t="n">
        <v>2076</v>
      </c>
    </row>
    <row r="110" spans="1:4">
      <c r="A110" s="4" t="s">
        <v>461</v>
      </c>
      <c r="D110" s="5" t="n">
        <v>2924</v>
      </c>
    </row>
    <row r="111" spans="1:4">
      <c r="A111" s="4" t="s">
        <v>46</v>
      </c>
      <c r="D111" s="5" t="n">
        <v>2</v>
      </c>
    </row>
    <row r="112" spans="1:4">
      <c r="A112" s="4" t="s">
        <v>462</v>
      </c>
      <c r="D112" s="5" t="n">
        <v>-641</v>
      </c>
    </row>
    <row r="113" spans="1:4">
      <c r="A113" s="4" t="s">
        <v>463</v>
      </c>
      <c r="D113" s="5" t="n">
        <v>-328</v>
      </c>
    </row>
    <row r="114" spans="1:4">
      <c r="A114" s="4" t="s">
        <v>464</v>
      </c>
      <c r="D114" s="5" t="n">
        <v>24284</v>
      </c>
    </row>
    <row r="115" spans="1:4">
      <c r="A115" s="4" t="s">
        <v>451</v>
      </c>
    </row>
    <row r="116" spans="1:4">
      <c r="A116" s="3" t="s">
        <v>429</v>
      </c>
    </row>
    <row r="117" spans="1:4">
      <c r="A117" s="4" t="s">
        <v>34</v>
      </c>
      <c r="D117" s="5" t="n">
        <v>4115</v>
      </c>
    </row>
    <row r="118" spans="1:4">
      <c r="A118" s="4" t="s">
        <v>459</v>
      </c>
      <c r="D118" s="5" t="n">
        <v>17562</v>
      </c>
    </row>
    <row r="119" spans="1:4">
      <c r="A119" s="4" t="s">
        <v>460</v>
      </c>
      <c r="D119" s="5" t="n">
        <v>3038</v>
      </c>
    </row>
    <row r="120" spans="1:4">
      <c r="A120" s="4" t="s">
        <v>461</v>
      </c>
      <c r="D120" s="5" t="n">
        <v>3685</v>
      </c>
    </row>
    <row r="121" spans="1:4">
      <c r="A121" s="4" t="s">
        <v>46</v>
      </c>
      <c r="D121" s="5" t="n">
        <v>30</v>
      </c>
    </row>
    <row r="122" spans="1:4">
      <c r="A122" s="4" t="s">
        <v>462</v>
      </c>
      <c r="D122" s="5" t="n">
        <v>-1733</v>
      </c>
    </row>
    <row r="123" spans="1:4">
      <c r="A123" s="4" t="s">
        <v>464</v>
      </c>
      <c r="D123" s="5" t="n">
        <v>26697</v>
      </c>
    </row>
    <row r="124" spans="1:4">
      <c r="A124" s="4" t="s">
        <v>449</v>
      </c>
    </row>
    <row r="125" spans="1:4">
      <c r="A125" s="3" t="s">
        <v>429</v>
      </c>
    </row>
    <row r="126" spans="1:4">
      <c r="A126" s="4" t="s">
        <v>34</v>
      </c>
      <c r="D126" s="5" t="n">
        <v>4415</v>
      </c>
    </row>
    <row r="127" spans="1:4">
      <c r="A127" s="4" t="s">
        <v>459</v>
      </c>
      <c r="D127" s="5" t="n">
        <v>16376</v>
      </c>
    </row>
    <row r="128" spans="1:4">
      <c r="A128" s="4" t="s">
        <v>460</v>
      </c>
      <c r="D128" s="5" t="n">
        <v>1399</v>
      </c>
    </row>
    <row r="129" spans="1:4">
      <c r="A129" s="4" t="s">
        <v>461</v>
      </c>
      <c r="D129" s="5" t="n">
        <v>4309</v>
      </c>
    </row>
    <row r="130" spans="1:4">
      <c r="A130" s="4" t="s">
        <v>46</v>
      </c>
      <c r="D130" s="5" t="n">
        <v>104</v>
      </c>
    </row>
    <row r="131" spans="1:4">
      <c r="A131" s="4" t="s">
        <v>462</v>
      </c>
      <c r="D131" s="5" t="n">
        <v>-41</v>
      </c>
    </row>
    <row r="132" spans="1:4">
      <c r="A132" s="4" t="s">
        <v>464</v>
      </c>
      <c r="D132" s="5" t="n">
        <v>26562</v>
      </c>
    </row>
    <row r="133" spans="1:4">
      <c r="A133" s="4" t="s">
        <v>455</v>
      </c>
    </row>
    <row r="134" spans="1:4">
      <c r="A134" s="3" t="s">
        <v>429</v>
      </c>
    </row>
    <row r="135" spans="1:4">
      <c r="A135" s="4" t="s">
        <v>34</v>
      </c>
      <c r="D135" s="5" t="n">
        <v>25745</v>
      </c>
    </row>
    <row r="136" spans="1:4">
      <c r="A136" s="4" t="s">
        <v>459</v>
      </c>
      <c r="D136" s="5" t="n">
        <v>15771</v>
      </c>
    </row>
    <row r="137" spans="1:4">
      <c r="A137" s="4" t="s">
        <v>460</v>
      </c>
      <c r="D137" s="5" t="n">
        <v>4372</v>
      </c>
    </row>
    <row r="138" spans="1:4">
      <c r="A138" s="4" t="s">
        <v>461</v>
      </c>
      <c r="D138" s="5" t="n">
        <v>12009</v>
      </c>
    </row>
    <row r="139" spans="1:4">
      <c r="A139" s="4" t="s">
        <v>462</v>
      </c>
      <c r="D139" s="5" t="n">
        <v>-815</v>
      </c>
    </row>
    <row r="140" spans="1:4">
      <c r="A140" s="4" t="s">
        <v>463</v>
      </c>
      <c r="D140" s="5" t="n">
        <v>-249</v>
      </c>
    </row>
    <row r="141" spans="1:4">
      <c r="A141" s="4" t="s">
        <v>464</v>
      </c>
      <c r="D141" s="7" t="n">
        <v>56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411</v>
      </c>
      <c r="D1" s="2" t="s">
        <v>428</v>
      </c>
      <c r="E1" s="2" t="s">
        <v>2</v>
      </c>
      <c r="F1" s="2" t="s">
        <v>386</v>
      </c>
      <c r="G1" s="2" t="s">
        <v>391</v>
      </c>
      <c r="H1" s="2" t="s">
        <v>2</v>
      </c>
      <c r="I1" s="2" t="s">
        <v>82</v>
      </c>
      <c r="J1" s="2" t="s">
        <v>32</v>
      </c>
    </row>
    <row r="2" spans="1:10">
      <c r="A2" s="3" t="s">
        <v>429</v>
      </c>
    </row>
    <row r="3" spans="1:10">
      <c r="A3" s="4" t="s">
        <v>467</v>
      </c>
      <c r="E3" s="4" t="s">
        <v>346</v>
      </c>
      <c r="H3" s="4" t="s">
        <v>346</v>
      </c>
      <c r="J3" s="4" t="s">
        <v>347</v>
      </c>
    </row>
    <row r="4" spans="1:10">
      <c r="A4" s="4" t="s">
        <v>468</v>
      </c>
      <c r="C4" s="7" t="n">
        <v>19400000</v>
      </c>
    </row>
    <row r="5" spans="1:10">
      <c r="A5" s="4" t="s">
        <v>469</v>
      </c>
      <c r="E5" s="7" t="n">
        <v>4852000</v>
      </c>
      <c r="H5" s="7" t="n">
        <v>4852000</v>
      </c>
      <c r="J5" s="7" t="n">
        <v>3393000</v>
      </c>
    </row>
    <row r="6" spans="1:10">
      <c r="A6" s="4" t="s">
        <v>102</v>
      </c>
      <c r="H6" s="5" t="n">
        <v>15934000</v>
      </c>
    </row>
    <row r="7" spans="1:10">
      <c r="A7" s="4" t="s">
        <v>470</v>
      </c>
    </row>
    <row r="8" spans="1:10">
      <c r="A8" s="3" t="s">
        <v>429</v>
      </c>
    </row>
    <row r="9" spans="1:10">
      <c r="A9" s="4" t="s">
        <v>471</v>
      </c>
      <c r="B9" s="7" t="n">
        <v>44900000</v>
      </c>
    </row>
    <row r="10" spans="1:10">
      <c r="A10" s="4" t="s">
        <v>102</v>
      </c>
      <c r="B10" s="5" t="n">
        <v>15900000</v>
      </c>
    </row>
    <row r="11" spans="1:10">
      <c r="A11" s="4" t="s">
        <v>472</v>
      </c>
      <c r="B11" s="7" t="n">
        <v>2000000</v>
      </c>
    </row>
    <row r="12" spans="1:10">
      <c r="A12" s="4" t="s">
        <v>473</v>
      </c>
    </row>
    <row r="13" spans="1:10">
      <c r="A13" s="3" t="s">
        <v>429</v>
      </c>
    </row>
    <row r="14" spans="1:10">
      <c r="A14" s="4" t="s">
        <v>471</v>
      </c>
      <c r="F14" s="7" t="n">
        <v>86500000</v>
      </c>
    </row>
    <row r="15" spans="1:10">
      <c r="A15" s="4" t="s">
        <v>474</v>
      </c>
      <c r="E15" s="5" t="n">
        <v>5000000</v>
      </c>
    </row>
    <row r="16" spans="1:10">
      <c r="A16" s="4" t="s">
        <v>475</v>
      </c>
      <c r="E16" s="5" t="n">
        <v>250000</v>
      </c>
      <c r="H16" s="5" t="n">
        <v>250000</v>
      </c>
    </row>
    <row r="17" spans="1:10">
      <c r="A17" s="4" t="s">
        <v>476</v>
      </c>
      <c r="E17" s="7" t="n">
        <v>4750000</v>
      </c>
      <c r="H17" s="7" t="n">
        <v>4750000</v>
      </c>
    </row>
    <row r="18" spans="1:10">
      <c r="A18" s="4" t="s">
        <v>113</v>
      </c>
    </row>
    <row r="19" spans="1:10">
      <c r="A19" s="3" t="s">
        <v>429</v>
      </c>
    </row>
    <row r="20" spans="1:10">
      <c r="A20" s="4" t="s">
        <v>115</v>
      </c>
      <c r="G20" s="7" t="n">
        <v>4475000</v>
      </c>
      <c r="I20" s="7" t="n">
        <v>4475000</v>
      </c>
    </row>
    <row r="21" spans="1:10">
      <c r="A21" s="4" t="s">
        <v>455</v>
      </c>
    </row>
    <row r="22" spans="1:10">
      <c r="A22" s="3" t="s">
        <v>429</v>
      </c>
    </row>
    <row r="23" spans="1:10">
      <c r="A23" s="4" t="s">
        <v>467</v>
      </c>
      <c r="D23" s="4" t="s">
        <v>457</v>
      </c>
      <c r="E23" s="4" t="s">
        <v>363</v>
      </c>
      <c r="H23" s="4" t="s">
        <v>363</v>
      </c>
    </row>
    <row r="24" spans="1:10">
      <c r="A24" s="4" t="s">
        <v>468</v>
      </c>
      <c r="D24" s="7" t="n">
        <v>12000000</v>
      </c>
      <c r="I24" s="5" t="n">
        <v>12021000</v>
      </c>
    </row>
    <row r="25" spans="1:10">
      <c r="A25" s="4" t="s">
        <v>477</v>
      </c>
      <c r="D25" s="5" t="n">
        <v>50000000</v>
      </c>
    </row>
    <row r="26" spans="1:10">
      <c r="A26" s="4" t="s">
        <v>478</v>
      </c>
      <c r="D26" s="5" t="n">
        <v>36000000</v>
      </c>
    </row>
    <row r="27" spans="1:10">
      <c r="A27" s="4" t="s">
        <v>469</v>
      </c>
      <c r="D27" s="5" t="n">
        <v>1200000</v>
      </c>
    </row>
    <row r="28" spans="1:10">
      <c r="A28" s="4" t="s">
        <v>479</v>
      </c>
      <c r="D28" s="7" t="n">
        <v>800000</v>
      </c>
    </row>
    <row r="29" spans="1:10">
      <c r="A29" s="4" t="s">
        <v>480</v>
      </c>
      <c r="I29" s="5" t="n">
        <v>806344</v>
      </c>
    </row>
    <row r="30" spans="1:10">
      <c r="A30" s="4" t="s">
        <v>115</v>
      </c>
      <c r="I30" s="7" t="n">
        <v>44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411</v>
      </c>
      <c r="C1" s="2" t="s">
        <v>428</v>
      </c>
      <c r="D1" s="2" t="s">
        <v>391</v>
      </c>
      <c r="E1" s="2" t="s">
        <v>82</v>
      </c>
      <c r="F1" s="2" t="s">
        <v>2</v>
      </c>
      <c r="G1" s="2" t="s">
        <v>32</v>
      </c>
    </row>
    <row r="2" spans="1:7">
      <c r="A2" s="3" t="s">
        <v>429</v>
      </c>
    </row>
    <row r="3" spans="1:7">
      <c r="A3" s="4" t="s">
        <v>482</v>
      </c>
      <c r="E3" s="7" t="n">
        <v>134376</v>
      </c>
      <c r="F3" s="7" t="n">
        <v>248957</v>
      </c>
      <c r="G3" s="7" t="n">
        <v>166788</v>
      </c>
    </row>
    <row r="4" spans="1:7">
      <c r="A4" s="4" t="s">
        <v>483</v>
      </c>
      <c r="B4" s="7" t="n">
        <v>-19400</v>
      </c>
    </row>
    <row r="5" spans="1:7">
      <c r="A5" s="4" t="s">
        <v>113</v>
      </c>
    </row>
    <row r="6" spans="1:7">
      <c r="A6" s="3" t="s">
        <v>429</v>
      </c>
    </row>
    <row r="7" spans="1:7">
      <c r="A7" s="4" t="s">
        <v>484</v>
      </c>
      <c r="D7" s="7" t="n">
        <v>4475</v>
      </c>
      <c r="E7" s="5" t="n">
        <v>4475</v>
      </c>
    </row>
    <row r="8" spans="1:7">
      <c r="A8" s="4" t="s">
        <v>455</v>
      </c>
    </row>
    <row r="9" spans="1:7">
      <c r="A9" s="3" t="s">
        <v>429</v>
      </c>
    </row>
    <row r="10" spans="1:7">
      <c r="A10" s="4" t="s">
        <v>482</v>
      </c>
      <c r="E10" s="5" t="n">
        <v>56833</v>
      </c>
    </row>
    <row r="11" spans="1:7">
      <c r="A11" s="4" t="s">
        <v>485</v>
      </c>
      <c r="E11" s="5" t="n">
        <v>-36000</v>
      </c>
    </row>
    <row r="12" spans="1:7">
      <c r="A12" s="4" t="s">
        <v>486</v>
      </c>
      <c r="E12" s="5" t="n">
        <v>20833</v>
      </c>
    </row>
    <row r="13" spans="1:7">
      <c r="A13" s="4" t="s">
        <v>483</v>
      </c>
      <c r="C13" s="7" t="n">
        <v>-12000</v>
      </c>
      <c r="E13" s="5" t="n">
        <v>-12021</v>
      </c>
    </row>
    <row r="14" spans="1:7">
      <c r="A14" s="4" t="s">
        <v>487</v>
      </c>
      <c r="E14" s="5" t="n">
        <v>8812</v>
      </c>
    </row>
    <row r="15" spans="1:7">
      <c r="A15" s="4" t="s">
        <v>488</v>
      </c>
      <c r="E15" s="5" t="n">
        <v>-4337</v>
      </c>
    </row>
    <row r="16" spans="1:7">
      <c r="A16" s="4" t="s">
        <v>484</v>
      </c>
      <c r="E16" s="7" t="n">
        <v>4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63702</v>
      </c>
      <c r="C4" s="7" t="n">
        <v>48009</v>
      </c>
    </row>
    <row r="5" spans="1:4">
      <c r="A5" s="4" t="s">
        <v>85</v>
      </c>
      <c r="B5" s="5" t="n">
        <v>7140</v>
      </c>
      <c r="C5" s="5" t="n">
        <v>5808</v>
      </c>
    </row>
    <row r="6" spans="1:4">
      <c r="A6" s="4" t="s">
        <v>86</v>
      </c>
      <c r="B6" s="5" t="n">
        <v>1619</v>
      </c>
      <c r="C6" s="5" t="n">
        <v>1235</v>
      </c>
    </row>
    <row r="7" spans="1:4">
      <c r="A7" s="4" t="s">
        <v>87</v>
      </c>
      <c r="B7" s="5" t="n">
        <v>72461</v>
      </c>
      <c r="C7" s="5" t="n">
        <v>55052</v>
      </c>
    </row>
    <row r="8" spans="1:4">
      <c r="A8" s="3" t="s">
        <v>88</v>
      </c>
    </row>
    <row r="9" spans="1:4">
      <c r="A9" s="4" t="s">
        <v>89</v>
      </c>
      <c r="B9" s="5" t="n">
        <v>28305</v>
      </c>
      <c r="C9" s="5" t="n">
        <v>20420</v>
      </c>
    </row>
    <row r="10" spans="1:4">
      <c r="A10" s="4" t="s">
        <v>90</v>
      </c>
      <c r="B10" s="5" t="n">
        <v>692</v>
      </c>
      <c r="C10" s="5" t="n">
        <v>2959</v>
      </c>
    </row>
    <row r="11" spans="1:4">
      <c r="A11" s="4" t="s">
        <v>91</v>
      </c>
      <c r="B11" s="5" t="n">
        <v>6429</v>
      </c>
      <c r="C11" s="5" t="n">
        <v>3728</v>
      </c>
    </row>
    <row r="12" spans="1:4">
      <c r="A12" s="4" t="s">
        <v>92</v>
      </c>
      <c r="B12" s="5" t="n">
        <v>109</v>
      </c>
      <c r="C12" s="5" t="n">
        <v>1302</v>
      </c>
    </row>
    <row r="13" spans="1:4">
      <c r="A13" s="4" t="s">
        <v>93</v>
      </c>
      <c r="B13" s="5" t="n">
        <v>7045</v>
      </c>
      <c r="C13" s="5" t="n">
        <v>492</v>
      </c>
    </row>
    <row r="14" spans="1:4">
      <c r="A14" s="4" t="s">
        <v>94</v>
      </c>
      <c r="B14" s="5" t="n">
        <v>30178</v>
      </c>
      <c r="C14" s="5" t="n">
        <v>21624</v>
      </c>
    </row>
    <row r="15" spans="1:4">
      <c r="A15" s="4" t="s">
        <v>95</v>
      </c>
      <c r="B15" s="5" t="n">
        <v>72758</v>
      </c>
      <c r="C15" s="5" t="n">
        <v>50525</v>
      </c>
    </row>
    <row r="16" spans="1:4">
      <c r="A16" s="4" t="s">
        <v>96</v>
      </c>
      <c r="B16" s="5" t="n">
        <v>-297</v>
      </c>
      <c r="C16" s="5" t="n">
        <v>4527</v>
      </c>
    </row>
    <row r="17" spans="1:4">
      <c r="A17" s="3" t="s">
        <v>97</v>
      </c>
    </row>
    <row r="18" spans="1:4">
      <c r="A18" s="4" t="s">
        <v>98</v>
      </c>
      <c r="B18" s="5" t="n">
        <v>-13804</v>
      </c>
      <c r="C18" s="5" t="n">
        <v>-10607</v>
      </c>
    </row>
    <row r="19" spans="1:4">
      <c r="A19" s="4" t="s">
        <v>99</v>
      </c>
      <c r="B19" s="5" t="n">
        <v>-957</v>
      </c>
      <c r="C19" s="5" t="n">
        <v>-746</v>
      </c>
    </row>
    <row r="20" spans="1:4">
      <c r="A20" s="4" t="s">
        <v>100</v>
      </c>
      <c r="B20" s="5" t="n">
        <v>-14761</v>
      </c>
      <c r="C20" s="5" t="n">
        <v>-11353</v>
      </c>
    </row>
    <row r="21" spans="1:4">
      <c r="A21" s="4" t="s">
        <v>101</v>
      </c>
      <c r="B21" s="5" t="n">
        <v>-500</v>
      </c>
      <c r="C21" s="5" t="n">
        <v>-841</v>
      </c>
    </row>
    <row r="22" spans="1:4">
      <c r="A22" s="4" t="s">
        <v>102</v>
      </c>
      <c r="B22" s="5" t="n">
        <v>15934</v>
      </c>
    </row>
    <row r="23" spans="1:4">
      <c r="A23" s="4" t="s">
        <v>103</v>
      </c>
      <c r="B23" s="5" t="n">
        <v>376</v>
      </c>
      <c r="C23" s="5" t="n">
        <v>-7667</v>
      </c>
    </row>
    <row r="24" spans="1:4">
      <c r="A24" s="4" t="s">
        <v>104</v>
      </c>
      <c r="B24" s="5" t="n">
        <v>-354</v>
      </c>
      <c r="C24" s="5" t="n">
        <v>-500</v>
      </c>
    </row>
    <row r="25" spans="1:4">
      <c r="A25" s="4" t="s">
        <v>105</v>
      </c>
      <c r="B25" s="5" t="n">
        <v>-865</v>
      </c>
      <c r="C25" s="5" t="n">
        <v>1576</v>
      </c>
    </row>
    <row r="26" spans="1:4">
      <c r="A26" s="4" t="s">
        <v>106</v>
      </c>
      <c r="B26" s="5" t="n">
        <v>-843</v>
      </c>
      <c r="C26" s="5" t="n">
        <v>-6591</v>
      </c>
    </row>
    <row r="27" spans="1:4">
      <c r="A27" s="4" t="s">
        <v>107</v>
      </c>
      <c r="B27" s="5" t="n">
        <v>-1781</v>
      </c>
    </row>
    <row r="28" spans="1:4">
      <c r="A28" s="4" t="s">
        <v>108</v>
      </c>
      <c r="B28" s="7" t="n">
        <v>-2624</v>
      </c>
      <c r="C28" s="7" t="n">
        <v>-6591</v>
      </c>
    </row>
    <row r="29" spans="1:4">
      <c r="A29" s="3" t="s">
        <v>109</v>
      </c>
    </row>
    <row r="30" spans="1:4">
      <c r="A30" s="4" t="s">
        <v>110</v>
      </c>
      <c r="B30" s="8" t="n">
        <v>-0.13</v>
      </c>
      <c r="C30" s="8" t="n">
        <v>-0.53</v>
      </c>
    </row>
    <row r="31" spans="1:4">
      <c r="A31" s="3" t="s">
        <v>111</v>
      </c>
    </row>
    <row r="32" spans="1:4">
      <c r="A32" s="4" t="s">
        <v>110</v>
      </c>
      <c r="B32" s="5" t="n">
        <v>20460</v>
      </c>
      <c r="C32" s="5" t="n">
        <v>12409</v>
      </c>
    </row>
    <row r="33" spans="1:4">
      <c r="A33" s="4" t="s">
        <v>112</v>
      </c>
      <c r="B33" s="9" t="n">
        <v>0.9399999999999999</v>
      </c>
      <c r="C33" s="9" t="n">
        <v>0.9399999999999999</v>
      </c>
    </row>
    <row r="34" spans="1:4">
      <c r="A34" s="4" t="s">
        <v>113</v>
      </c>
    </row>
    <row r="35" spans="1:4">
      <c r="A35" s="3" t="s">
        <v>83</v>
      </c>
    </row>
    <row r="36" spans="1:4">
      <c r="A36" s="4" t="s">
        <v>84</v>
      </c>
      <c r="D36" s="7" t="n">
        <v>33236</v>
      </c>
    </row>
    <row r="37" spans="1:4">
      <c r="A37" s="4" t="s">
        <v>85</v>
      </c>
      <c r="D37" s="5" t="n">
        <v>2869</v>
      </c>
    </row>
    <row r="38" spans="1:4">
      <c r="A38" s="4" t="s">
        <v>86</v>
      </c>
      <c r="D38" s="5" t="n">
        <v>791</v>
      </c>
    </row>
    <row r="39" spans="1:4">
      <c r="A39" s="4" t="s">
        <v>87</v>
      </c>
      <c r="D39" s="5" t="n">
        <v>36896</v>
      </c>
    </row>
    <row r="40" spans="1:4">
      <c r="A40" s="3" t="s">
        <v>88</v>
      </c>
    </row>
    <row r="41" spans="1:4">
      <c r="A41" s="4" t="s">
        <v>89</v>
      </c>
      <c r="D41" s="5" t="n">
        <v>14332</v>
      </c>
    </row>
    <row r="42" spans="1:4">
      <c r="A42" s="4" t="s">
        <v>90</v>
      </c>
      <c r="D42" s="5" t="n">
        <v>2133</v>
      </c>
    </row>
    <row r="43" spans="1:4">
      <c r="A43" s="4" t="s">
        <v>91</v>
      </c>
      <c r="D43" s="5" t="n">
        <v>2405</v>
      </c>
    </row>
    <row r="44" spans="1:4">
      <c r="A44" s="4" t="s">
        <v>92</v>
      </c>
      <c r="D44" s="5" t="n">
        <v>682</v>
      </c>
    </row>
    <row r="45" spans="1:4">
      <c r="A45" s="4" t="s">
        <v>94</v>
      </c>
      <c r="D45" s="5" t="n">
        <v>14729</v>
      </c>
    </row>
    <row r="46" spans="1:4">
      <c r="A46" s="4" t="s">
        <v>95</v>
      </c>
      <c r="D46" s="5" t="n">
        <v>34281</v>
      </c>
    </row>
    <row r="47" spans="1:4">
      <c r="A47" s="4" t="s">
        <v>96</v>
      </c>
      <c r="D47" s="5" t="n">
        <v>2615</v>
      </c>
    </row>
    <row r="48" spans="1:4">
      <c r="A48" s="3" t="s">
        <v>97</v>
      </c>
    </row>
    <row r="49" spans="1:4">
      <c r="A49" s="4" t="s">
        <v>98</v>
      </c>
      <c r="D49" s="5" t="n">
        <v>-7854</v>
      </c>
    </row>
    <row r="50" spans="1:4">
      <c r="A50" s="4" t="s">
        <v>99</v>
      </c>
      <c r="D50" s="5" t="n">
        <v>-1443</v>
      </c>
    </row>
    <row r="51" spans="1:4">
      <c r="A51" s="4" t="s">
        <v>114</v>
      </c>
      <c r="D51" s="5" t="n">
        <v>-1655</v>
      </c>
    </row>
    <row r="52" spans="1:4">
      <c r="A52" s="4" t="s">
        <v>100</v>
      </c>
      <c r="D52" s="5" t="n">
        <v>-10952</v>
      </c>
    </row>
    <row r="53" spans="1:4">
      <c r="A53" s="4" t="s">
        <v>101</v>
      </c>
      <c r="D53" s="5" t="n">
        <v>-1048</v>
      </c>
    </row>
    <row r="54" spans="1:4">
      <c r="A54" s="4" t="s">
        <v>115</v>
      </c>
      <c r="D54" s="5" t="n">
        <v>4475</v>
      </c>
    </row>
    <row r="55" spans="1:4">
      <c r="A55" s="4" t="s">
        <v>103</v>
      </c>
      <c r="D55" s="5" t="n">
        <v>-4910</v>
      </c>
    </row>
    <row r="56" spans="1:4">
      <c r="A56" s="4" t="s">
        <v>104</v>
      </c>
      <c r="D56" s="5" t="n">
        <v>-82</v>
      </c>
    </row>
    <row r="57" spans="1:4">
      <c r="A57" s="4" t="s">
        <v>116</v>
      </c>
      <c r="D57" s="5" t="n">
        <v>-1973</v>
      </c>
    </row>
    <row r="58" spans="1:4">
      <c r="A58" s="4" t="s">
        <v>105</v>
      </c>
      <c r="D58" s="5" t="n">
        <v>1955</v>
      </c>
    </row>
    <row r="59" spans="1:4">
      <c r="A59" s="4" t="s">
        <v>106</v>
      </c>
      <c r="D59" s="5" t="n">
        <v>-5010</v>
      </c>
    </row>
    <row r="60" spans="1:4">
      <c r="A60" s="4" t="s">
        <v>108</v>
      </c>
      <c r="D60" s="7" t="n">
        <v>-5010</v>
      </c>
    </row>
    <row r="61" spans="1:4">
      <c r="A61" s="3" t="s">
        <v>109</v>
      </c>
    </row>
    <row r="62" spans="1:4">
      <c r="A62" s="4" t="s">
        <v>110</v>
      </c>
      <c r="D62" s="8" t="n">
        <v>-0.59</v>
      </c>
    </row>
    <row r="63" spans="1:4">
      <c r="A63" s="3" t="s">
        <v>111</v>
      </c>
    </row>
    <row r="64" spans="1:4">
      <c r="A64" s="4" t="s">
        <v>110</v>
      </c>
      <c r="D64" s="5" t="n">
        <v>8476</v>
      </c>
    </row>
    <row r="65" spans="1:4">
      <c r="A65" s="4" t="s">
        <v>112</v>
      </c>
      <c r="D65" s="9" t="n">
        <v>0.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9</v>
      </c>
      <c r="B1" s="2" t="s">
        <v>82</v>
      </c>
    </row>
    <row r="2" spans="1:2">
      <c r="A2" s="4" t="s">
        <v>490</v>
      </c>
    </row>
    <row r="3" spans="1:2">
      <c r="A3" s="3" t="s">
        <v>429</v>
      </c>
    </row>
    <row r="4" spans="1:2">
      <c r="A4" s="4" t="s">
        <v>491</v>
      </c>
      <c r="B4" s="4" t="s">
        <v>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3</v>
      </c>
      <c r="B1" s="2" t="s">
        <v>384</v>
      </c>
      <c r="C1" s="2" t="s">
        <v>385</v>
      </c>
      <c r="D1" s="2" t="s">
        <v>1</v>
      </c>
    </row>
    <row r="2" spans="1:6">
      <c r="B2" s="2" t="s">
        <v>391</v>
      </c>
      <c r="C2" s="2" t="s">
        <v>82</v>
      </c>
      <c r="D2" s="2" t="s">
        <v>2</v>
      </c>
      <c r="E2" s="2" t="s">
        <v>32</v>
      </c>
      <c r="F2" s="2" t="s">
        <v>82</v>
      </c>
    </row>
    <row r="3" spans="1:6">
      <c r="A3" s="3" t="s">
        <v>429</v>
      </c>
    </row>
    <row r="4" spans="1:6">
      <c r="A4" s="4" t="s">
        <v>494</v>
      </c>
      <c r="C4" s="7" t="n">
        <v>24371</v>
      </c>
      <c r="D4" s="7" t="n">
        <v>63702</v>
      </c>
      <c r="E4" s="7" t="n">
        <v>48009</v>
      </c>
    </row>
    <row r="5" spans="1:6">
      <c r="A5" s="4" t="s">
        <v>495</v>
      </c>
      <c r="C5" s="7" t="n">
        <v>-10557</v>
      </c>
      <c r="D5" s="5" t="n">
        <v>-28305</v>
      </c>
      <c r="E5" s="5" t="n">
        <v>-20420</v>
      </c>
    </row>
    <row r="6" spans="1:6">
      <c r="A6" s="4" t="s">
        <v>496</v>
      </c>
      <c r="D6" s="5" t="n">
        <v>-14761</v>
      </c>
      <c r="E6" s="5" t="n">
        <v>-11353</v>
      </c>
    </row>
    <row r="7" spans="1:6">
      <c r="A7" s="4" t="s">
        <v>299</v>
      </c>
    </row>
    <row r="8" spans="1:6">
      <c r="A8" s="3" t="s">
        <v>429</v>
      </c>
    </row>
    <row r="9" spans="1:6">
      <c r="A9" s="4" t="s">
        <v>494</v>
      </c>
      <c r="D9" s="5" t="n">
        <v>7215</v>
      </c>
    </row>
    <row r="10" spans="1:6">
      <c r="A10" s="4" t="s">
        <v>495</v>
      </c>
      <c r="D10" s="5" t="n">
        <v>-7433</v>
      </c>
    </row>
    <row r="11" spans="1:6">
      <c r="A11" s="4" t="s">
        <v>496</v>
      </c>
      <c r="D11" s="5" t="n">
        <v>-589</v>
      </c>
    </row>
    <row r="12" spans="1:6">
      <c r="A12" s="4" t="s">
        <v>118</v>
      </c>
      <c r="D12" s="7" t="n">
        <v>-807</v>
      </c>
    </row>
    <row r="13" spans="1:6">
      <c r="A13" s="4" t="s">
        <v>497</v>
      </c>
    </row>
    <row r="14" spans="1:6">
      <c r="A14" s="3" t="s">
        <v>429</v>
      </c>
    </row>
    <row r="15" spans="1:6">
      <c r="A15" s="4" t="s">
        <v>494</v>
      </c>
      <c r="E15" s="5" t="n">
        <v>10047</v>
      </c>
    </row>
    <row r="16" spans="1:6">
      <c r="A16" s="4" t="s">
        <v>495</v>
      </c>
      <c r="E16" s="5" t="n">
        <v>-9957</v>
      </c>
    </row>
    <row r="17" spans="1:6">
      <c r="A17" s="4" t="s">
        <v>496</v>
      </c>
      <c r="E17" s="5" t="n">
        <v>-1192</v>
      </c>
    </row>
    <row r="18" spans="1:6">
      <c r="A18" s="4" t="s">
        <v>118</v>
      </c>
      <c r="E18" s="7" t="n">
        <v>-1102</v>
      </c>
    </row>
    <row r="19" spans="1:6">
      <c r="A19" s="4" t="s">
        <v>113</v>
      </c>
    </row>
    <row r="20" spans="1:6">
      <c r="A20" s="3" t="s">
        <v>429</v>
      </c>
    </row>
    <row r="21" spans="1:6">
      <c r="A21" s="4" t="s">
        <v>494</v>
      </c>
      <c r="B21" s="7" t="n">
        <v>8865</v>
      </c>
      <c r="F21" s="7" t="n">
        <v>33236</v>
      </c>
    </row>
    <row r="22" spans="1:6">
      <c r="A22" s="4" t="s">
        <v>495</v>
      </c>
      <c r="B22" s="7" t="n">
        <v>-3775</v>
      </c>
      <c r="F22" s="5" t="n">
        <v>-14332</v>
      </c>
    </row>
    <row r="23" spans="1:6">
      <c r="A23" s="4" t="s">
        <v>496</v>
      </c>
      <c r="F23" s="5" t="n">
        <v>-10952</v>
      </c>
    </row>
    <row r="24" spans="1:6">
      <c r="A24" s="4" t="s">
        <v>498</v>
      </c>
    </row>
    <row r="25" spans="1:6">
      <c r="A25" s="3" t="s">
        <v>429</v>
      </c>
    </row>
    <row r="26" spans="1:6">
      <c r="A26" s="4" t="s">
        <v>494</v>
      </c>
      <c r="F26" s="5" t="n">
        <v>11282</v>
      </c>
    </row>
    <row r="27" spans="1:6">
      <c r="A27" s="4" t="s">
        <v>495</v>
      </c>
      <c r="F27" s="5" t="n">
        <v>-10007</v>
      </c>
    </row>
    <row r="28" spans="1:6">
      <c r="A28" s="4" t="s">
        <v>496</v>
      </c>
      <c r="F28" s="5" t="n">
        <v>-3987</v>
      </c>
    </row>
    <row r="29" spans="1:6">
      <c r="A29" s="4" t="s">
        <v>118</v>
      </c>
      <c r="F29" s="7" t="n">
        <v>-2712</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499</v>
      </c>
      <c r="B1" s="2" t="s">
        <v>383</v>
      </c>
      <c r="J1" s="2" t="s">
        <v>385</v>
      </c>
      <c r="K1" s="2" t="s">
        <v>1</v>
      </c>
    </row>
    <row r="2" spans="1:12">
      <c r="B2" s="2" t="s">
        <v>2</v>
      </c>
      <c r="C2" s="2" t="s">
        <v>386</v>
      </c>
      <c r="D2" s="2" t="s">
        <v>4</v>
      </c>
      <c r="E2" s="2" t="s">
        <v>387</v>
      </c>
      <c r="F2" s="2" t="s">
        <v>32</v>
      </c>
      <c r="G2" s="2" t="s">
        <v>388</v>
      </c>
      <c r="H2" s="2" t="s">
        <v>389</v>
      </c>
      <c r="I2" s="2" t="s">
        <v>390</v>
      </c>
      <c r="J2" s="2" t="s">
        <v>82</v>
      </c>
      <c r="K2" s="2" t="s">
        <v>2</v>
      </c>
      <c r="L2" s="2" t="s">
        <v>32</v>
      </c>
    </row>
    <row r="3" spans="1:12">
      <c r="A3" s="3" t="s">
        <v>429</v>
      </c>
    </row>
    <row r="4" spans="1:12">
      <c r="A4" s="4" t="s">
        <v>500</v>
      </c>
      <c r="B4" s="7" t="n">
        <v>21304</v>
      </c>
      <c r="C4" s="7" t="n">
        <v>18791</v>
      </c>
      <c r="D4" s="7" t="n">
        <v>16092</v>
      </c>
      <c r="E4" s="7" t="n">
        <v>16274</v>
      </c>
      <c r="F4" s="7" t="n">
        <v>17543</v>
      </c>
      <c r="G4" s="7" t="n">
        <v>14616</v>
      </c>
      <c r="H4" s="7" t="n">
        <v>11634</v>
      </c>
      <c r="I4" s="7" t="n">
        <v>11259</v>
      </c>
      <c r="J4" s="7" t="n">
        <v>27133</v>
      </c>
      <c r="K4" s="7" t="n">
        <v>72461</v>
      </c>
      <c r="L4" s="7" t="n">
        <v>55052</v>
      </c>
    </row>
    <row r="5" spans="1:12">
      <c r="A5" s="4" t="s">
        <v>501</v>
      </c>
      <c r="K5" s="5" t="n">
        <v>97071</v>
      </c>
      <c r="L5" s="5" t="n">
        <v>95731</v>
      </c>
    </row>
    <row r="6" spans="1:12">
      <c r="A6" s="4" t="s">
        <v>502</v>
      </c>
      <c r="J6" s="7" t="n">
        <v>1374</v>
      </c>
      <c r="K6" s="5" t="n">
        <v>-297</v>
      </c>
      <c r="L6" s="5" t="n">
        <v>4527</v>
      </c>
    </row>
    <row r="7" spans="1:12">
      <c r="A7" s="4" t="s">
        <v>503</v>
      </c>
      <c r="K7" s="5" t="n">
        <v>567</v>
      </c>
      <c r="L7" s="5" t="n">
        <v>-567</v>
      </c>
    </row>
    <row r="8" spans="1:12">
      <c r="A8" s="4" t="s">
        <v>504</v>
      </c>
      <c r="K8" s="5" t="n">
        <v>1840</v>
      </c>
      <c r="L8" s="5" t="n">
        <v>5170</v>
      </c>
    </row>
    <row r="9" spans="1:12">
      <c r="A9" s="4" t="s">
        <v>447</v>
      </c>
    </row>
    <row r="10" spans="1:12">
      <c r="A10" s="3" t="s">
        <v>429</v>
      </c>
    </row>
    <row r="11" spans="1:12">
      <c r="A11" s="4" t="s">
        <v>501</v>
      </c>
      <c r="L11" s="5" t="n">
        <v>143</v>
      </c>
    </row>
    <row r="12" spans="1:12">
      <c r="A12" s="4" t="s">
        <v>504</v>
      </c>
      <c r="L12" s="5" t="n">
        <v>-13</v>
      </c>
    </row>
    <row r="13" spans="1:12">
      <c r="A13" s="4" t="s">
        <v>446</v>
      </c>
    </row>
    <row r="14" spans="1:12">
      <c r="A14" s="3" t="s">
        <v>429</v>
      </c>
    </row>
    <row r="15" spans="1:12">
      <c r="A15" s="4" t="s">
        <v>501</v>
      </c>
      <c r="L15" s="5" t="n">
        <v>1666</v>
      </c>
    </row>
    <row r="16" spans="1:12">
      <c r="A16" s="4" t="s">
        <v>504</v>
      </c>
      <c r="L16" s="5" t="n">
        <v>-86</v>
      </c>
    </row>
    <row r="17" spans="1:12">
      <c r="A17" s="4" t="s">
        <v>444</v>
      </c>
    </row>
    <row r="18" spans="1:12">
      <c r="A18" s="3" t="s">
        <v>429</v>
      </c>
    </row>
    <row r="19" spans="1:12">
      <c r="A19" s="4" t="s">
        <v>501</v>
      </c>
      <c r="L19" s="5" t="n">
        <v>1904</v>
      </c>
    </row>
    <row r="20" spans="1:12">
      <c r="A20" s="4" t="s">
        <v>504</v>
      </c>
      <c r="L20" s="5" t="n">
        <v>-59</v>
      </c>
    </row>
    <row r="21" spans="1:12">
      <c r="A21" s="4" t="s">
        <v>443</v>
      </c>
    </row>
    <row r="22" spans="1:12">
      <c r="A22" s="3" t="s">
        <v>429</v>
      </c>
    </row>
    <row r="23" spans="1:12">
      <c r="A23" s="4" t="s">
        <v>501</v>
      </c>
      <c r="L23" s="5" t="n">
        <v>3798</v>
      </c>
    </row>
    <row r="24" spans="1:12">
      <c r="A24" s="4" t="s">
        <v>504</v>
      </c>
      <c r="L24" s="5" t="n">
        <v>-233</v>
      </c>
    </row>
    <row r="25" spans="1:12">
      <c r="A25" s="4" t="s">
        <v>441</v>
      </c>
    </row>
    <row r="26" spans="1:12">
      <c r="A26" s="3" t="s">
        <v>429</v>
      </c>
    </row>
    <row r="27" spans="1:12">
      <c r="A27" s="4" t="s">
        <v>501</v>
      </c>
      <c r="L27" s="5" t="n">
        <v>3196</v>
      </c>
    </row>
    <row r="28" spans="1:12">
      <c r="A28" s="4" t="s">
        <v>504</v>
      </c>
      <c r="L28" s="5" t="n">
        <v>930</v>
      </c>
    </row>
    <row r="29" spans="1:12">
      <c r="A29" s="4" t="s">
        <v>439</v>
      </c>
    </row>
    <row r="30" spans="1:12">
      <c r="A30" s="3" t="s">
        <v>429</v>
      </c>
    </row>
    <row r="31" spans="1:12">
      <c r="A31" s="4" t="s">
        <v>501</v>
      </c>
      <c r="K31" s="5" t="n">
        <v>1736</v>
      </c>
      <c r="L31" s="5" t="n">
        <v>3350</v>
      </c>
    </row>
    <row r="32" spans="1:12">
      <c r="A32" s="4" t="s">
        <v>504</v>
      </c>
      <c r="K32" s="5" t="n">
        <v>398</v>
      </c>
      <c r="L32" s="5" t="n">
        <v>738</v>
      </c>
    </row>
    <row r="33" spans="1:12">
      <c r="A33" s="4" t="s">
        <v>437</v>
      </c>
    </row>
    <row r="34" spans="1:12">
      <c r="A34" s="3" t="s">
        <v>429</v>
      </c>
    </row>
    <row r="35" spans="1:12">
      <c r="A35" s="4" t="s">
        <v>501</v>
      </c>
      <c r="K35" s="5" t="n">
        <v>3003</v>
      </c>
      <c r="L35" s="5" t="n">
        <v>5877</v>
      </c>
    </row>
    <row r="36" spans="1:12">
      <c r="A36" s="4" t="s">
        <v>504</v>
      </c>
      <c r="K36" s="5" t="n">
        <v>-1034</v>
      </c>
      <c r="L36" s="5" t="n">
        <v>-1126</v>
      </c>
    </row>
    <row r="37" spans="1:12">
      <c r="A37" s="4" t="s">
        <v>436</v>
      </c>
    </row>
    <row r="38" spans="1:12">
      <c r="A38" s="3" t="s">
        <v>429</v>
      </c>
    </row>
    <row r="39" spans="1:12">
      <c r="A39" s="4" t="s">
        <v>501</v>
      </c>
      <c r="K39" s="5" t="n">
        <v>9252</v>
      </c>
      <c r="L39" s="5" t="n">
        <v>10231</v>
      </c>
    </row>
    <row r="40" spans="1:12">
      <c r="A40" s="4" t="s">
        <v>504</v>
      </c>
      <c r="K40" s="5" t="n">
        <v>1385</v>
      </c>
      <c r="L40" s="5" t="n">
        <v>944</v>
      </c>
    </row>
    <row r="41" spans="1:12">
      <c r="A41" s="4" t="s">
        <v>434</v>
      </c>
    </row>
    <row r="42" spans="1:12">
      <c r="A42" s="3" t="s">
        <v>429</v>
      </c>
    </row>
    <row r="43" spans="1:12">
      <c r="A43" s="4" t="s">
        <v>501</v>
      </c>
      <c r="K43" s="5" t="n">
        <v>4395</v>
      </c>
      <c r="L43" s="5" t="n">
        <v>4795</v>
      </c>
    </row>
    <row r="44" spans="1:12">
      <c r="A44" s="4" t="s">
        <v>504</v>
      </c>
      <c r="K44" s="5" t="n">
        <v>612</v>
      </c>
      <c r="L44" s="5" t="n">
        <v>667</v>
      </c>
    </row>
    <row r="45" spans="1:12">
      <c r="A45" s="4" t="s">
        <v>431</v>
      </c>
    </row>
    <row r="46" spans="1:12">
      <c r="A46" s="3" t="s">
        <v>429</v>
      </c>
    </row>
    <row r="47" spans="1:12">
      <c r="A47" s="4" t="s">
        <v>501</v>
      </c>
      <c r="K47" s="5" t="n">
        <v>6224</v>
      </c>
      <c r="L47" s="5" t="n">
        <v>5719</v>
      </c>
    </row>
    <row r="48" spans="1:12">
      <c r="A48" s="4" t="s">
        <v>504</v>
      </c>
      <c r="K48" s="7" t="n">
        <v>208</v>
      </c>
      <c r="L48" s="7" t="n">
        <v>-552</v>
      </c>
    </row>
  </sheetData>
  <mergeCells count="3">
    <mergeCell ref="A1:A2"/>
    <mergeCell ref="B1:I1"/>
    <mergeCell ref="K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7" t="n">
        <v>92859</v>
      </c>
      <c r="C3" s="7" t="n">
        <v>67624</v>
      </c>
    </row>
    <row r="4" spans="1:3">
      <c r="A4" s="4" t="s">
        <v>508</v>
      </c>
      <c r="B4" s="5" t="n">
        <v>-5587</v>
      </c>
      <c r="C4" s="5" t="n">
        <v>-2928</v>
      </c>
    </row>
    <row r="5" spans="1:3">
      <c r="A5" s="4" t="s">
        <v>509</v>
      </c>
      <c r="B5" s="5" t="n">
        <v>-138</v>
      </c>
      <c r="C5" s="5" t="n">
        <v>-138</v>
      </c>
    </row>
    <row r="6" spans="1:3">
      <c r="A6" s="4" t="s">
        <v>507</v>
      </c>
      <c r="B6" s="5" t="n">
        <v>-5725</v>
      </c>
      <c r="C6" s="5" t="n">
        <v>-3066</v>
      </c>
    </row>
    <row r="7" spans="1:3">
      <c r="A7" s="4" t="s">
        <v>510</v>
      </c>
      <c r="B7" s="5" t="n">
        <v>-36645</v>
      </c>
      <c r="C7" s="5" t="n">
        <v>-26634</v>
      </c>
    </row>
    <row r="8" spans="1:3">
      <c r="A8" s="4" t="s">
        <v>511</v>
      </c>
      <c r="B8" s="5" t="n">
        <v>1395</v>
      </c>
      <c r="C8" s="5" t="n">
        <v>750</v>
      </c>
    </row>
    <row r="9" spans="1:3">
      <c r="A9" s="4" t="s">
        <v>512</v>
      </c>
      <c r="B9" s="5" t="n">
        <v>28</v>
      </c>
      <c r="C9" s="5" t="n">
        <v>24</v>
      </c>
    </row>
    <row r="10" spans="1:3">
      <c r="A10" s="4" t="s">
        <v>510</v>
      </c>
      <c r="B10" s="5" t="n">
        <v>1423</v>
      </c>
      <c r="C10" s="5" t="n">
        <v>774</v>
      </c>
    </row>
    <row r="11" spans="1:3">
      <c r="A11" s="4" t="s">
        <v>118</v>
      </c>
      <c r="B11" s="5" t="n">
        <v>56214</v>
      </c>
      <c r="C11" s="5" t="n">
        <v>40990</v>
      </c>
    </row>
    <row r="12" spans="1:3">
      <c r="A12" s="4" t="s">
        <v>513</v>
      </c>
      <c r="B12" s="5" t="n">
        <v>-4192</v>
      </c>
      <c r="C12" s="5" t="n">
        <v>-2178</v>
      </c>
    </row>
    <row r="13" spans="1:3">
      <c r="A13" s="4" t="s">
        <v>514</v>
      </c>
      <c r="B13" s="5" t="n">
        <v>-110</v>
      </c>
      <c r="C13" s="5" t="n">
        <v>-114</v>
      </c>
    </row>
    <row r="14" spans="1:3">
      <c r="A14" s="4" t="s">
        <v>118</v>
      </c>
      <c r="B14" s="5" t="n">
        <v>-4302</v>
      </c>
      <c r="C14" s="5" t="n">
        <v>-2292</v>
      </c>
    </row>
    <row r="15" spans="1:3">
      <c r="A15" s="4" t="s">
        <v>515</v>
      </c>
    </row>
    <row r="16" spans="1:3">
      <c r="A16" s="3" t="s">
        <v>506</v>
      </c>
    </row>
    <row r="17" spans="1:3">
      <c r="A17" s="4" t="s">
        <v>507</v>
      </c>
      <c r="B17" s="5" t="n">
        <v>7796</v>
      </c>
      <c r="C17" s="5" t="n">
        <v>5616</v>
      </c>
    </row>
    <row r="18" spans="1:3">
      <c r="A18" s="4" t="s">
        <v>510</v>
      </c>
      <c r="B18" s="5" t="n">
        <v>-3779</v>
      </c>
      <c r="C18" s="5" t="n">
        <v>-2830</v>
      </c>
    </row>
    <row r="19" spans="1:3">
      <c r="A19" s="4" t="s">
        <v>118</v>
      </c>
      <c r="B19" s="5" t="n">
        <v>4017</v>
      </c>
      <c r="C19" s="5" t="n">
        <v>2786</v>
      </c>
    </row>
    <row r="20" spans="1:3">
      <c r="A20" s="4" t="s">
        <v>516</v>
      </c>
    </row>
    <row r="21" spans="1:3">
      <c r="A21" s="3" t="s">
        <v>506</v>
      </c>
    </row>
    <row r="22" spans="1:3">
      <c r="A22" s="4" t="s">
        <v>507</v>
      </c>
      <c r="B22" s="5" t="n">
        <v>59370</v>
      </c>
      <c r="C22" s="5" t="n">
        <v>44478</v>
      </c>
    </row>
    <row r="23" spans="1:3">
      <c r="A23" s="4" t="s">
        <v>510</v>
      </c>
      <c r="B23" s="5" t="n">
        <v>-24384</v>
      </c>
      <c r="C23" s="5" t="n">
        <v>-17641</v>
      </c>
    </row>
    <row r="24" spans="1:3">
      <c r="A24" s="4" t="s">
        <v>118</v>
      </c>
      <c r="B24" s="5" t="n">
        <v>34986</v>
      </c>
      <c r="C24" s="5" t="n">
        <v>26837</v>
      </c>
    </row>
    <row r="25" spans="1:3">
      <c r="A25" s="4" t="s">
        <v>517</v>
      </c>
    </row>
    <row r="26" spans="1:3">
      <c r="A26" s="3" t="s">
        <v>506</v>
      </c>
    </row>
    <row r="27" spans="1:3">
      <c r="A27" s="4" t="s">
        <v>507</v>
      </c>
      <c r="B27" s="5" t="n">
        <v>25693</v>
      </c>
      <c r="C27" s="5" t="n">
        <v>17530</v>
      </c>
    </row>
    <row r="28" spans="1:3">
      <c r="A28" s="4" t="s">
        <v>510</v>
      </c>
      <c r="B28" s="5" t="n">
        <v>-8482</v>
      </c>
      <c r="C28" s="5" t="n">
        <v>-6163</v>
      </c>
    </row>
    <row r="29" spans="1:3">
      <c r="A29" s="4" t="s">
        <v>118</v>
      </c>
      <c r="B29" s="7" t="n">
        <v>17211</v>
      </c>
      <c r="C29" s="7" t="n">
        <v>11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29</v>
      </c>
    </row>
    <row r="2" spans="1:2">
      <c r="A2" s="3" t="s">
        <v>214</v>
      </c>
    </row>
    <row r="3" spans="1:2">
      <c r="A3" s="5" t="n">
        <v>2017</v>
      </c>
      <c r="B3" s="7" t="n">
        <v>15641</v>
      </c>
    </row>
    <row r="4" spans="1:2">
      <c r="A4" s="5" t="n">
        <v>2018</v>
      </c>
      <c r="B4" s="5" t="n">
        <v>10845</v>
      </c>
    </row>
    <row r="5" spans="1:2">
      <c r="A5" s="5" t="n">
        <v>2019</v>
      </c>
      <c r="B5" s="5" t="n">
        <v>9071</v>
      </c>
    </row>
    <row r="6" spans="1:2">
      <c r="A6" s="5" t="n">
        <v>2020</v>
      </c>
      <c r="B6" s="5" t="n">
        <v>7438</v>
      </c>
    </row>
    <row r="7" spans="1:2">
      <c r="A7" s="5" t="n">
        <v>2021</v>
      </c>
      <c r="B7" s="5" t="n">
        <v>5410</v>
      </c>
    </row>
    <row r="8" spans="1:2">
      <c r="A8" s="4" t="s">
        <v>519</v>
      </c>
      <c r="B8" s="5" t="n">
        <v>3507</v>
      </c>
    </row>
    <row r="9" spans="1:2">
      <c r="A9" s="4" t="s">
        <v>118</v>
      </c>
      <c r="B9" s="7" t="n">
        <v>519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7" t="n">
        <v>374909</v>
      </c>
      <c r="C4" s="7" t="n">
        <v>344671</v>
      </c>
    </row>
    <row r="5" spans="1:3">
      <c r="A5" s="4" t="s">
        <v>523</v>
      </c>
      <c r="B5" s="5" t="n">
        <v>-4852</v>
      </c>
      <c r="C5" s="5" t="n">
        <v>-3393</v>
      </c>
    </row>
    <row r="6" spans="1:3">
      <c r="A6" s="4" t="s">
        <v>118</v>
      </c>
      <c r="B6" s="5" t="n">
        <v>370057</v>
      </c>
      <c r="C6" s="5" t="n">
        <v>341278</v>
      </c>
    </row>
    <row r="7" spans="1:3">
      <c r="A7" s="4" t="s">
        <v>524</v>
      </c>
    </row>
    <row r="8" spans="1:3">
      <c r="A8" s="3" t="s">
        <v>521</v>
      </c>
    </row>
    <row r="9" spans="1:3">
      <c r="A9" s="4" t="s">
        <v>522</v>
      </c>
      <c r="B9" s="7" t="n">
        <v>52500</v>
      </c>
      <c r="C9" s="5" t="n">
        <v>50000</v>
      </c>
    </row>
    <row r="10" spans="1:3">
      <c r="A10" s="4" t="s">
        <v>525</v>
      </c>
      <c r="B10" s="4" t="s">
        <v>526</v>
      </c>
    </row>
    <row r="11" spans="1:3">
      <c r="A11" s="4" t="s">
        <v>473</v>
      </c>
    </row>
    <row r="12" spans="1:3">
      <c r="A12" s="3" t="s">
        <v>521</v>
      </c>
    </row>
    <row r="13" spans="1:3">
      <c r="A13" s="4" t="s">
        <v>522</v>
      </c>
      <c r="B13" s="7" t="n">
        <v>32995</v>
      </c>
      <c r="C13" s="5" t="n">
        <v>33669</v>
      </c>
    </row>
    <row r="14" spans="1:3">
      <c r="A14" s="4" t="s">
        <v>527</v>
      </c>
      <c r="B14" s="4" t="s">
        <v>528</v>
      </c>
    </row>
    <row r="15" spans="1:3">
      <c r="A15" s="4" t="s">
        <v>525</v>
      </c>
      <c r="B15" s="4" t="s">
        <v>529</v>
      </c>
    </row>
    <row r="16" spans="1:3">
      <c r="A16" s="4" t="s">
        <v>530</v>
      </c>
    </row>
    <row r="17" spans="1:3">
      <c r="A17" s="3" t="s">
        <v>521</v>
      </c>
    </row>
    <row r="18" spans="1:3">
      <c r="A18" s="4" t="s">
        <v>522</v>
      </c>
      <c r="B18" s="7" t="n">
        <v>24280</v>
      </c>
      <c r="C18" s="5" t="n">
        <v>24729</v>
      </c>
    </row>
    <row r="19" spans="1:3">
      <c r="A19" s="4" t="s">
        <v>527</v>
      </c>
      <c r="B19" s="4" t="s">
        <v>531</v>
      </c>
    </row>
    <row r="20" spans="1:3">
      <c r="A20" s="4" t="s">
        <v>525</v>
      </c>
      <c r="B20" s="4" t="s">
        <v>532</v>
      </c>
    </row>
    <row r="21" spans="1:3">
      <c r="A21" s="4" t="s">
        <v>533</v>
      </c>
    </row>
    <row r="22" spans="1:3">
      <c r="A22" s="3" t="s">
        <v>521</v>
      </c>
    </row>
    <row r="23" spans="1:3">
      <c r="A23" s="4" t="s">
        <v>522</v>
      </c>
      <c r="B23" s="7" t="n">
        <v>90124</v>
      </c>
      <c r="C23" s="5" t="n">
        <v>95000</v>
      </c>
    </row>
    <row r="24" spans="1:3">
      <c r="A24" s="4" t="s">
        <v>527</v>
      </c>
      <c r="B24" s="4" t="s">
        <v>375</v>
      </c>
    </row>
    <row r="25" spans="1:3">
      <c r="A25" s="4" t="s">
        <v>525</v>
      </c>
      <c r="B25" s="4" t="s">
        <v>534</v>
      </c>
    </row>
    <row r="26" spans="1:3">
      <c r="A26" s="4" t="s">
        <v>451</v>
      </c>
    </row>
    <row r="27" spans="1:3">
      <c r="A27" s="3" t="s">
        <v>521</v>
      </c>
    </row>
    <row r="28" spans="1:3">
      <c r="A28" s="4" t="s">
        <v>522</v>
      </c>
      <c r="B28" s="7" t="n">
        <v>18460</v>
      </c>
      <c r="C28" s="5" t="n">
        <v>18460</v>
      </c>
    </row>
    <row r="29" spans="1:3">
      <c r="A29" s="4" t="s">
        <v>527</v>
      </c>
      <c r="B29" s="4" t="s">
        <v>535</v>
      </c>
    </row>
    <row r="30" spans="1:3">
      <c r="A30" s="4" t="s">
        <v>525</v>
      </c>
      <c r="B30" s="4" t="s">
        <v>536</v>
      </c>
    </row>
    <row r="31" spans="1:3">
      <c r="A31" s="4" t="s">
        <v>449</v>
      </c>
    </row>
    <row r="32" spans="1:3">
      <c r="A32" s="3" t="s">
        <v>521</v>
      </c>
    </row>
    <row r="33" spans="1:3">
      <c r="A33" s="4" t="s">
        <v>522</v>
      </c>
      <c r="B33" s="7" t="n">
        <v>17000</v>
      </c>
      <c r="C33" s="5" t="n">
        <v>17000</v>
      </c>
    </row>
    <row r="34" spans="1:3">
      <c r="A34" s="4" t="s">
        <v>527</v>
      </c>
      <c r="B34" s="4" t="s">
        <v>537</v>
      </c>
    </row>
    <row r="35" spans="1:3">
      <c r="A35" s="4" t="s">
        <v>525</v>
      </c>
      <c r="B35" s="4" t="s">
        <v>538</v>
      </c>
    </row>
    <row r="36" spans="1:3">
      <c r="A36" s="4" t="s">
        <v>453</v>
      </c>
    </row>
    <row r="37" spans="1:3">
      <c r="A37" s="3" t="s">
        <v>521</v>
      </c>
    </row>
    <row r="38" spans="1:3">
      <c r="A38" s="4" t="s">
        <v>522</v>
      </c>
      <c r="B38" s="7" t="n">
        <v>17000</v>
      </c>
      <c r="C38" s="5" t="n">
        <v>17000</v>
      </c>
    </row>
    <row r="39" spans="1:3">
      <c r="A39" s="4" t="s">
        <v>527</v>
      </c>
      <c r="B39" s="4" t="s">
        <v>539</v>
      </c>
    </row>
    <row r="40" spans="1:3">
      <c r="A40" s="4" t="s">
        <v>525</v>
      </c>
      <c r="B40" s="4" t="s">
        <v>540</v>
      </c>
    </row>
    <row r="41" spans="1:3">
      <c r="A41" s="4" t="s">
        <v>443</v>
      </c>
    </row>
    <row r="42" spans="1:3">
      <c r="A42" s="3" t="s">
        <v>521</v>
      </c>
    </row>
    <row r="43" spans="1:3">
      <c r="A43" s="4" t="s">
        <v>522</v>
      </c>
      <c r="B43" s="7" t="n">
        <v>41250</v>
      </c>
      <c r="C43" s="5" t="n">
        <v>41250</v>
      </c>
    </row>
    <row r="44" spans="1:3">
      <c r="A44" s="4" t="s">
        <v>527</v>
      </c>
      <c r="B44" s="4" t="s">
        <v>541</v>
      </c>
    </row>
    <row r="45" spans="1:3">
      <c r="A45" s="4" t="s">
        <v>525</v>
      </c>
      <c r="B45" s="4" t="s">
        <v>542</v>
      </c>
    </row>
    <row r="46" spans="1:3">
      <c r="A46" s="4" t="s">
        <v>441</v>
      </c>
    </row>
    <row r="47" spans="1:3">
      <c r="A47" s="3" t="s">
        <v>521</v>
      </c>
    </row>
    <row r="48" spans="1:3">
      <c r="A48" s="4" t="s">
        <v>522</v>
      </c>
      <c r="B48" s="7" t="n">
        <v>33563</v>
      </c>
      <c r="C48" s="5" t="n">
        <v>33563</v>
      </c>
    </row>
    <row r="49" spans="1:3">
      <c r="A49" s="4" t="s">
        <v>527</v>
      </c>
      <c r="B49" s="4" t="s">
        <v>543</v>
      </c>
    </row>
    <row r="50" spans="1:3">
      <c r="A50" s="4" t="s">
        <v>525</v>
      </c>
      <c r="B50" s="4" t="s">
        <v>542</v>
      </c>
    </row>
    <row r="51" spans="1:3">
      <c r="A51" s="4" t="s">
        <v>544</v>
      </c>
    </row>
    <row r="52" spans="1:3">
      <c r="A52" s="3" t="s">
        <v>521</v>
      </c>
    </row>
    <row r="53" spans="1:3">
      <c r="A53" s="4" t="s">
        <v>522</v>
      </c>
      <c r="C53" s="7" t="n">
        <v>14000</v>
      </c>
    </row>
    <row r="54" spans="1:3">
      <c r="A54" s="4" t="s">
        <v>437</v>
      </c>
    </row>
    <row r="55" spans="1:3">
      <c r="A55" s="3" t="s">
        <v>521</v>
      </c>
    </row>
    <row r="56" spans="1:3">
      <c r="A56" s="4" t="s">
        <v>522</v>
      </c>
      <c r="B56" s="7" t="n">
        <v>30737</v>
      </c>
    </row>
    <row r="57" spans="1:3">
      <c r="A57" s="4" t="s">
        <v>527</v>
      </c>
      <c r="B57" s="4" t="s">
        <v>528</v>
      </c>
    </row>
    <row r="58" spans="1:3">
      <c r="A58" s="4" t="s">
        <v>525</v>
      </c>
      <c r="B58" s="4" t="s">
        <v>545</v>
      </c>
    </row>
    <row r="59" spans="1:3">
      <c r="A59" s="4" t="s">
        <v>439</v>
      </c>
    </row>
    <row r="60" spans="1:3">
      <c r="A60" s="3" t="s">
        <v>521</v>
      </c>
    </row>
    <row r="61" spans="1:3">
      <c r="A61" s="4" t="s">
        <v>522</v>
      </c>
      <c r="B61" s="7" t="n">
        <v>17000</v>
      </c>
    </row>
    <row r="62" spans="1:3">
      <c r="A62" s="4" t="s">
        <v>527</v>
      </c>
      <c r="B62" s="4" t="s">
        <v>546</v>
      </c>
    </row>
    <row r="63" spans="1:3">
      <c r="A63" s="4" t="s">
        <v>525</v>
      </c>
      <c r="B63" s="4" t="s">
        <v>547</v>
      </c>
    </row>
    <row r="64" spans="1:3">
      <c r="A64" s="4" t="s">
        <v>548</v>
      </c>
    </row>
    <row r="65" spans="1:3">
      <c r="A65" s="3" t="s">
        <v>521</v>
      </c>
    </row>
    <row r="66" spans="1:3">
      <c r="A66" s="4" t="s">
        <v>549</v>
      </c>
      <c r="B66" s="4" t="s">
        <v>550</v>
      </c>
    </row>
    <row r="67" spans="1:3">
      <c r="A67" s="4" t="s">
        <v>551</v>
      </c>
    </row>
    <row r="68" spans="1:3">
      <c r="A68" s="3" t="s">
        <v>521</v>
      </c>
    </row>
    <row r="69" spans="1:3">
      <c r="A69" s="4" t="s">
        <v>549</v>
      </c>
      <c r="B69" s="4" t="s">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53</v>
      </c>
      <c r="B1" s="2" t="s">
        <v>466</v>
      </c>
      <c r="C1" s="2" t="s">
        <v>2</v>
      </c>
      <c r="D1" s="2" t="s">
        <v>32</v>
      </c>
      <c r="E1" s="2" t="s">
        <v>554</v>
      </c>
      <c r="F1" s="2" t="s">
        <v>555</v>
      </c>
      <c r="G1" s="2" t="s">
        <v>82</v>
      </c>
    </row>
    <row r="2" spans="1:7">
      <c r="A2" s="3" t="s">
        <v>521</v>
      </c>
    </row>
    <row r="3" spans="1:7">
      <c r="A3" s="4" t="s">
        <v>184</v>
      </c>
      <c r="C3" s="7" t="n">
        <v>20199000</v>
      </c>
      <c r="D3" s="7" t="n">
        <v>1082000</v>
      </c>
    </row>
    <row r="4" spans="1:7">
      <c r="A4" s="4" t="s">
        <v>473</v>
      </c>
    </row>
    <row r="5" spans="1:7">
      <c r="A5" s="3" t="s">
        <v>521</v>
      </c>
    </row>
    <row r="6" spans="1:7">
      <c r="A6" s="4" t="s">
        <v>556</v>
      </c>
      <c r="C6" s="4" t="s">
        <v>557</v>
      </c>
    </row>
    <row r="7" spans="1:7">
      <c r="A7" s="4" t="s">
        <v>558</v>
      </c>
      <c r="C7" s="4" t="s">
        <v>528</v>
      </c>
    </row>
    <row r="8" spans="1:7">
      <c r="A8" s="4" t="s">
        <v>530</v>
      </c>
    </row>
    <row r="9" spans="1:7">
      <c r="A9" s="3" t="s">
        <v>521</v>
      </c>
    </row>
    <row r="10" spans="1:7">
      <c r="A10" s="4" t="s">
        <v>559</v>
      </c>
      <c r="C10" s="7" t="n">
        <v>25000000</v>
      </c>
    </row>
    <row r="11" spans="1:7">
      <c r="A11" s="4" t="s">
        <v>560</v>
      </c>
      <c r="C11" s="7" t="n">
        <v>2000000</v>
      </c>
    </row>
    <row r="12" spans="1:7">
      <c r="A12" s="4" t="s">
        <v>558</v>
      </c>
      <c r="C12" s="4" t="s">
        <v>531</v>
      </c>
    </row>
    <row r="13" spans="1:7">
      <c r="A13" s="4" t="s">
        <v>533</v>
      </c>
    </row>
    <row r="14" spans="1:7">
      <c r="A14" s="3" t="s">
        <v>521</v>
      </c>
    </row>
    <row r="15" spans="1:7">
      <c r="A15" s="4" t="s">
        <v>561</v>
      </c>
      <c r="C15" s="4" t="s">
        <v>377</v>
      </c>
    </row>
    <row r="16" spans="1:7">
      <c r="A16" s="4" t="s">
        <v>556</v>
      </c>
      <c r="C16" s="4" t="s">
        <v>557</v>
      </c>
    </row>
    <row r="17" spans="1:7">
      <c r="A17" s="4" t="s">
        <v>558</v>
      </c>
      <c r="C17" s="4" t="s">
        <v>375</v>
      </c>
    </row>
    <row r="18" spans="1:7">
      <c r="A18" s="4" t="s">
        <v>184</v>
      </c>
      <c r="B18" s="7" t="n">
        <v>4000000</v>
      </c>
      <c r="C18" s="7" t="n">
        <v>4000000</v>
      </c>
    </row>
    <row r="19" spans="1:7">
      <c r="A19" s="4" t="s">
        <v>451</v>
      </c>
    </row>
    <row r="20" spans="1:7">
      <c r="A20" s="3" t="s">
        <v>521</v>
      </c>
    </row>
    <row r="21" spans="1:7">
      <c r="A21" s="4" t="s">
        <v>556</v>
      </c>
      <c r="C21" s="4" t="s">
        <v>557</v>
      </c>
    </row>
    <row r="22" spans="1:7">
      <c r="A22" s="4" t="s">
        <v>558</v>
      </c>
      <c r="C22" s="4" t="s">
        <v>535</v>
      </c>
    </row>
    <row r="23" spans="1:7">
      <c r="A23" s="4" t="s">
        <v>449</v>
      </c>
    </row>
    <row r="24" spans="1:7">
      <c r="A24" s="3" t="s">
        <v>521</v>
      </c>
    </row>
    <row r="25" spans="1:7">
      <c r="A25" s="4" t="s">
        <v>556</v>
      </c>
      <c r="C25" s="4" t="s">
        <v>557</v>
      </c>
    </row>
    <row r="26" spans="1:7">
      <c r="A26" s="4" t="s">
        <v>559</v>
      </c>
      <c r="C26" s="7" t="n">
        <v>17000000</v>
      </c>
    </row>
    <row r="27" spans="1:7">
      <c r="A27" s="4" t="s">
        <v>560</v>
      </c>
      <c r="C27" s="7" t="n">
        <v>1700000</v>
      </c>
    </row>
    <row r="28" spans="1:7">
      <c r="A28" s="4" t="s">
        <v>558</v>
      </c>
      <c r="C28" s="4" t="s">
        <v>537</v>
      </c>
    </row>
    <row r="29" spans="1:7">
      <c r="A29" s="4" t="s">
        <v>453</v>
      </c>
    </row>
    <row r="30" spans="1:7">
      <c r="A30" s="3" t="s">
        <v>521</v>
      </c>
    </row>
    <row r="31" spans="1:7">
      <c r="A31" s="4" t="s">
        <v>556</v>
      </c>
      <c r="C31" s="4" t="s">
        <v>557</v>
      </c>
    </row>
    <row r="32" spans="1:7">
      <c r="A32" s="4" t="s">
        <v>558</v>
      </c>
      <c r="C32" s="4" t="s">
        <v>539</v>
      </c>
    </row>
    <row r="33" spans="1:7">
      <c r="A33" s="4" t="s">
        <v>443</v>
      </c>
    </row>
    <row r="34" spans="1:7">
      <c r="A34" s="3" t="s">
        <v>521</v>
      </c>
    </row>
    <row r="35" spans="1:7">
      <c r="A35" s="4" t="s">
        <v>558</v>
      </c>
      <c r="C35" s="4" t="s">
        <v>541</v>
      </c>
    </row>
    <row r="36" spans="1:7">
      <c r="A36" s="4" t="s">
        <v>441</v>
      </c>
    </row>
    <row r="37" spans="1:7">
      <c r="A37" s="3" t="s">
        <v>521</v>
      </c>
    </row>
    <row r="38" spans="1:7">
      <c r="A38" s="4" t="s">
        <v>558</v>
      </c>
      <c r="C38" s="4" t="s">
        <v>543</v>
      </c>
    </row>
    <row r="39" spans="1:7">
      <c r="A39" s="4" t="s">
        <v>562</v>
      </c>
    </row>
    <row r="40" spans="1:7">
      <c r="A40" s="3" t="s">
        <v>521</v>
      </c>
    </row>
    <row r="41" spans="1:7">
      <c r="A41" s="4" t="s">
        <v>563</v>
      </c>
      <c r="C41" s="4" t="s">
        <v>564</v>
      </c>
    </row>
    <row r="42" spans="1:7">
      <c r="A42" s="4" t="s">
        <v>437</v>
      </c>
    </row>
    <row r="43" spans="1:7">
      <c r="A43" s="3" t="s">
        <v>521</v>
      </c>
    </row>
    <row r="44" spans="1:7">
      <c r="A44" s="4" t="s">
        <v>558</v>
      </c>
      <c r="C44" s="4" t="s">
        <v>528</v>
      </c>
    </row>
    <row r="45" spans="1:7">
      <c r="A45" s="4" t="s">
        <v>439</v>
      </c>
    </row>
    <row r="46" spans="1:7">
      <c r="A46" s="3" t="s">
        <v>521</v>
      </c>
    </row>
    <row r="47" spans="1:7">
      <c r="A47" s="4" t="s">
        <v>558</v>
      </c>
      <c r="C47" s="4" t="s">
        <v>546</v>
      </c>
    </row>
    <row r="48" spans="1:7">
      <c r="A48" s="4" t="s">
        <v>565</v>
      </c>
    </row>
    <row r="49" spans="1:7">
      <c r="A49" s="3" t="s">
        <v>521</v>
      </c>
    </row>
    <row r="50" spans="1:7">
      <c r="A50" s="4" t="s">
        <v>566</v>
      </c>
      <c r="C50" s="4" t="s">
        <v>567</v>
      </c>
    </row>
    <row r="51" spans="1:7">
      <c r="A51" s="4" t="s">
        <v>568</v>
      </c>
    </row>
    <row r="52" spans="1:7">
      <c r="A52" s="3" t="s">
        <v>521</v>
      </c>
    </row>
    <row r="53" spans="1:7">
      <c r="A53" s="4" t="s">
        <v>566</v>
      </c>
      <c r="C53" s="4" t="s">
        <v>569</v>
      </c>
    </row>
    <row r="54" spans="1:7">
      <c r="A54" s="4" t="s">
        <v>570</v>
      </c>
    </row>
    <row r="55" spans="1:7">
      <c r="A55" s="3" t="s">
        <v>521</v>
      </c>
    </row>
    <row r="56" spans="1:7">
      <c r="A56" s="4" t="s">
        <v>566</v>
      </c>
      <c r="C56" s="4" t="s">
        <v>567</v>
      </c>
    </row>
    <row r="57" spans="1:7">
      <c r="A57" s="4" t="s">
        <v>571</v>
      </c>
    </row>
    <row r="58" spans="1:7">
      <c r="A58" s="3" t="s">
        <v>521</v>
      </c>
    </row>
    <row r="59" spans="1:7">
      <c r="A59" s="4" t="s">
        <v>566</v>
      </c>
      <c r="C59" s="4" t="s">
        <v>572</v>
      </c>
    </row>
    <row r="60" spans="1:7">
      <c r="A60" s="4" t="s">
        <v>573</v>
      </c>
    </row>
    <row r="61" spans="1:7">
      <c r="A61" s="3" t="s">
        <v>521</v>
      </c>
    </row>
    <row r="62" spans="1:7">
      <c r="A62" s="4" t="s">
        <v>566</v>
      </c>
      <c r="C62" s="4" t="s">
        <v>574</v>
      </c>
    </row>
    <row r="63" spans="1:7">
      <c r="A63" s="4" t="s">
        <v>575</v>
      </c>
    </row>
    <row r="64" spans="1:7">
      <c r="A64" s="3" t="s">
        <v>521</v>
      </c>
    </row>
    <row r="65" spans="1:7">
      <c r="A65" s="4" t="s">
        <v>566</v>
      </c>
      <c r="C65" s="4" t="s">
        <v>576</v>
      </c>
    </row>
    <row r="66" spans="1:7">
      <c r="A66" s="4" t="s">
        <v>524</v>
      </c>
    </row>
    <row r="67" spans="1:7">
      <c r="A67" s="3" t="s">
        <v>521</v>
      </c>
    </row>
    <row r="68" spans="1:7">
      <c r="A68" s="4" t="s">
        <v>577</v>
      </c>
      <c r="C68" s="7" t="n">
        <v>100000000</v>
      </c>
      <c r="D68" s="7" t="n">
        <v>75000000</v>
      </c>
      <c r="E68" s="7" t="n">
        <v>100000000</v>
      </c>
      <c r="F68" s="7" t="n">
        <v>75000000</v>
      </c>
      <c r="G68" s="7" t="n">
        <v>30000000</v>
      </c>
    </row>
    <row r="69" spans="1:7">
      <c r="A69" s="4" t="s">
        <v>578</v>
      </c>
      <c r="C69" s="7" t="n">
        <v>52500000</v>
      </c>
    </row>
    <row r="70" spans="1:7">
      <c r="A70" s="4" t="s">
        <v>561</v>
      </c>
      <c r="C70" s="4" t="s">
        <v>579</v>
      </c>
    </row>
    <row r="71" spans="1:7">
      <c r="A71" s="4" t="s">
        <v>580</v>
      </c>
      <c r="C71" s="4" t="s">
        <v>581</v>
      </c>
    </row>
    <row r="72" spans="1:7">
      <c r="A72" s="4" t="s">
        <v>582</v>
      </c>
      <c r="C72" s="7" t="n">
        <v>150000000</v>
      </c>
    </row>
    <row r="73" spans="1:7">
      <c r="A73" s="4" t="s">
        <v>583</v>
      </c>
    </row>
    <row r="74" spans="1:7">
      <c r="A74" s="3" t="s">
        <v>521</v>
      </c>
    </row>
    <row r="75" spans="1:7">
      <c r="A75" s="4" t="s">
        <v>563</v>
      </c>
      <c r="C75" s="4" t="s">
        <v>564</v>
      </c>
    </row>
    <row r="76" spans="1:7">
      <c r="A76" s="4" t="s">
        <v>584</v>
      </c>
    </row>
    <row r="77" spans="1:7">
      <c r="A77" s="3" t="s">
        <v>521</v>
      </c>
    </row>
    <row r="78" spans="1:7">
      <c r="A78" s="4" t="s">
        <v>566</v>
      </c>
      <c r="C78" s="4" t="s">
        <v>5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29</v>
      </c>
    </row>
    <row r="2" spans="1:2">
      <c r="A2" s="3" t="s">
        <v>216</v>
      </c>
    </row>
    <row r="3" spans="1:2">
      <c r="A3" s="5" t="n">
        <v>2017</v>
      </c>
      <c r="B3" s="7" t="n">
        <v>3853</v>
      </c>
    </row>
    <row r="4" spans="1:2">
      <c r="A4" s="5" t="n">
        <v>2018</v>
      </c>
      <c r="B4" s="5" t="n">
        <v>88509</v>
      </c>
    </row>
    <row r="5" spans="1:2">
      <c r="A5" s="5" t="n">
        <v>2019</v>
      </c>
      <c r="B5" s="5" t="n">
        <v>27508</v>
      </c>
    </row>
    <row r="6" spans="1:2">
      <c r="A6" s="5" t="n">
        <v>2020</v>
      </c>
      <c r="B6" s="5" t="n">
        <v>4829</v>
      </c>
    </row>
    <row r="7" spans="1:2">
      <c r="A7" s="5" t="n">
        <v>2021</v>
      </c>
      <c r="B7" s="5" t="n">
        <v>86761</v>
      </c>
    </row>
    <row r="8" spans="1:2">
      <c r="A8" s="4" t="s">
        <v>519</v>
      </c>
      <c r="B8" s="5" t="n">
        <v>163449</v>
      </c>
    </row>
    <row r="9" spans="1:2">
      <c r="A9" s="4" t="s">
        <v>118</v>
      </c>
      <c r="B9" s="7" t="n">
        <v>3749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87</v>
      </c>
      <c r="B1" s="2" t="s">
        <v>588</v>
      </c>
      <c r="C1" s="2" t="s">
        <v>589</v>
      </c>
      <c r="D1" s="2" t="s">
        <v>2</v>
      </c>
      <c r="E1" s="2" t="s">
        <v>32</v>
      </c>
    </row>
    <row r="2" spans="1:5">
      <c r="A2" s="3" t="s">
        <v>521</v>
      </c>
    </row>
    <row r="3" spans="1:5">
      <c r="A3" s="4" t="s">
        <v>590</v>
      </c>
      <c r="D3" s="7" t="n">
        <v>20199</v>
      </c>
      <c r="E3" s="7" t="n">
        <v>1082</v>
      </c>
    </row>
    <row r="4" spans="1:5">
      <c r="A4" s="4" t="s">
        <v>591</v>
      </c>
    </row>
    <row r="5" spans="1:5">
      <c r="A5" s="3" t="s">
        <v>521</v>
      </c>
    </row>
    <row r="6" spans="1:5">
      <c r="A6" s="4" t="s">
        <v>590</v>
      </c>
      <c r="C6" s="7" t="n">
        <v>22000</v>
      </c>
    </row>
    <row r="7" spans="1:5">
      <c r="A7" s="4" t="s">
        <v>527</v>
      </c>
      <c r="C7" s="4" t="s">
        <v>592</v>
      </c>
    </row>
    <row r="8" spans="1:5">
      <c r="A8" s="4" t="s">
        <v>593</v>
      </c>
    </row>
    <row r="9" spans="1:5">
      <c r="A9" s="3" t="s">
        <v>521</v>
      </c>
    </row>
    <row r="10" spans="1:5">
      <c r="A10" s="4" t="s">
        <v>590</v>
      </c>
      <c r="B10" s="7" t="n">
        <v>35100</v>
      </c>
    </row>
    <row r="11" spans="1:5">
      <c r="A11" s="4" t="s">
        <v>527</v>
      </c>
      <c r="B11" s="4" t="s">
        <v>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387</v>
      </c>
      <c r="D1" s="2" t="s">
        <v>2</v>
      </c>
      <c r="E1" s="2" t="s">
        <v>32</v>
      </c>
    </row>
    <row r="2" spans="1:5">
      <c r="A2" s="3" t="s">
        <v>597</v>
      </c>
    </row>
    <row r="3" spans="1:5">
      <c r="A3" s="4" t="s">
        <v>598</v>
      </c>
      <c r="D3" s="7" t="n">
        <v>0</v>
      </c>
      <c r="E3" s="7" t="n">
        <v>0</v>
      </c>
    </row>
    <row r="4" spans="1:5">
      <c r="A4" s="4" t="s">
        <v>599</v>
      </c>
      <c r="D4" s="5" t="n">
        <v>2400000</v>
      </c>
      <c r="E4" s="5" t="n">
        <v>5678000</v>
      </c>
    </row>
    <row r="5" spans="1:5">
      <c r="A5" s="4" t="s">
        <v>600</v>
      </c>
      <c r="C5" s="7" t="n">
        <v>3778000</v>
      </c>
      <c r="D5" s="7" t="n">
        <v>3778000</v>
      </c>
      <c r="E5" s="5" t="n">
        <v>3163000</v>
      </c>
    </row>
    <row r="6" spans="1:5">
      <c r="A6" s="4" t="s">
        <v>601</v>
      </c>
      <c r="D6" s="4" t="s">
        <v>602</v>
      </c>
    </row>
    <row r="7" spans="1:5">
      <c r="A7" s="4" t="s">
        <v>603</v>
      </c>
      <c r="D7" s="7" t="n">
        <v>323700000</v>
      </c>
      <c r="E7" s="7" t="n">
        <v>285900000</v>
      </c>
    </row>
    <row r="8" spans="1:5">
      <c r="A8" s="4" t="s">
        <v>604</v>
      </c>
    </row>
    <row r="9" spans="1:5">
      <c r="A9" s="3" t="s">
        <v>597</v>
      </c>
    </row>
    <row r="10" spans="1:5">
      <c r="A10" s="4" t="s">
        <v>599</v>
      </c>
      <c r="B10" s="7" t="n">
        <v>500000</v>
      </c>
    </row>
    <row r="11" spans="1:5">
      <c r="A11" s="4" t="s">
        <v>600</v>
      </c>
      <c r="B11" s="7" t="n">
        <v>2400000</v>
      </c>
    </row>
    <row r="12" spans="1:5">
      <c r="A12" s="4" t="s">
        <v>605</v>
      </c>
    </row>
    <row r="13" spans="1:5">
      <c r="A13" s="3" t="s">
        <v>597</v>
      </c>
    </row>
    <row r="14" spans="1:5">
      <c r="A14" s="4" t="s">
        <v>606</v>
      </c>
      <c r="D14" s="5" t="n">
        <v>-500000</v>
      </c>
    </row>
    <row r="15" spans="1:5">
      <c r="A15" s="4" t="s">
        <v>607</v>
      </c>
    </row>
    <row r="16" spans="1:5">
      <c r="A16" s="3" t="s">
        <v>597</v>
      </c>
    </row>
    <row r="17" spans="1:5">
      <c r="A17" s="4" t="s">
        <v>606</v>
      </c>
      <c r="D17" s="7"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2"/>
    <col customWidth="1" max="5" min="5" width="36"/>
    <col customWidth="1" max="6" min="6" width="29"/>
    <col customWidth="1" max="7" min="7" width="28"/>
    <col customWidth="1" max="8" min="8" width="16"/>
    <col customWidth="1" max="9" min="9" width="70"/>
    <col customWidth="1" max="10" min="10" width="49"/>
  </cols>
  <sheetData>
    <row r="1" spans="1:10">
      <c r="A1" s="1" t="s">
        <v>117</v>
      </c>
      <c r="B1" s="2" t="s">
        <v>118</v>
      </c>
      <c r="C1" s="2" t="s">
        <v>119</v>
      </c>
      <c r="D1" s="2" t="s">
        <v>120</v>
      </c>
      <c r="E1" s="2" t="s">
        <v>121</v>
      </c>
      <c r="F1" s="2" t="s">
        <v>122</v>
      </c>
      <c r="G1" s="2" t="s">
        <v>123</v>
      </c>
      <c r="H1" s="2" t="s">
        <v>124</v>
      </c>
      <c r="I1" s="2" t="s">
        <v>125</v>
      </c>
      <c r="J1" s="2" t="s">
        <v>126</v>
      </c>
    </row>
    <row r="2" spans="1:10">
      <c r="A2" s="4" t="s">
        <v>127</v>
      </c>
      <c r="B2" s="7" t="n">
        <v>27708</v>
      </c>
      <c r="G2" s="7" t="n">
        <v>26624</v>
      </c>
      <c r="H2" s="7" t="n">
        <v>26624</v>
      </c>
      <c r="J2" s="7" t="n">
        <v>1084</v>
      </c>
    </row>
    <row r="3" spans="1:10">
      <c r="A3" s="4" t="s">
        <v>128</v>
      </c>
      <c r="B3" s="5" t="n">
        <v>3906</v>
      </c>
      <c r="G3" s="5" t="n">
        <v>3844</v>
      </c>
      <c r="H3" s="5" t="n">
        <v>3844</v>
      </c>
      <c r="J3" s="5" t="n">
        <v>62</v>
      </c>
    </row>
    <row r="4" spans="1:10">
      <c r="A4" s="4" t="s">
        <v>129</v>
      </c>
      <c r="B4" s="5" t="n">
        <v>-1500</v>
      </c>
      <c r="G4" s="5" t="n">
        <v>-1347</v>
      </c>
      <c r="H4" s="5" t="n">
        <v>-1347</v>
      </c>
      <c r="J4" s="5" t="n">
        <v>-153</v>
      </c>
    </row>
    <row r="5" spans="1:10">
      <c r="A5" s="4" t="s">
        <v>130</v>
      </c>
      <c r="B5" s="5" t="n">
        <v>1944</v>
      </c>
      <c r="G5" s="5" t="n">
        <v>1973</v>
      </c>
      <c r="H5" s="5" t="n">
        <v>1973</v>
      </c>
      <c r="J5" s="5" t="n">
        <v>-29</v>
      </c>
    </row>
    <row r="6" spans="1:10">
      <c r="A6" s="4" t="s">
        <v>131</v>
      </c>
      <c r="B6" s="5" t="n">
        <v>32058</v>
      </c>
      <c r="G6" s="5" t="n">
        <v>31094</v>
      </c>
      <c r="H6" s="5" t="n">
        <v>31094</v>
      </c>
      <c r="J6" s="5" t="n">
        <v>964</v>
      </c>
    </row>
    <row r="7" spans="1:10">
      <c r="A7" s="4" t="s">
        <v>132</v>
      </c>
      <c r="B7" s="5" t="n">
        <v>32058</v>
      </c>
    </row>
    <row r="8" spans="1:10">
      <c r="A8" s="4" t="s">
        <v>127</v>
      </c>
      <c r="B8" s="5" t="n">
        <v>27708</v>
      </c>
      <c r="G8" s="5" t="n">
        <v>26624</v>
      </c>
      <c r="H8" s="5" t="n">
        <v>26624</v>
      </c>
      <c r="J8" s="5" t="n">
        <v>1084</v>
      </c>
    </row>
    <row r="9" spans="1:10">
      <c r="A9" s="4" t="s">
        <v>130</v>
      </c>
      <c r="B9" s="5" t="n">
        <v>-4910</v>
      </c>
    </row>
    <row r="10" spans="1:10">
      <c r="A10" s="4" t="s">
        <v>133</v>
      </c>
      <c r="B10" s="5" t="n">
        <v>91235</v>
      </c>
      <c r="D10" s="7" t="n">
        <v>123</v>
      </c>
      <c r="E10" s="7" t="n">
        <v>91308</v>
      </c>
      <c r="F10" s="7" t="n">
        <v>-11320</v>
      </c>
      <c r="H10" s="5" t="n">
        <v>80111</v>
      </c>
      <c r="I10" s="7" t="n">
        <v>11878</v>
      </c>
      <c r="J10" s="5" t="n">
        <v>-754</v>
      </c>
    </row>
    <row r="11" spans="1:10">
      <c r="A11" s="4" t="s">
        <v>134</v>
      </c>
      <c r="D11" s="5" t="n">
        <v>12279000</v>
      </c>
    </row>
    <row r="12" spans="1:10">
      <c r="A12" s="4" t="s">
        <v>135</v>
      </c>
      <c r="B12" s="5" t="n">
        <v>32058</v>
      </c>
      <c r="G12" s="5" t="n">
        <v>31094</v>
      </c>
      <c r="H12" s="5" t="n">
        <v>31094</v>
      </c>
      <c r="J12" s="5" t="n">
        <v>964</v>
      </c>
    </row>
    <row r="13" spans="1:10">
      <c r="A13" s="4" t="s">
        <v>136</v>
      </c>
      <c r="B13" s="5" t="n">
        <v>32058</v>
      </c>
    </row>
    <row r="14" spans="1:10">
      <c r="A14" s="4" t="s">
        <v>137</v>
      </c>
      <c r="B14" s="5" t="n">
        <v>72471</v>
      </c>
      <c r="D14" s="7" t="n">
        <v>66</v>
      </c>
      <c r="E14" s="5" t="n">
        <v>72405</v>
      </c>
      <c r="H14" s="5" t="n">
        <v>72471</v>
      </c>
    </row>
    <row r="15" spans="1:10">
      <c r="A15" s="4" t="s">
        <v>138</v>
      </c>
      <c r="D15" s="5" t="n">
        <v>6582000</v>
      </c>
    </row>
    <row r="16" spans="1:10">
      <c r="A16" s="4" t="s">
        <v>139</v>
      </c>
      <c r="B16" s="5" t="n">
        <v>-42620</v>
      </c>
      <c r="D16" s="7" t="n">
        <v>16</v>
      </c>
      <c r="E16" s="5" t="n">
        <v>-27568</v>
      </c>
      <c r="G16" s="7" t="n">
        <v>-31094</v>
      </c>
      <c r="H16" s="5" t="n">
        <v>-58646</v>
      </c>
      <c r="I16" s="5" t="n">
        <v>17684</v>
      </c>
      <c r="J16" s="5" t="n">
        <v>-1658</v>
      </c>
    </row>
    <row r="17" spans="1:10">
      <c r="A17" s="4" t="s">
        <v>140</v>
      </c>
      <c r="D17" s="5" t="n">
        <v>1611000</v>
      </c>
    </row>
    <row r="18" spans="1:10">
      <c r="A18" s="4" t="s">
        <v>141</v>
      </c>
      <c r="B18" s="5" t="n">
        <v>43615</v>
      </c>
      <c r="D18" s="7" t="n">
        <v>41</v>
      </c>
      <c r="E18" s="5" t="n">
        <v>45380</v>
      </c>
      <c r="H18" s="5" t="n">
        <v>45421</v>
      </c>
      <c r="I18" s="5" t="n">
        <v>-1806</v>
      </c>
    </row>
    <row r="19" spans="1:10">
      <c r="A19" s="4" t="s">
        <v>142</v>
      </c>
      <c r="D19" s="5" t="n">
        <v>4086000</v>
      </c>
    </row>
    <row r="20" spans="1:10">
      <c r="A20" s="4" t="s">
        <v>143</v>
      </c>
      <c r="B20" s="5" t="n">
        <v>1091</v>
      </c>
      <c r="E20" s="5" t="n">
        <v>1091</v>
      </c>
      <c r="H20" s="5" t="n">
        <v>1091</v>
      </c>
    </row>
    <row r="21" spans="1:10">
      <c r="A21" s="4" t="s">
        <v>144</v>
      </c>
      <c r="B21" s="5" t="n">
        <v>-8355</v>
      </c>
      <c r="F21" s="5" t="n">
        <v>-6310</v>
      </c>
      <c r="H21" s="5" t="n">
        <v>-6310</v>
      </c>
      <c r="I21" s="5" t="n">
        <v>-2045</v>
      </c>
    </row>
    <row r="22" spans="1:10">
      <c r="A22" s="4" t="s">
        <v>145</v>
      </c>
      <c r="B22" s="5" t="n">
        <v>-171</v>
      </c>
      <c r="J22" s="5" t="n">
        <v>-171</v>
      </c>
    </row>
    <row r="23" spans="1:10">
      <c r="A23" s="4" t="s">
        <v>146</v>
      </c>
      <c r="B23" s="5" t="n">
        <v>-6854</v>
      </c>
      <c r="F23" s="5" t="n">
        <v>-5010</v>
      </c>
      <c r="H23" s="5" t="n">
        <v>-5010</v>
      </c>
      <c r="I23" s="5" t="n">
        <v>-1955</v>
      </c>
      <c r="J23" s="5" t="n">
        <v>111</v>
      </c>
    </row>
    <row r="24" spans="1:10">
      <c r="A24" s="4" t="s">
        <v>133</v>
      </c>
      <c r="B24" s="5" t="n">
        <v>91235</v>
      </c>
      <c r="D24" s="7" t="n">
        <v>123</v>
      </c>
      <c r="E24" s="5" t="n">
        <v>91308</v>
      </c>
      <c r="F24" s="5" t="n">
        <v>-11320</v>
      </c>
      <c r="H24" s="5" t="n">
        <v>80111</v>
      </c>
      <c r="I24" s="5" t="n">
        <v>11878</v>
      </c>
      <c r="J24" s="5" t="n">
        <v>-754</v>
      </c>
    </row>
    <row r="25" spans="1:10">
      <c r="A25" s="4" t="s">
        <v>134</v>
      </c>
      <c r="D25" s="5" t="n">
        <v>12279000</v>
      </c>
    </row>
    <row r="26" spans="1:10">
      <c r="A26" s="4" t="s">
        <v>147</v>
      </c>
      <c r="E26" s="5" t="n">
        <v>47</v>
      </c>
      <c r="H26" s="5" t="n">
        <v>47</v>
      </c>
      <c r="I26" s="5" t="n">
        <v>-47</v>
      </c>
    </row>
    <row r="27" spans="1:10">
      <c r="A27" s="4" t="s">
        <v>148</v>
      </c>
      <c r="D27" s="5" t="n">
        <v>12000</v>
      </c>
    </row>
    <row r="28" spans="1:10">
      <c r="A28" s="4" t="s">
        <v>143</v>
      </c>
      <c r="B28" s="5" t="n">
        <v>1907</v>
      </c>
      <c r="D28" s="7" t="n">
        <v>1</v>
      </c>
      <c r="E28" s="5" t="n">
        <v>1906</v>
      </c>
      <c r="H28" s="5" t="n">
        <v>1907</v>
      </c>
    </row>
    <row r="29" spans="1:10">
      <c r="A29" s="4" t="s">
        <v>149</v>
      </c>
      <c r="D29" s="5" t="n">
        <v>137000</v>
      </c>
    </row>
    <row r="30" spans="1:10">
      <c r="A30" s="4" t="s">
        <v>150</v>
      </c>
      <c r="B30" s="5" t="n">
        <v>3163</v>
      </c>
      <c r="D30" s="7" t="n">
        <v>1</v>
      </c>
      <c r="E30" s="5" t="n">
        <v>2057</v>
      </c>
      <c r="H30" s="5" t="n">
        <v>2058</v>
      </c>
      <c r="I30" s="5" t="n">
        <v>1105</v>
      </c>
    </row>
    <row r="31" spans="1:10">
      <c r="A31" s="4" t="s">
        <v>151</v>
      </c>
      <c r="D31" s="5" t="n">
        <v>90000</v>
      </c>
    </row>
    <row r="32" spans="1:10">
      <c r="A32" s="4" t="s">
        <v>144</v>
      </c>
      <c r="B32" s="5" t="n">
        <v>-14497</v>
      </c>
      <c r="F32" s="5" t="n">
        <v>-11687</v>
      </c>
      <c r="H32" s="5" t="n">
        <v>-11687</v>
      </c>
      <c r="I32" s="5" t="n">
        <v>-2810</v>
      </c>
    </row>
    <row r="33" spans="1:10">
      <c r="A33" s="4" t="s">
        <v>145</v>
      </c>
      <c r="B33" s="5" t="n">
        <v>-421</v>
      </c>
      <c r="J33" s="5" t="n">
        <v>-421</v>
      </c>
    </row>
    <row r="34" spans="1:10">
      <c r="A34" s="4" t="s">
        <v>146</v>
      </c>
      <c r="B34" s="5" t="n">
        <v>-7667</v>
      </c>
      <c r="F34" s="5" t="n">
        <v>-6591</v>
      </c>
      <c r="H34" s="5" t="n">
        <v>-6591</v>
      </c>
      <c r="I34" s="5" t="n">
        <v>-1576</v>
      </c>
      <c r="J34" s="5" t="n">
        <v>500</v>
      </c>
    </row>
    <row r="35" spans="1:10">
      <c r="A35" s="4" t="s">
        <v>152</v>
      </c>
      <c r="B35" s="7" t="n">
        <v>73720</v>
      </c>
      <c r="D35" s="7" t="n">
        <v>125</v>
      </c>
      <c r="E35" s="5" t="n">
        <v>95318</v>
      </c>
      <c r="F35" s="5" t="n">
        <v>-29598</v>
      </c>
      <c r="H35" s="5" t="n">
        <v>65845</v>
      </c>
      <c r="I35" s="5" t="n">
        <v>8550</v>
      </c>
      <c r="J35" s="5" t="n">
        <v>-675</v>
      </c>
    </row>
    <row r="36" spans="1:10">
      <c r="A36" s="4" t="s">
        <v>153</v>
      </c>
      <c r="B36" s="5" t="n">
        <v>12517777</v>
      </c>
      <c r="D36" s="5" t="n">
        <v>12518000</v>
      </c>
    </row>
    <row r="37" spans="1:10">
      <c r="A37" s="4" t="s">
        <v>147</v>
      </c>
      <c r="D37" s="7" t="n">
        <v>32</v>
      </c>
      <c r="E37" s="5" t="n">
        <v>10754</v>
      </c>
      <c r="H37" s="5" t="n">
        <v>10786</v>
      </c>
      <c r="I37" s="5" t="n">
        <v>-10786</v>
      </c>
    </row>
    <row r="38" spans="1:10">
      <c r="A38" s="4" t="s">
        <v>137</v>
      </c>
      <c r="B38" s="7" t="n">
        <v>86785</v>
      </c>
      <c r="D38" s="7" t="n">
        <v>80</v>
      </c>
      <c r="E38" s="5" t="n">
        <v>86705</v>
      </c>
      <c r="H38" s="5" t="n">
        <v>86785</v>
      </c>
    </row>
    <row r="39" spans="1:10">
      <c r="A39" s="4" t="s">
        <v>148</v>
      </c>
      <c r="D39" s="5" t="n">
        <v>3206000</v>
      </c>
    </row>
    <row r="40" spans="1:10">
      <c r="A40" s="4" t="s">
        <v>138</v>
      </c>
      <c r="D40" s="5" t="n">
        <v>8050000</v>
      </c>
    </row>
    <row r="41" spans="1:10">
      <c r="A41" s="4" t="s">
        <v>143</v>
      </c>
      <c r="B41" s="5" t="n">
        <v>2436</v>
      </c>
      <c r="D41" s="7" t="n">
        <v>2</v>
      </c>
      <c r="E41" s="5" t="n">
        <v>2434</v>
      </c>
      <c r="H41" s="5" t="n">
        <v>2436</v>
      </c>
    </row>
    <row r="42" spans="1:10">
      <c r="A42" s="4" t="s">
        <v>149</v>
      </c>
      <c r="D42" s="5" t="n">
        <v>164000</v>
      </c>
    </row>
    <row r="43" spans="1:10">
      <c r="A43" s="4" t="s">
        <v>154</v>
      </c>
      <c r="B43" s="5" t="n">
        <v>3464</v>
      </c>
      <c r="D43" s="7" t="n">
        <v>3</v>
      </c>
      <c r="E43" s="5" t="n">
        <v>3461</v>
      </c>
      <c r="H43" s="5" t="n">
        <v>3464</v>
      </c>
    </row>
    <row r="44" spans="1:10">
      <c r="A44" s="4" t="s">
        <v>155</v>
      </c>
      <c r="D44" s="5" t="n">
        <v>297000</v>
      </c>
    </row>
    <row r="45" spans="1:10">
      <c r="A45" s="4" t="s">
        <v>150</v>
      </c>
      <c r="B45" s="5" t="n">
        <v>3778</v>
      </c>
      <c r="D45" s="7" t="n">
        <v>2</v>
      </c>
      <c r="E45" s="5" t="n">
        <v>767</v>
      </c>
      <c r="H45" s="5" t="n">
        <v>769</v>
      </c>
      <c r="I45" s="5" t="n">
        <v>3009</v>
      </c>
    </row>
    <row r="46" spans="1:10">
      <c r="A46" s="4" t="s">
        <v>151</v>
      </c>
      <c r="D46" s="5" t="n">
        <v>147000</v>
      </c>
    </row>
    <row r="47" spans="1:10">
      <c r="A47" s="4" t="s">
        <v>156</v>
      </c>
      <c r="B47" s="5" t="n">
        <v>108127</v>
      </c>
      <c r="C47" s="7" t="n">
        <v>112000</v>
      </c>
      <c r="E47" s="5" t="n">
        <v>-3873</v>
      </c>
      <c r="H47" s="5" t="n">
        <v>108127</v>
      </c>
    </row>
    <row r="48" spans="1:10">
      <c r="A48" s="4" t="s">
        <v>157</v>
      </c>
      <c r="C48" s="5" t="n">
        <v>4480000</v>
      </c>
    </row>
    <row r="49" spans="1:10">
      <c r="A49" s="4" t="s">
        <v>144</v>
      </c>
      <c r="B49" s="5" t="n">
        <v>-22916</v>
      </c>
      <c r="F49" s="5" t="n">
        <v>-21386</v>
      </c>
      <c r="H49" s="5" t="n">
        <v>-21386</v>
      </c>
      <c r="I49" s="5" t="n">
        <v>-1530</v>
      </c>
    </row>
    <row r="50" spans="1:10">
      <c r="A50" s="4" t="s">
        <v>158</v>
      </c>
      <c r="B50" s="5" t="n">
        <v>-1781</v>
      </c>
      <c r="F50" s="5" t="n">
        <v>-1781</v>
      </c>
      <c r="H50" s="5" t="n">
        <v>-1781</v>
      </c>
    </row>
    <row r="51" spans="1:10">
      <c r="A51" s="4" t="s">
        <v>159</v>
      </c>
      <c r="B51" s="5" t="n">
        <v>2525</v>
      </c>
      <c r="J51" s="5" t="n">
        <v>2525</v>
      </c>
    </row>
    <row r="52" spans="1:10">
      <c r="A52" s="4" t="s">
        <v>145</v>
      </c>
      <c r="B52" s="5" t="n">
        <v>-455</v>
      </c>
      <c r="J52" s="5" t="n">
        <v>-455</v>
      </c>
    </row>
    <row r="53" spans="1:10">
      <c r="A53" s="4" t="s">
        <v>146</v>
      </c>
      <c r="B53" s="5" t="n">
        <v>376</v>
      </c>
      <c r="F53" s="5" t="n">
        <v>-843</v>
      </c>
      <c r="H53" s="5" t="n">
        <v>-843</v>
      </c>
      <c r="I53" s="5" t="n">
        <v>865</v>
      </c>
      <c r="J53" s="5" t="n">
        <v>354</v>
      </c>
    </row>
    <row r="54" spans="1:10">
      <c r="A54" s="4" t="s">
        <v>160</v>
      </c>
      <c r="B54" s="7" t="n">
        <v>256059</v>
      </c>
      <c r="C54" s="7" t="n">
        <v>112000</v>
      </c>
      <c r="D54" s="7" t="n">
        <v>244</v>
      </c>
      <c r="E54" s="7" t="n">
        <v>195566</v>
      </c>
      <c r="F54" s="7" t="n">
        <v>-53608</v>
      </c>
      <c r="H54" s="7" t="n">
        <v>254202</v>
      </c>
      <c r="I54" s="7" t="n">
        <v>108</v>
      </c>
      <c r="J54" s="7" t="n">
        <v>1749</v>
      </c>
    </row>
    <row r="55" spans="1:10">
      <c r="A55" s="4" t="s">
        <v>161</v>
      </c>
      <c r="B55" s="5" t="n">
        <v>24382226</v>
      </c>
      <c r="C55" s="5" t="n">
        <v>4480000</v>
      </c>
      <c r="D55" s="5" t="n">
        <v>2438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21"/>
    <col customWidth="1" max="5" min="5" width="48"/>
    <col customWidth="1" max="6" min="6" width="21"/>
    <col customWidth="1" max="7" min="7" width="21"/>
  </cols>
  <sheetData>
    <row r="1" spans="1:7">
      <c r="A1" s="1" t="s">
        <v>608</v>
      </c>
      <c r="B1" s="2" t="s">
        <v>609</v>
      </c>
      <c r="C1" s="2" t="s">
        <v>610</v>
      </c>
      <c r="D1" s="2" t="s">
        <v>328</v>
      </c>
      <c r="E1" s="2" t="s">
        <v>611</v>
      </c>
      <c r="F1" s="2" t="s">
        <v>330</v>
      </c>
      <c r="G1" s="2" t="s">
        <v>612</v>
      </c>
    </row>
    <row r="2" spans="1:7">
      <c r="A2" s="3" t="s">
        <v>613</v>
      </c>
    </row>
    <row r="3" spans="1:7">
      <c r="A3" s="4" t="s">
        <v>614</v>
      </c>
      <c r="B3" s="5" t="n">
        <v>3126084</v>
      </c>
    </row>
    <row r="4" spans="1:7">
      <c r="A4" s="4" t="s">
        <v>357</v>
      </c>
      <c r="B4" s="5" t="n">
        <v>3126084</v>
      </c>
    </row>
    <row r="5" spans="1:7">
      <c r="A5" s="4" t="s">
        <v>600</v>
      </c>
      <c r="D5" s="7" t="n">
        <v>3778</v>
      </c>
      <c r="E5" s="7" t="n">
        <v>3778</v>
      </c>
      <c r="F5" s="7" t="n">
        <v>3163</v>
      </c>
    </row>
    <row r="6" spans="1:7">
      <c r="A6" s="4" t="s">
        <v>615</v>
      </c>
    </row>
    <row r="7" spans="1:7">
      <c r="A7" s="3" t="s">
        <v>613</v>
      </c>
    </row>
    <row r="8" spans="1:7">
      <c r="A8" s="4" t="s">
        <v>616</v>
      </c>
      <c r="E8" s="4" t="s">
        <v>617</v>
      </c>
    </row>
    <row r="9" spans="1:7">
      <c r="A9" s="4" t="s">
        <v>618</v>
      </c>
      <c r="E9" s="5" t="n">
        <v>5</v>
      </c>
    </row>
    <row r="10" spans="1:7">
      <c r="A10" s="4" t="s">
        <v>619</v>
      </c>
      <c r="E10" s="7" t="n">
        <v>600</v>
      </c>
      <c r="F10" s="5" t="n">
        <v>500</v>
      </c>
      <c r="G10" s="7" t="n">
        <v>400</v>
      </c>
    </row>
    <row r="11" spans="1:7">
      <c r="A11" s="4" t="s">
        <v>620</v>
      </c>
    </row>
    <row r="12" spans="1:7">
      <c r="A12" s="3" t="s">
        <v>613</v>
      </c>
    </row>
    <row r="13" spans="1:7">
      <c r="A13" s="4" t="s">
        <v>621</v>
      </c>
      <c r="E13" s="4" t="s">
        <v>622</v>
      </c>
    </row>
    <row r="14" spans="1:7">
      <c r="A14" s="4" t="s">
        <v>623</v>
      </c>
    </row>
    <row r="15" spans="1:7">
      <c r="A15" s="3" t="s">
        <v>613</v>
      </c>
    </row>
    <row r="16" spans="1:7">
      <c r="A16" s="4" t="s">
        <v>621</v>
      </c>
      <c r="E16" s="4" t="s">
        <v>546</v>
      </c>
    </row>
    <row r="17" spans="1:7">
      <c r="A17" s="4" t="s">
        <v>624</v>
      </c>
    </row>
    <row r="18" spans="1:7">
      <c r="A18" s="3" t="s">
        <v>613</v>
      </c>
    </row>
    <row r="19" spans="1:7">
      <c r="A19" s="4" t="s">
        <v>625</v>
      </c>
      <c r="E19" s="7" t="n">
        <v>100</v>
      </c>
      <c r="F19" s="7" t="n">
        <v>3000</v>
      </c>
      <c r="G19" s="7" t="n">
        <v>1500</v>
      </c>
    </row>
    <row r="20" spans="1:7">
      <c r="A20" s="4" t="s">
        <v>626</v>
      </c>
    </row>
    <row r="21" spans="1:7">
      <c r="A21" s="3" t="s">
        <v>613</v>
      </c>
    </row>
    <row r="22" spans="1:7">
      <c r="A22" s="4" t="s">
        <v>627</v>
      </c>
      <c r="C22" s="4" t="s">
        <v>628</v>
      </c>
      <c r="E22" s="4" t="s">
        <v>628</v>
      </c>
    </row>
    <row r="23" spans="1:7">
      <c r="A23" s="4" t="s">
        <v>629</v>
      </c>
    </row>
    <row r="24" spans="1:7">
      <c r="A24" s="3" t="s">
        <v>613</v>
      </c>
    </row>
    <row r="25" spans="1:7">
      <c r="A25" s="4" t="s">
        <v>600</v>
      </c>
      <c r="E25" s="7" t="n">
        <v>3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29</v>
      </c>
    </row>
    <row r="2" spans="1:2">
      <c r="A2" s="3" t="s">
        <v>225</v>
      </c>
    </row>
    <row r="3" spans="1:2">
      <c r="A3" s="5" t="n">
        <v>2017</v>
      </c>
      <c r="B3" s="7" t="n">
        <v>76581</v>
      </c>
    </row>
    <row r="4" spans="1:2">
      <c r="A4" s="5" t="n">
        <v>2018</v>
      </c>
      <c r="B4" s="5" t="n">
        <v>67837</v>
      </c>
    </row>
    <row r="5" spans="1:2">
      <c r="A5" s="5" t="n">
        <v>2019</v>
      </c>
      <c r="B5" s="5" t="n">
        <v>60793</v>
      </c>
    </row>
    <row r="6" spans="1:2">
      <c r="A6" s="5" t="n">
        <v>2020</v>
      </c>
      <c r="B6" s="5" t="n">
        <v>53872</v>
      </c>
    </row>
    <row r="7" spans="1:2">
      <c r="A7" s="5" t="n">
        <v>2021</v>
      </c>
      <c r="B7" s="5" t="n">
        <v>46616</v>
      </c>
    </row>
    <row r="8" spans="1:2">
      <c r="A8" s="4" t="s">
        <v>519</v>
      </c>
      <c r="B8" s="5" t="n">
        <v>104940</v>
      </c>
    </row>
    <row r="9" spans="1:2">
      <c r="A9" s="4" t="s">
        <v>631</v>
      </c>
      <c r="B9" s="7" t="n">
        <v>4106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2</v>
      </c>
      <c r="B1" s="2" t="s">
        <v>2</v>
      </c>
    </row>
    <row r="2" spans="1:2">
      <c r="A2" s="4" t="s">
        <v>633</v>
      </c>
    </row>
    <row r="3" spans="1:2">
      <c r="A3" s="3" t="s">
        <v>634</v>
      </c>
    </row>
    <row r="4" spans="1:2">
      <c r="A4" s="4" t="s">
        <v>635</v>
      </c>
      <c r="B4" s="4" t="s">
        <v>6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37</v>
      </c>
      <c r="B1" s="2" t="s">
        <v>596</v>
      </c>
      <c r="C1" s="2" t="s">
        <v>3</v>
      </c>
      <c r="D1" s="2" t="s">
        <v>387</v>
      </c>
      <c r="E1" s="2" t="s">
        <v>2</v>
      </c>
      <c r="F1" s="2" t="s">
        <v>32</v>
      </c>
    </row>
    <row r="2" spans="1:6">
      <c r="A2" s="3" t="s">
        <v>638</v>
      </c>
    </row>
    <row r="3" spans="1:6">
      <c r="A3" s="4" t="s">
        <v>600</v>
      </c>
      <c r="D3" s="7" t="n">
        <v>3778</v>
      </c>
      <c r="E3" s="7" t="n">
        <v>3778</v>
      </c>
      <c r="F3" s="7" t="n">
        <v>3163</v>
      </c>
    </row>
    <row r="4" spans="1:6">
      <c r="A4" s="4" t="s">
        <v>599</v>
      </c>
      <c r="E4" s="7" t="n">
        <v>2400</v>
      </c>
      <c r="F4" s="7" t="n">
        <v>5678</v>
      </c>
    </row>
    <row r="5" spans="1:6">
      <c r="A5" s="4" t="s">
        <v>604</v>
      </c>
    </row>
    <row r="6" spans="1:6">
      <c r="A6" s="3" t="s">
        <v>638</v>
      </c>
    </row>
    <row r="7" spans="1:6">
      <c r="A7" s="4" t="s">
        <v>600</v>
      </c>
      <c r="B7" s="7" t="n">
        <v>2400</v>
      </c>
    </row>
    <row r="8" spans="1:6">
      <c r="A8" s="4" t="s">
        <v>599</v>
      </c>
      <c r="B8" s="5" t="n">
        <v>500</v>
      </c>
    </row>
    <row r="9" spans="1:6">
      <c r="A9" s="4" t="s">
        <v>639</v>
      </c>
    </row>
    <row r="10" spans="1:6">
      <c r="A10" s="3" t="s">
        <v>638</v>
      </c>
    </row>
    <row r="11" spans="1:6">
      <c r="A11" s="4" t="s">
        <v>640</v>
      </c>
      <c r="E11" s="4" t="s">
        <v>641</v>
      </c>
    </row>
    <row r="12" spans="1:6">
      <c r="A12" s="4" t="s">
        <v>642</v>
      </c>
      <c r="E12" s="4" t="s">
        <v>643</v>
      </c>
    </row>
    <row r="13" spans="1:6">
      <c r="A13" s="4" t="s">
        <v>644</v>
      </c>
      <c r="E13" s="4" t="s">
        <v>369</v>
      </c>
    </row>
    <row r="14" spans="1:6">
      <c r="A14" s="4" t="s">
        <v>645</v>
      </c>
      <c r="E14" s="4" t="s">
        <v>646</v>
      </c>
    </row>
    <row r="15" spans="1:6">
      <c r="A15" s="4" t="s">
        <v>647</v>
      </c>
      <c r="E15" s="4" t="s">
        <v>648</v>
      </c>
    </row>
    <row r="16" spans="1:6">
      <c r="A16" s="4" t="s">
        <v>649</v>
      </c>
    </row>
    <row r="17" spans="1:6">
      <c r="A17" s="3" t="s">
        <v>638</v>
      </c>
    </row>
    <row r="18" spans="1:6">
      <c r="A18" s="4" t="s">
        <v>600</v>
      </c>
      <c r="E18" s="7" t="n">
        <v>3800</v>
      </c>
    </row>
    <row r="19" spans="1:6">
      <c r="A19" s="4" t="s">
        <v>650</v>
      </c>
    </row>
    <row r="20" spans="1:6">
      <c r="A20" s="3" t="s">
        <v>638</v>
      </c>
    </row>
    <row r="21" spans="1:6">
      <c r="A21" s="4" t="s">
        <v>600</v>
      </c>
      <c r="B21" s="5" t="n">
        <v>2400</v>
      </c>
    </row>
    <row r="22" spans="1:6">
      <c r="A22" s="4" t="s">
        <v>599</v>
      </c>
      <c r="B22" s="7" t="n">
        <v>500</v>
      </c>
    </row>
    <row r="23" spans="1:6">
      <c r="A23" s="4" t="s">
        <v>651</v>
      </c>
    </row>
    <row r="24" spans="1:6">
      <c r="A24" s="3" t="s">
        <v>638</v>
      </c>
    </row>
    <row r="25" spans="1:6">
      <c r="A25" s="4" t="s">
        <v>600</v>
      </c>
      <c r="C25" s="7" t="n">
        <v>2400</v>
      </c>
    </row>
    <row r="26" spans="1:6">
      <c r="A26" s="4" t="s">
        <v>652</v>
      </c>
    </row>
    <row r="27" spans="1:6">
      <c r="A27" s="3" t="s">
        <v>638</v>
      </c>
    </row>
    <row r="28" spans="1:6">
      <c r="A28" s="4" t="s">
        <v>653</v>
      </c>
      <c r="E28" s="4" t="s">
        <v>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7"/>
    <col customWidth="1" max="6" min="6" width="20"/>
    <col customWidth="1" max="7" min="7" width="37"/>
    <col customWidth="1" max="8" min="8" width="27"/>
    <col customWidth="1" max="9" min="9" width="30"/>
    <col customWidth="1" max="10" min="10" width="37"/>
    <col customWidth="1" max="11" min="11" width="37"/>
    <col customWidth="1" max="12" min="12" width="26"/>
    <col customWidth="1" max="13" min="13" width="27"/>
    <col customWidth="1" max="14" min="14" width="21"/>
    <col customWidth="1" max="15" min="15" width="21"/>
    <col customWidth="1" max="16" min="16" width="80"/>
    <col customWidth="1" max="17" min="17" width="37"/>
  </cols>
  <sheetData>
    <row r="1" spans="1:17">
      <c r="A1" s="1" t="s">
        <v>655</v>
      </c>
      <c r="B1" s="2" t="s">
        <v>656</v>
      </c>
      <c r="C1" s="2" t="s">
        <v>657</v>
      </c>
      <c r="D1" s="2" t="s">
        <v>658</v>
      </c>
      <c r="E1" s="2" t="s">
        <v>659</v>
      </c>
      <c r="F1" s="2" t="s">
        <v>609</v>
      </c>
      <c r="G1" s="2" t="s">
        <v>660</v>
      </c>
      <c r="H1" s="2" t="s">
        <v>324</v>
      </c>
      <c r="I1" s="2" t="s">
        <v>661</v>
      </c>
      <c r="J1" s="2" t="s">
        <v>662</v>
      </c>
      <c r="K1" s="2" t="s">
        <v>663</v>
      </c>
      <c r="L1" s="2" t="s">
        <v>664</v>
      </c>
      <c r="M1" s="2" t="s">
        <v>665</v>
      </c>
      <c r="N1" s="2" t="s">
        <v>666</v>
      </c>
      <c r="O1" s="2" t="s">
        <v>328</v>
      </c>
      <c r="P1" s="2" t="s">
        <v>667</v>
      </c>
      <c r="Q1" s="2" t="s">
        <v>668</v>
      </c>
    </row>
    <row r="2" spans="1:17">
      <c r="A2" s="3" t="s">
        <v>669</v>
      </c>
    </row>
    <row r="3" spans="1:17">
      <c r="A3" s="4" t="s">
        <v>338</v>
      </c>
      <c r="M3" s="5" t="n">
        <v>5800000</v>
      </c>
    </row>
    <row r="4" spans="1:17">
      <c r="A4" s="4" t="s">
        <v>670</v>
      </c>
      <c r="M4" s="6" t="n">
        <v>63.4</v>
      </c>
    </row>
    <row r="5" spans="1:17">
      <c r="A5" s="4" t="s">
        <v>671</v>
      </c>
      <c r="C5" s="5" t="n">
        <v>24382226</v>
      </c>
      <c r="I5" s="5" t="n">
        <v>12517777</v>
      </c>
      <c r="P5" s="5" t="n">
        <v>24382226</v>
      </c>
      <c r="Q5" s="5" t="n">
        <v>12517777</v>
      </c>
    </row>
    <row r="6" spans="1:17">
      <c r="A6" s="4" t="s">
        <v>672</v>
      </c>
      <c r="C6" s="8" t="n">
        <v>0.01</v>
      </c>
      <c r="I6" s="8" t="n">
        <v>0.01</v>
      </c>
      <c r="P6" s="8" t="n">
        <v>0.01</v>
      </c>
      <c r="Q6" s="8" t="n">
        <v>0.01</v>
      </c>
    </row>
    <row r="7" spans="1:17">
      <c r="A7" s="4" t="s">
        <v>341</v>
      </c>
      <c r="M7" s="10" t="n">
        <v>72.5</v>
      </c>
    </row>
    <row r="8" spans="1:17">
      <c r="A8" s="4" t="s">
        <v>343</v>
      </c>
      <c r="M8" s="10" t="n">
        <v>5.1</v>
      </c>
    </row>
    <row r="9" spans="1:17">
      <c r="A9" s="4" t="s">
        <v>336</v>
      </c>
      <c r="M9" s="6" t="n">
        <v>19.4</v>
      </c>
    </row>
    <row r="10" spans="1:17">
      <c r="A10" s="4" t="s">
        <v>614</v>
      </c>
      <c r="F10" s="5" t="n">
        <v>3126084</v>
      </c>
    </row>
    <row r="11" spans="1:17">
      <c r="A11" s="4" t="s">
        <v>357</v>
      </c>
      <c r="F11" s="5" t="n">
        <v>3126084</v>
      </c>
    </row>
    <row r="12" spans="1:17">
      <c r="A12" s="4" t="s">
        <v>673</v>
      </c>
      <c r="C12" s="5" t="n">
        <v>4480000</v>
      </c>
      <c r="I12" s="5" t="n">
        <v>0</v>
      </c>
      <c r="P12" s="5" t="n">
        <v>4480000</v>
      </c>
      <c r="Q12" s="5" t="n">
        <v>0</v>
      </c>
    </row>
    <row r="13" spans="1:17">
      <c r="A13" s="4" t="s">
        <v>674</v>
      </c>
      <c r="C13" s="8" t="n">
        <v>0.01</v>
      </c>
      <c r="P13" s="8" t="n">
        <v>0.01</v>
      </c>
    </row>
    <row r="14" spans="1:17">
      <c r="A14" s="4" t="s">
        <v>675</v>
      </c>
      <c r="C14" s="5" t="n">
        <v>40001</v>
      </c>
      <c r="I14" s="5" t="n">
        <v>3070405</v>
      </c>
    </row>
    <row r="15" spans="1:17">
      <c r="A15" s="4" t="s">
        <v>676</v>
      </c>
      <c r="C15" s="4" t="s">
        <v>677</v>
      </c>
      <c r="I15" s="4" t="s">
        <v>678</v>
      </c>
      <c r="P15" s="4" t="s">
        <v>677</v>
      </c>
      <c r="Q15" s="4" t="s">
        <v>678</v>
      </c>
    </row>
    <row r="16" spans="1:17">
      <c r="A16" s="4" t="s">
        <v>679</v>
      </c>
      <c r="P16" s="4" t="s">
        <v>680</v>
      </c>
    </row>
    <row r="17" spans="1:17">
      <c r="A17" s="4" t="s">
        <v>681</v>
      </c>
      <c r="P17" s="6" t="n">
        <v>22.9</v>
      </c>
    </row>
    <row r="18" spans="1:17">
      <c r="A18" s="4" t="s">
        <v>682</v>
      </c>
      <c r="P18" s="10" t="n">
        <v>20.8</v>
      </c>
    </row>
    <row r="19" spans="1:17">
      <c r="A19" s="4" t="s">
        <v>683</v>
      </c>
      <c r="P19" s="10" t="n">
        <v>5.7</v>
      </c>
    </row>
    <row r="20" spans="1:17">
      <c r="A20" s="4" t="s">
        <v>684</v>
      </c>
      <c r="P20" s="6" t="n">
        <v>1.8</v>
      </c>
    </row>
    <row r="21" spans="1:17">
      <c r="A21" s="4" t="s">
        <v>685</v>
      </c>
      <c r="P21" s="5" t="n">
        <v>1263580</v>
      </c>
    </row>
    <row r="22" spans="1:17">
      <c r="A22" s="4" t="s">
        <v>356</v>
      </c>
    </row>
    <row r="23" spans="1:17">
      <c r="A23" s="3" t="s">
        <v>669</v>
      </c>
    </row>
    <row r="24" spans="1:17">
      <c r="A24" s="4" t="s">
        <v>627</v>
      </c>
      <c r="H24" s="4" t="s">
        <v>628</v>
      </c>
      <c r="P24" s="4" t="s">
        <v>628</v>
      </c>
    </row>
    <row r="25" spans="1:17">
      <c r="A25" s="4" t="s">
        <v>357</v>
      </c>
      <c r="H25" s="5" t="n">
        <v>297321</v>
      </c>
    </row>
    <row r="26" spans="1:17">
      <c r="A26" s="4" t="s">
        <v>336</v>
      </c>
      <c r="H26" s="6" t="n">
        <v>3.5</v>
      </c>
      <c r="O26" s="6" t="n">
        <v>3.5</v>
      </c>
    </row>
    <row r="27" spans="1:17">
      <c r="A27" s="4" t="s">
        <v>604</v>
      </c>
    </row>
    <row r="28" spans="1:17">
      <c r="A28" s="3" t="s">
        <v>669</v>
      </c>
    </row>
    <row r="29" spans="1:17">
      <c r="A29" s="4" t="s">
        <v>684</v>
      </c>
      <c r="N29" s="6" t="n">
        <v>1.8</v>
      </c>
    </row>
    <row r="30" spans="1:17">
      <c r="A30" s="4" t="s">
        <v>686</v>
      </c>
    </row>
    <row r="31" spans="1:17">
      <c r="A31" s="3" t="s">
        <v>669</v>
      </c>
    </row>
    <row r="32" spans="1:17">
      <c r="A32" s="4" t="s">
        <v>687</v>
      </c>
      <c r="P32" s="6" t="n">
        <v>2.4</v>
      </c>
      <c r="Q32" s="6" t="n">
        <v>1.9</v>
      </c>
    </row>
    <row r="33" spans="1:17">
      <c r="A33" s="4" t="s">
        <v>688</v>
      </c>
      <c r="P33" s="5" t="n">
        <v>3</v>
      </c>
    </row>
    <row r="34" spans="1:17">
      <c r="A34" s="4" t="s">
        <v>689</v>
      </c>
    </row>
    <row r="35" spans="1:17">
      <c r="A35" s="3" t="s">
        <v>669</v>
      </c>
    </row>
    <row r="36" spans="1:17">
      <c r="A36" s="4" t="s">
        <v>690</v>
      </c>
      <c r="P36" s="5" t="n">
        <v>78250</v>
      </c>
    </row>
    <row r="37" spans="1:17">
      <c r="A37" s="4" t="s">
        <v>691</v>
      </c>
      <c r="P37" s="7" t="n">
        <v>1</v>
      </c>
    </row>
    <row r="38" spans="1:17">
      <c r="A38" s="4" t="s">
        <v>692</v>
      </c>
    </row>
    <row r="39" spans="1:17">
      <c r="A39" s="3" t="s">
        <v>669</v>
      </c>
    </row>
    <row r="40" spans="1:17">
      <c r="A40" s="4" t="s">
        <v>674</v>
      </c>
      <c r="E40" s="8" t="n">
        <v>0.01</v>
      </c>
    </row>
    <row r="41" spans="1:17">
      <c r="A41" s="4" t="s">
        <v>378</v>
      </c>
    </row>
    <row r="42" spans="1:17">
      <c r="A42" s="3" t="s">
        <v>669</v>
      </c>
    </row>
    <row r="43" spans="1:17">
      <c r="A43" s="4" t="s">
        <v>357</v>
      </c>
      <c r="M43" s="5" t="n">
        <v>3731209</v>
      </c>
    </row>
    <row r="44" spans="1:17">
      <c r="A44" s="4" t="s">
        <v>120</v>
      </c>
    </row>
    <row r="45" spans="1:17">
      <c r="A45" s="3" t="s">
        <v>669</v>
      </c>
    </row>
    <row r="46" spans="1:17">
      <c r="A46" s="4" t="s">
        <v>357</v>
      </c>
      <c r="M46" s="5" t="n">
        <v>1858860</v>
      </c>
    </row>
    <row r="47" spans="1:17">
      <c r="A47" s="4" t="s">
        <v>359</v>
      </c>
    </row>
    <row r="48" spans="1:17">
      <c r="A48" s="3" t="s">
        <v>669</v>
      </c>
    </row>
    <row r="49" spans="1:17">
      <c r="A49" s="4" t="s">
        <v>670</v>
      </c>
      <c r="L49" s="6" t="n">
        <v>9.1</v>
      </c>
    </row>
    <row r="50" spans="1:17">
      <c r="A50" s="4" t="s">
        <v>360</v>
      </c>
      <c r="J50" s="5" t="n">
        <v>512664</v>
      </c>
      <c r="L50" s="5" t="n">
        <v>782150</v>
      </c>
    </row>
    <row r="51" spans="1:17">
      <c r="A51" s="4" t="s">
        <v>672</v>
      </c>
      <c r="J51" s="8" t="n">
        <v>12.5</v>
      </c>
    </row>
    <row r="52" spans="1:17">
      <c r="A52" s="4" t="s">
        <v>341</v>
      </c>
      <c r="J52" s="6" t="n">
        <v>6.4</v>
      </c>
      <c r="L52" s="6" t="n">
        <v>9.800000000000001</v>
      </c>
    </row>
    <row r="53" spans="1:17">
      <c r="A53" s="4" t="s">
        <v>342</v>
      </c>
      <c r="J53" s="10" t="n">
        <v>6.1</v>
      </c>
    </row>
    <row r="54" spans="1:17">
      <c r="A54" s="4" t="s">
        <v>343</v>
      </c>
      <c r="J54" s="6" t="n">
        <v>0.3</v>
      </c>
      <c r="L54" s="6" t="n">
        <v>0.7</v>
      </c>
    </row>
    <row r="55" spans="1:17">
      <c r="A55" s="4" t="s">
        <v>693</v>
      </c>
    </row>
    <row r="56" spans="1:17">
      <c r="A56" s="3" t="s">
        <v>669</v>
      </c>
    </row>
    <row r="57" spans="1:17">
      <c r="A57" s="4" t="s">
        <v>380</v>
      </c>
      <c r="L57" s="5" t="n">
        <v>479305</v>
      </c>
    </row>
    <row r="58" spans="1:17">
      <c r="A58" s="4" t="s">
        <v>694</v>
      </c>
    </row>
    <row r="59" spans="1:17">
      <c r="A59" s="3" t="s">
        <v>669</v>
      </c>
    </row>
    <row r="60" spans="1:17">
      <c r="A60" s="4" t="s">
        <v>380</v>
      </c>
      <c r="L60" s="5" t="n">
        <v>248095</v>
      </c>
    </row>
    <row r="61" spans="1:17">
      <c r="A61" s="4" t="s">
        <v>695</v>
      </c>
    </row>
    <row r="62" spans="1:17">
      <c r="A62" s="3" t="s">
        <v>669</v>
      </c>
    </row>
    <row r="63" spans="1:17">
      <c r="A63" s="4" t="s">
        <v>671</v>
      </c>
      <c r="G63" s="5" t="n">
        <v>8050000</v>
      </c>
      <c r="K63" s="5" t="n">
        <v>3750000</v>
      </c>
    </row>
    <row r="64" spans="1:17">
      <c r="A64" s="4" t="s">
        <v>672</v>
      </c>
      <c r="G64" s="8" t="n">
        <v>11.4</v>
      </c>
      <c r="K64" s="8" t="n">
        <v>12.5</v>
      </c>
    </row>
    <row r="65" spans="1:17">
      <c r="A65" s="4" t="s">
        <v>341</v>
      </c>
      <c r="G65" s="6" t="n">
        <v>91.8</v>
      </c>
      <c r="K65" s="6" t="n">
        <v>46.9</v>
      </c>
    </row>
    <row r="66" spans="1:17">
      <c r="A66" s="4" t="s">
        <v>342</v>
      </c>
      <c r="G66" s="10" t="n">
        <v>86.7</v>
      </c>
      <c r="K66" s="10" t="n">
        <v>43.6</v>
      </c>
    </row>
    <row r="67" spans="1:17">
      <c r="A67" s="4" t="s">
        <v>343</v>
      </c>
      <c r="G67" s="6" t="n">
        <v>5.1</v>
      </c>
      <c r="K67" s="10" t="n">
        <v>2.6</v>
      </c>
    </row>
    <row r="68" spans="1:17">
      <c r="A68" s="4" t="s">
        <v>696</v>
      </c>
      <c r="K68" s="6" t="n">
        <v>0.7</v>
      </c>
    </row>
    <row r="69" spans="1:17">
      <c r="A69" s="4" t="s">
        <v>697</v>
      </c>
    </row>
    <row r="70" spans="1:17">
      <c r="A70" s="3" t="s">
        <v>669</v>
      </c>
    </row>
    <row r="71" spans="1:17">
      <c r="A71" s="4" t="s">
        <v>671</v>
      </c>
      <c r="B71" s="5" t="n">
        <v>5750000</v>
      </c>
    </row>
    <row r="72" spans="1:17">
      <c r="A72" s="4" t="s">
        <v>672</v>
      </c>
      <c r="B72" s="8" t="n">
        <v>12.4</v>
      </c>
    </row>
    <row r="73" spans="1:17">
      <c r="A73" s="4" t="s">
        <v>341</v>
      </c>
      <c r="B73" s="6" t="n">
        <v>71.3</v>
      </c>
    </row>
    <row r="74" spans="1:17">
      <c r="A74" s="4" t="s">
        <v>342</v>
      </c>
      <c r="B74" s="10" t="n">
        <v>68.09999999999999</v>
      </c>
    </row>
    <row r="75" spans="1:17">
      <c r="A75" s="4" t="s">
        <v>343</v>
      </c>
      <c r="B75" s="6" t="n">
        <v>3.2</v>
      </c>
    </row>
    <row r="76" spans="1:17">
      <c r="A76" s="4" t="s">
        <v>698</v>
      </c>
    </row>
    <row r="77" spans="1:17">
      <c r="A77" s="3" t="s">
        <v>669</v>
      </c>
    </row>
    <row r="78" spans="1:17">
      <c r="A78" s="4" t="s">
        <v>343</v>
      </c>
      <c r="E78" s="6" t="n">
        <v>3.5</v>
      </c>
    </row>
    <row r="79" spans="1:17">
      <c r="A79" s="4" t="s">
        <v>673</v>
      </c>
      <c r="D79" s="5" t="n">
        <v>480000</v>
      </c>
      <c r="E79" s="5" t="n">
        <v>4000000</v>
      </c>
    </row>
    <row r="80" spans="1:17">
      <c r="A80" s="4" t="s">
        <v>674</v>
      </c>
      <c r="E80" s="7" t="n">
        <v>25</v>
      </c>
    </row>
    <row r="81" spans="1:17">
      <c r="A81" s="4" t="s">
        <v>341</v>
      </c>
      <c r="D81" s="7" t="n">
        <v>12</v>
      </c>
      <c r="E81" s="7" t="n">
        <v>100</v>
      </c>
    </row>
    <row r="82" spans="1:17">
      <c r="A82" s="4" t="s">
        <v>342</v>
      </c>
      <c r="E82" s="6" t="n">
        <v>96.5</v>
      </c>
    </row>
    <row r="83" spans="1:17">
      <c r="A83" s="4" t="s">
        <v>699</v>
      </c>
      <c r="E83" s="4" t="s">
        <v>72</v>
      </c>
    </row>
    <row r="84" spans="1:17">
      <c r="A84" s="4" t="s">
        <v>700</v>
      </c>
      <c r="E84" s="7" t="n">
        <v>25</v>
      </c>
    </row>
    <row r="85" spans="1:17">
      <c r="A85" s="4" t="s">
        <v>701</v>
      </c>
    </row>
    <row r="86" spans="1:17">
      <c r="A86" s="3" t="s">
        <v>669</v>
      </c>
    </row>
    <row r="87" spans="1:17">
      <c r="A87" s="4" t="s">
        <v>380</v>
      </c>
      <c r="J87" s="5" t="n">
        <v>336195</v>
      </c>
    </row>
    <row r="88" spans="1:17">
      <c r="A88" s="4" t="s">
        <v>702</v>
      </c>
    </row>
    <row r="89" spans="1:17">
      <c r="A89" s="3" t="s">
        <v>669</v>
      </c>
    </row>
    <row r="90" spans="1:17">
      <c r="A90" s="4" t="s">
        <v>380</v>
      </c>
      <c r="J90" s="5" t="n">
        <v>176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7" t="n">
        <v>1749</v>
      </c>
      <c r="C3" s="7" t="n">
        <v>-675</v>
      </c>
    </row>
    <row r="4" spans="1:3">
      <c r="A4" s="4" t="s">
        <v>706</v>
      </c>
    </row>
    <row r="5" spans="1:3">
      <c r="A5" s="3" t="s">
        <v>704</v>
      </c>
    </row>
    <row r="6" spans="1:3">
      <c r="A6" s="4" t="s">
        <v>705</v>
      </c>
      <c r="B6" s="5" t="n">
        <v>-65</v>
      </c>
      <c r="C6" s="5" t="n">
        <v>-5</v>
      </c>
    </row>
    <row r="7" spans="1:3">
      <c r="A7" s="4" t="s">
        <v>639</v>
      </c>
    </row>
    <row r="8" spans="1:3">
      <c r="A8" s="3" t="s">
        <v>704</v>
      </c>
    </row>
    <row r="9" spans="1:3">
      <c r="A9" s="4" t="s">
        <v>705</v>
      </c>
      <c r="B9" s="5" t="n">
        <v>571</v>
      </c>
      <c r="C9" s="5" t="n">
        <v>484</v>
      </c>
    </row>
    <row r="10" spans="1:3">
      <c r="A10" s="4" t="s">
        <v>707</v>
      </c>
    </row>
    <row r="11" spans="1:3">
      <c r="A11" s="3" t="s">
        <v>704</v>
      </c>
    </row>
    <row r="12" spans="1:3">
      <c r="A12" s="4" t="s">
        <v>705</v>
      </c>
      <c r="B12" s="5" t="n">
        <v>-1240</v>
      </c>
      <c r="C12" s="7" t="n">
        <v>-1154</v>
      </c>
    </row>
    <row r="13" spans="1:3">
      <c r="A13" s="4" t="s">
        <v>437</v>
      </c>
    </row>
    <row r="14" spans="1:3">
      <c r="A14" s="3" t="s">
        <v>704</v>
      </c>
    </row>
    <row r="15" spans="1:3">
      <c r="A15" s="4" t="s">
        <v>705</v>
      </c>
      <c r="B15" s="5" t="n">
        <v>995</v>
      </c>
    </row>
    <row r="16" spans="1:3">
      <c r="A16" s="4" t="s">
        <v>436</v>
      </c>
    </row>
    <row r="17" spans="1:3">
      <c r="A17" s="3" t="s">
        <v>704</v>
      </c>
    </row>
    <row r="18" spans="1:3">
      <c r="A18" s="4" t="s">
        <v>705</v>
      </c>
      <c r="B18" s="7" t="n">
        <v>1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9" t="n">
        <v>0.9399999999999999</v>
      </c>
      <c r="C4" s="9" t="n">
        <v>0.9399999999999999</v>
      </c>
    </row>
    <row r="5" spans="1:3">
      <c r="A5" s="4" t="s">
        <v>711</v>
      </c>
    </row>
    <row r="6" spans="1:3">
      <c r="A6" s="3" t="s">
        <v>709</v>
      </c>
    </row>
    <row r="7" spans="1:3">
      <c r="A7" s="4" t="s">
        <v>710</v>
      </c>
      <c r="B7" s="9" t="n">
        <v>0.235</v>
      </c>
    </row>
    <row r="8" spans="1:3">
      <c r="A8" s="4" t="s">
        <v>712</v>
      </c>
      <c r="B8" s="4" t="s">
        <v>713</v>
      </c>
    </row>
    <row r="9" spans="1:3">
      <c r="A9" s="4" t="s">
        <v>714</v>
      </c>
      <c r="B9" s="4" t="s">
        <v>715</v>
      </c>
    </row>
    <row r="10" spans="1:3">
      <c r="A10" s="4" t="s">
        <v>716</v>
      </c>
      <c r="B10" s="4" t="s">
        <v>717</v>
      </c>
    </row>
    <row r="11" spans="1:3">
      <c r="A11" s="4" t="s">
        <v>718</v>
      </c>
    </row>
    <row r="12" spans="1:3">
      <c r="A12" s="3" t="s">
        <v>709</v>
      </c>
    </row>
    <row r="13" spans="1:3">
      <c r="A13" s="4" t="s">
        <v>710</v>
      </c>
      <c r="B13" s="9" t="n">
        <v>0.235</v>
      </c>
    </row>
    <row r="14" spans="1:3">
      <c r="A14" s="4" t="s">
        <v>712</v>
      </c>
      <c r="B14" s="4" t="s">
        <v>719</v>
      </c>
    </row>
    <row r="15" spans="1:3">
      <c r="A15" s="4" t="s">
        <v>714</v>
      </c>
      <c r="B15" s="4" t="s">
        <v>720</v>
      </c>
    </row>
    <row r="16" spans="1:3">
      <c r="A16" s="4" t="s">
        <v>716</v>
      </c>
      <c r="B16" s="4" t="s">
        <v>721</v>
      </c>
    </row>
    <row r="17" spans="1:3">
      <c r="A17" s="4" t="s">
        <v>722</v>
      </c>
    </row>
    <row r="18" spans="1:3">
      <c r="A18" s="3" t="s">
        <v>709</v>
      </c>
    </row>
    <row r="19" spans="1:3">
      <c r="A19" s="4" t="s">
        <v>710</v>
      </c>
      <c r="B19" s="9" t="n">
        <v>0.235</v>
      </c>
    </row>
    <row r="20" spans="1:3">
      <c r="A20" s="4" t="s">
        <v>712</v>
      </c>
      <c r="B20" s="4" t="s">
        <v>723</v>
      </c>
    </row>
    <row r="21" spans="1:3">
      <c r="A21" s="4" t="s">
        <v>714</v>
      </c>
      <c r="B21" s="4" t="s">
        <v>724</v>
      </c>
    </row>
    <row r="22" spans="1:3">
      <c r="A22" s="4" t="s">
        <v>716</v>
      </c>
      <c r="B22" s="4" t="s">
        <v>725</v>
      </c>
    </row>
    <row r="23" spans="1:3">
      <c r="A23" s="4" t="s">
        <v>726</v>
      </c>
    </row>
    <row r="24" spans="1:3">
      <c r="A24" s="3" t="s">
        <v>709</v>
      </c>
    </row>
    <row r="25" spans="1:3">
      <c r="A25" s="4" t="s">
        <v>710</v>
      </c>
      <c r="B25" s="9" t="n">
        <v>0.235</v>
      </c>
    </row>
    <row r="26" spans="1:3">
      <c r="A26" s="4" t="s">
        <v>712</v>
      </c>
      <c r="B26" s="4" t="s">
        <v>727</v>
      </c>
    </row>
    <row r="27" spans="1:3">
      <c r="A27" s="4" t="s">
        <v>714</v>
      </c>
      <c r="B27" s="4" t="s">
        <v>728</v>
      </c>
    </row>
    <row r="28" spans="1:3">
      <c r="A28" s="4" t="s">
        <v>716</v>
      </c>
      <c r="B28" s="4" t="s">
        <v>7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30</v>
      </c>
      <c r="B1" s="2" t="s">
        <v>383</v>
      </c>
      <c r="J1" s="2" t="s">
        <v>385</v>
      </c>
      <c r="K1" s="2" t="s">
        <v>1</v>
      </c>
    </row>
    <row r="2" spans="1:12">
      <c r="B2" s="2" t="s">
        <v>2</v>
      </c>
      <c r="C2" s="2" t="s">
        <v>386</v>
      </c>
      <c r="D2" s="2" t="s">
        <v>4</v>
      </c>
      <c r="E2" s="2" t="s">
        <v>387</v>
      </c>
      <c r="F2" s="2" t="s">
        <v>32</v>
      </c>
      <c r="G2" s="2" t="s">
        <v>388</v>
      </c>
      <c r="H2" s="2" t="s">
        <v>389</v>
      </c>
      <c r="I2" s="2" t="s">
        <v>390</v>
      </c>
      <c r="J2" s="2" t="s">
        <v>82</v>
      </c>
      <c r="K2" s="2" t="s">
        <v>2</v>
      </c>
      <c r="L2" s="2" t="s">
        <v>32</v>
      </c>
    </row>
    <row r="3" spans="1:12">
      <c r="A3" s="3" t="s">
        <v>234</v>
      </c>
    </row>
    <row r="4" spans="1:12">
      <c r="A4" s="4" t="s">
        <v>731</v>
      </c>
      <c r="B4" s="7" t="n">
        <v>21304</v>
      </c>
      <c r="C4" s="7" t="n">
        <v>18791</v>
      </c>
      <c r="D4" s="7" t="n">
        <v>16092</v>
      </c>
      <c r="E4" s="7" t="n">
        <v>16274</v>
      </c>
      <c r="F4" s="7" t="n">
        <v>17543</v>
      </c>
      <c r="G4" s="7" t="n">
        <v>14616</v>
      </c>
      <c r="H4" s="7" t="n">
        <v>11634</v>
      </c>
      <c r="I4" s="7" t="n">
        <v>11259</v>
      </c>
      <c r="J4" s="7" t="n">
        <v>27133</v>
      </c>
      <c r="K4" s="7" t="n">
        <v>72461</v>
      </c>
      <c r="L4" s="7" t="n">
        <v>55052</v>
      </c>
    </row>
    <row r="5" spans="1:12">
      <c r="A5" s="4" t="s">
        <v>146</v>
      </c>
      <c r="B5" s="5" t="n">
        <v>-3193</v>
      </c>
      <c r="C5" s="5" t="n">
        <v>-1882</v>
      </c>
      <c r="D5" s="5" t="n">
        <v>14244</v>
      </c>
      <c r="E5" s="5" t="n">
        <v>-8793</v>
      </c>
      <c r="F5" s="5" t="n">
        <v>-1798</v>
      </c>
      <c r="G5" s="5" t="n">
        <v>-2984</v>
      </c>
      <c r="H5" s="5" t="n">
        <v>-2086</v>
      </c>
      <c r="I5" s="5" t="n">
        <v>-799</v>
      </c>
      <c r="J5" s="5" t="n">
        <v>-6854</v>
      </c>
      <c r="K5" s="5" t="n">
        <v>376</v>
      </c>
      <c r="L5" s="5" t="n">
        <v>-7667</v>
      </c>
    </row>
    <row r="6" spans="1:12">
      <c r="A6" s="4" t="s">
        <v>732</v>
      </c>
      <c r="B6" s="7" t="n">
        <v>-5080</v>
      </c>
      <c r="C6" s="7" t="n">
        <v>-1945</v>
      </c>
      <c r="D6" s="7" t="n">
        <v>11522</v>
      </c>
      <c r="E6" s="7" t="n">
        <v>-7121</v>
      </c>
      <c r="F6" s="7" t="n">
        <v>-1551</v>
      </c>
      <c r="G6" s="7" t="n">
        <v>-2499</v>
      </c>
      <c r="H6" s="7" t="n">
        <v>-1798</v>
      </c>
      <c r="I6" s="7" t="n">
        <v>-743</v>
      </c>
      <c r="J6" s="7" t="n">
        <v>-5010</v>
      </c>
      <c r="K6" s="7" t="n">
        <v>-2624</v>
      </c>
      <c r="L6" s="7" t="n">
        <v>-6591</v>
      </c>
    </row>
    <row r="7" spans="1:12">
      <c r="A7" s="4" t="s">
        <v>733</v>
      </c>
      <c r="B7" s="8" t="n">
        <v>-0.21</v>
      </c>
      <c r="C7" s="8" t="n">
        <v>-0.08</v>
      </c>
      <c r="D7" s="8" t="n">
        <v>0.5600000000000001</v>
      </c>
      <c r="E7" s="8" t="n">
        <v>-0.5600000000000001</v>
      </c>
      <c r="F7" s="8" t="n">
        <v>-0.12</v>
      </c>
      <c r="G7" s="8" t="n">
        <v>-0.2</v>
      </c>
      <c r="H7" s="8" t="n">
        <v>-0.15</v>
      </c>
      <c r="I7" s="8" t="n">
        <v>-0.06</v>
      </c>
      <c r="K7" s="8" t="n">
        <v>-0.13</v>
      </c>
      <c r="L7" s="8" t="n">
        <v>-0.53</v>
      </c>
    </row>
  </sheetData>
  <mergeCells count="3">
    <mergeCell ref="A1:A2"/>
    <mergeCell ref="B1:I1"/>
    <mergeCell ref="K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 customWidth="1" max="6" min="6" width="21"/>
    <col customWidth="1" max="7" min="7" width="30"/>
    <col customWidth="1" max="8" min="8" width="30"/>
  </cols>
  <sheetData>
    <row r="1" spans="1:8">
      <c r="A1" s="1" t="s">
        <v>734</v>
      </c>
      <c r="B1" s="2" t="s">
        <v>656</v>
      </c>
      <c r="C1" s="2" t="s">
        <v>735</v>
      </c>
      <c r="D1" s="2" t="s">
        <v>660</v>
      </c>
      <c r="E1" s="2" t="s">
        <v>663</v>
      </c>
      <c r="F1" s="2" t="s">
        <v>736</v>
      </c>
      <c r="G1" s="2" t="s">
        <v>657</v>
      </c>
      <c r="H1" s="2" t="s">
        <v>661</v>
      </c>
    </row>
    <row r="2" spans="1:8">
      <c r="A2" s="3" t="s">
        <v>737</v>
      </c>
    </row>
    <row r="3" spans="1:8">
      <c r="A3" s="4" t="s">
        <v>671</v>
      </c>
      <c r="G3" s="5" t="n">
        <v>24382226</v>
      </c>
      <c r="H3" s="5" t="n">
        <v>12517777</v>
      </c>
    </row>
    <row r="4" spans="1:8">
      <c r="A4" s="4" t="s">
        <v>672</v>
      </c>
      <c r="G4" s="8" t="n">
        <v>0.01</v>
      </c>
      <c r="H4" s="8" t="n">
        <v>0.01</v>
      </c>
    </row>
    <row r="5" spans="1:8">
      <c r="A5" s="4" t="s">
        <v>341</v>
      </c>
      <c r="F5" s="6" t="n">
        <v>72.5</v>
      </c>
    </row>
    <row r="6" spans="1:8">
      <c r="A6" s="4" t="s">
        <v>738</v>
      </c>
      <c r="F6" s="6" t="n">
        <v>5.1</v>
      </c>
    </row>
    <row r="7" spans="1:8">
      <c r="A7" s="4" t="s">
        <v>695</v>
      </c>
    </row>
    <row r="8" spans="1:8">
      <c r="A8" s="3" t="s">
        <v>737</v>
      </c>
    </row>
    <row r="9" spans="1:8">
      <c r="A9" s="4" t="s">
        <v>671</v>
      </c>
      <c r="D9" s="5" t="n">
        <v>8050000</v>
      </c>
      <c r="E9" s="5" t="n">
        <v>3750000</v>
      </c>
    </row>
    <row r="10" spans="1:8">
      <c r="A10" s="4" t="s">
        <v>672</v>
      </c>
      <c r="D10" s="8" t="n">
        <v>11.4</v>
      </c>
      <c r="E10" s="8" t="n">
        <v>12.5</v>
      </c>
    </row>
    <row r="11" spans="1:8">
      <c r="A11" s="4" t="s">
        <v>341</v>
      </c>
      <c r="D11" s="6" t="n">
        <v>91.8</v>
      </c>
      <c r="E11" s="6" t="n">
        <v>46.9</v>
      </c>
    </row>
    <row r="12" spans="1:8">
      <c r="A12" s="4" t="s">
        <v>342</v>
      </c>
      <c r="D12" s="10" t="n">
        <v>86.7</v>
      </c>
      <c r="E12" s="10" t="n">
        <v>43.6</v>
      </c>
    </row>
    <row r="13" spans="1:8">
      <c r="A13" s="4" t="s">
        <v>738</v>
      </c>
      <c r="D13" s="6" t="n">
        <v>5.1</v>
      </c>
      <c r="E13" s="6" t="n">
        <v>2.6</v>
      </c>
    </row>
    <row r="14" spans="1:8">
      <c r="A14" s="4" t="s">
        <v>739</v>
      </c>
    </row>
    <row r="15" spans="1:8">
      <c r="A15" s="3" t="s">
        <v>737</v>
      </c>
    </row>
    <row r="16" spans="1:8">
      <c r="A16" s="4" t="s">
        <v>671</v>
      </c>
      <c r="B16" s="5" t="n">
        <v>5750000</v>
      </c>
    </row>
    <row r="17" spans="1:8">
      <c r="A17" s="4" t="s">
        <v>672</v>
      </c>
      <c r="B17" s="8" t="n">
        <v>12.4</v>
      </c>
    </row>
    <row r="18" spans="1:8">
      <c r="A18" s="4" t="s">
        <v>341</v>
      </c>
      <c r="B18" s="6" t="n">
        <v>71.3</v>
      </c>
    </row>
    <row r="19" spans="1:8">
      <c r="A19" s="4" t="s">
        <v>342</v>
      </c>
      <c r="B19" s="10" t="n">
        <v>68.09999999999999</v>
      </c>
    </row>
    <row r="20" spans="1:8">
      <c r="A20" s="4" t="s">
        <v>738</v>
      </c>
      <c r="B20" s="6" t="n">
        <v>3.2</v>
      </c>
    </row>
    <row r="21" spans="1:8">
      <c r="A21" s="4" t="s">
        <v>740</v>
      </c>
    </row>
    <row r="22" spans="1:8">
      <c r="A22" s="3" t="s">
        <v>737</v>
      </c>
    </row>
    <row r="23" spans="1:8">
      <c r="A23" s="4" t="s">
        <v>741</v>
      </c>
      <c r="C23" s="6" t="n">
        <v>46.8</v>
      </c>
    </row>
    <row r="24" spans="1:8">
      <c r="A24" s="4" t="s">
        <v>742</v>
      </c>
      <c r="C24" s="5" t="n">
        <v>11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2</v>
      </c>
    </row>
    <row r="3" spans="1:4">
      <c r="A3" s="3" t="s">
        <v>744</v>
      </c>
    </row>
    <row r="4" spans="1:4">
      <c r="A4" s="4" t="s">
        <v>745</v>
      </c>
      <c r="B4" s="7" t="n">
        <v>370057</v>
      </c>
    </row>
    <row r="5" spans="1:4">
      <c r="A5" s="4" t="s">
        <v>746</v>
      </c>
      <c r="B5" s="5" t="n">
        <v>115634</v>
      </c>
    </row>
    <row r="6" spans="1:4">
      <c r="A6" s="4" t="s">
        <v>747</v>
      </c>
      <c r="B6" s="5" t="n">
        <v>445075</v>
      </c>
    </row>
    <row r="7" spans="1:4">
      <c r="A7" s="4" t="s">
        <v>748</v>
      </c>
      <c r="B7" s="5" t="n">
        <v>28667</v>
      </c>
    </row>
    <row r="8" spans="1:4">
      <c r="A8" s="4" t="s">
        <v>749</v>
      </c>
      <c r="B8" s="5" t="n">
        <v>115634</v>
      </c>
    </row>
    <row r="9" spans="1:4">
      <c r="A9" s="4" t="s">
        <v>750</v>
      </c>
      <c r="B9" s="5" t="n">
        <v>473742</v>
      </c>
    </row>
    <row r="10" spans="1:4">
      <c r="A10" s="4" t="s">
        <v>751</v>
      </c>
      <c r="B10" s="5" t="n">
        <v>589376</v>
      </c>
      <c r="C10" s="7" t="n">
        <v>381789</v>
      </c>
      <c r="D10" s="7" t="n">
        <v>227139</v>
      </c>
    </row>
    <row r="11" spans="1:4">
      <c r="A11" s="4" t="s">
        <v>752</v>
      </c>
      <c r="B11" s="5" t="n">
        <v>39052</v>
      </c>
      <c r="C11" s="5" t="n">
        <v>26909</v>
      </c>
      <c r="D11" s="7" t="n">
        <v>15311</v>
      </c>
    </row>
    <row r="12" spans="1:4">
      <c r="A12" s="4" t="s">
        <v>753</v>
      </c>
      <c r="B12" s="5" t="n">
        <v>4852</v>
      </c>
      <c r="C12" s="7" t="n">
        <v>3393</v>
      </c>
    </row>
    <row r="13" spans="1:4">
      <c r="A13" s="4" t="s">
        <v>707</v>
      </c>
    </row>
    <row r="14" spans="1:4">
      <c r="A14" s="3" t="s">
        <v>744</v>
      </c>
    </row>
    <row r="15" spans="1:4">
      <c r="A15" s="4" t="s">
        <v>745</v>
      </c>
      <c r="B15" s="5" t="n">
        <v>24280</v>
      </c>
    </row>
    <row r="16" spans="1:4">
      <c r="A16" s="4" t="s">
        <v>746</v>
      </c>
      <c r="B16" s="5" t="n">
        <v>8790</v>
      </c>
    </row>
    <row r="17" spans="1:4">
      <c r="A17" s="4" t="s">
        <v>747</v>
      </c>
      <c r="B17" s="5" t="n">
        <v>5705</v>
      </c>
    </row>
    <row r="18" spans="1:4">
      <c r="A18" s="4" t="s">
        <v>748</v>
      </c>
      <c r="B18" s="5" t="n">
        <v>4513</v>
      </c>
    </row>
    <row r="19" spans="1:4">
      <c r="A19" s="4" t="s">
        <v>749</v>
      </c>
      <c r="B19" s="5" t="n">
        <v>8790</v>
      </c>
    </row>
    <row r="20" spans="1:4">
      <c r="A20" s="4" t="s">
        <v>750</v>
      </c>
      <c r="B20" s="5" t="n">
        <v>10218</v>
      </c>
    </row>
    <row r="21" spans="1:4">
      <c r="A21" s="4" t="s">
        <v>751</v>
      </c>
      <c r="B21" s="5" t="n">
        <v>19008</v>
      </c>
    </row>
    <row r="22" spans="1:4">
      <c r="A22" s="4" t="s">
        <v>752</v>
      </c>
      <c r="B22" s="7" t="n">
        <v>4973</v>
      </c>
    </row>
    <row r="23" spans="1:4">
      <c r="A23" s="4" t="s">
        <v>754</v>
      </c>
      <c r="B23" s="4" t="s">
        <v>755</v>
      </c>
    </row>
    <row r="24" spans="1:4">
      <c r="A24" s="4" t="s">
        <v>756</v>
      </c>
      <c r="B24" s="4" t="s">
        <v>406</v>
      </c>
    </row>
    <row r="25" spans="1:4">
      <c r="A25" s="4" t="s">
        <v>757</v>
      </c>
    </row>
    <row r="26" spans="1:4">
      <c r="A26" s="3" t="s">
        <v>744</v>
      </c>
    </row>
    <row r="27" spans="1:4">
      <c r="A27" s="4" t="s">
        <v>758</v>
      </c>
      <c r="B27" s="5" t="n">
        <v>1984</v>
      </c>
    </row>
    <row r="28" spans="1:4">
      <c r="A28" s="4" t="s">
        <v>759</v>
      </c>
    </row>
    <row r="29" spans="1:4">
      <c r="A29" s="3" t="s">
        <v>744</v>
      </c>
    </row>
    <row r="30" spans="1:4">
      <c r="A30" s="4" t="s">
        <v>758</v>
      </c>
      <c r="B30" s="5" t="n">
        <v>1998</v>
      </c>
    </row>
    <row r="31" spans="1:4">
      <c r="A31" s="4" t="s">
        <v>760</v>
      </c>
    </row>
    <row r="32" spans="1:4">
      <c r="A32" s="3" t="s">
        <v>744</v>
      </c>
    </row>
    <row r="33" spans="1:4">
      <c r="A33" s="4" t="s">
        <v>745</v>
      </c>
      <c r="B33" s="7" t="n">
        <v>24265</v>
      </c>
    </row>
    <row r="34" spans="1:4">
      <c r="A34" s="4" t="s">
        <v>746</v>
      </c>
      <c r="B34" s="5" t="n">
        <v>3123</v>
      </c>
    </row>
    <row r="35" spans="1:4">
      <c r="A35" s="4" t="s">
        <v>747</v>
      </c>
      <c r="B35" s="5" t="n">
        <v>10656</v>
      </c>
    </row>
    <row r="36" spans="1:4">
      <c r="A36" s="4" t="s">
        <v>748</v>
      </c>
      <c r="B36" s="5" t="n">
        <v>8761</v>
      </c>
    </row>
    <row r="37" spans="1:4">
      <c r="A37" s="4" t="s">
        <v>749</v>
      </c>
      <c r="B37" s="5" t="n">
        <v>3123</v>
      </c>
    </row>
    <row r="38" spans="1:4">
      <c r="A38" s="4" t="s">
        <v>750</v>
      </c>
      <c r="B38" s="5" t="n">
        <v>19417</v>
      </c>
    </row>
    <row r="39" spans="1:4">
      <c r="A39" s="4" t="s">
        <v>751</v>
      </c>
      <c r="B39" s="5" t="n">
        <v>22540</v>
      </c>
    </row>
    <row r="40" spans="1:4">
      <c r="A40" s="4" t="s">
        <v>752</v>
      </c>
      <c r="B40" s="7" t="n">
        <v>5810</v>
      </c>
    </row>
    <row r="41" spans="1:4">
      <c r="A41" s="4" t="s">
        <v>758</v>
      </c>
      <c r="B41" s="5" t="n">
        <v>1984</v>
      </c>
    </row>
    <row r="42" spans="1:4">
      <c r="A42" s="4" t="s">
        <v>754</v>
      </c>
      <c r="B42" s="4" t="s">
        <v>761</v>
      </c>
    </row>
    <row r="43" spans="1:4">
      <c r="A43" s="4" t="s">
        <v>756</v>
      </c>
      <c r="B43" s="4" t="s">
        <v>762</v>
      </c>
    </row>
    <row r="44" spans="1:4">
      <c r="A44" s="4" t="s">
        <v>639</v>
      </c>
    </row>
    <row r="45" spans="1:4">
      <c r="A45" s="3" t="s">
        <v>744</v>
      </c>
    </row>
    <row r="46" spans="1:4">
      <c r="A46" s="4" t="s">
        <v>746</v>
      </c>
      <c r="B46" s="7" t="n">
        <v>1747</v>
      </c>
    </row>
    <row r="47" spans="1:4">
      <c r="A47" s="4" t="s">
        <v>747</v>
      </c>
      <c r="B47" s="5" t="n">
        <v>9751</v>
      </c>
    </row>
    <row r="48" spans="1:4">
      <c r="A48" s="4" t="s">
        <v>748</v>
      </c>
      <c r="B48" s="5" t="n">
        <v>4261</v>
      </c>
    </row>
    <row r="49" spans="1:4">
      <c r="A49" s="4" t="s">
        <v>749</v>
      </c>
      <c r="B49" s="5" t="n">
        <v>1747</v>
      </c>
    </row>
    <row r="50" spans="1:4">
      <c r="A50" s="4" t="s">
        <v>750</v>
      </c>
      <c r="B50" s="5" t="n">
        <v>14012</v>
      </c>
    </row>
    <row r="51" spans="1:4">
      <c r="A51" s="4" t="s">
        <v>751</v>
      </c>
      <c r="B51" s="5" t="n">
        <v>15759</v>
      </c>
    </row>
    <row r="52" spans="1:4">
      <c r="A52" s="4" t="s">
        <v>752</v>
      </c>
      <c r="B52" s="7" t="n">
        <v>2541</v>
      </c>
    </row>
    <row r="53" spans="1:4">
      <c r="A53" s="4" t="s">
        <v>758</v>
      </c>
      <c r="B53" s="5" t="n">
        <v>1982</v>
      </c>
    </row>
    <row r="54" spans="1:4">
      <c r="A54" s="4" t="s">
        <v>754</v>
      </c>
      <c r="B54" s="4" t="s">
        <v>763</v>
      </c>
    </row>
    <row r="55" spans="1:4">
      <c r="A55" s="4" t="s">
        <v>756</v>
      </c>
      <c r="B55" s="4" t="s">
        <v>762</v>
      </c>
    </row>
    <row r="56" spans="1:4">
      <c r="A56" s="4" t="s">
        <v>473</v>
      </c>
    </row>
    <row r="57" spans="1:4">
      <c r="A57" s="3" t="s">
        <v>744</v>
      </c>
    </row>
    <row r="58" spans="1:4">
      <c r="A58" s="4" t="s">
        <v>745</v>
      </c>
      <c r="B58" s="7" t="n">
        <v>32995</v>
      </c>
    </row>
    <row r="59" spans="1:4">
      <c r="A59" s="4" t="s">
        <v>746</v>
      </c>
      <c r="B59" s="5" t="n">
        <v>12748</v>
      </c>
    </row>
    <row r="60" spans="1:4">
      <c r="A60" s="4" t="s">
        <v>747</v>
      </c>
      <c r="B60" s="5" t="n">
        <v>20716</v>
      </c>
    </row>
    <row r="61" spans="1:4">
      <c r="A61" s="4" t="s">
        <v>748</v>
      </c>
      <c r="B61" s="5" t="n">
        <v>7485</v>
      </c>
    </row>
    <row r="62" spans="1:4">
      <c r="A62" s="4" t="s">
        <v>749</v>
      </c>
      <c r="B62" s="5" t="n">
        <v>12748</v>
      </c>
    </row>
    <row r="63" spans="1:4">
      <c r="A63" s="4" t="s">
        <v>750</v>
      </c>
      <c r="B63" s="5" t="n">
        <v>28201</v>
      </c>
    </row>
    <row r="64" spans="1:4">
      <c r="A64" s="4" t="s">
        <v>751</v>
      </c>
      <c r="B64" s="5" t="n">
        <v>40949</v>
      </c>
    </row>
    <row r="65" spans="1:4">
      <c r="A65" s="4" t="s">
        <v>752</v>
      </c>
      <c r="B65" s="7" t="n">
        <v>5852</v>
      </c>
    </row>
    <row r="66" spans="1:4">
      <c r="A66" s="4" t="s">
        <v>754</v>
      </c>
      <c r="B66" s="4" t="s">
        <v>764</v>
      </c>
    </row>
    <row r="67" spans="1:4">
      <c r="A67" s="4" t="s">
        <v>756</v>
      </c>
      <c r="B67" s="4" t="s">
        <v>402</v>
      </c>
    </row>
    <row r="68" spans="1:4">
      <c r="A68" s="4" t="s">
        <v>765</v>
      </c>
    </row>
    <row r="69" spans="1:4">
      <c r="A69" s="3" t="s">
        <v>744</v>
      </c>
    </row>
    <row r="70" spans="1:4">
      <c r="A70" s="4" t="s">
        <v>758</v>
      </c>
      <c r="B70" s="5" t="n">
        <v>1970</v>
      </c>
    </row>
    <row r="71" spans="1:4">
      <c r="A71" s="4" t="s">
        <v>766</v>
      </c>
    </row>
    <row r="72" spans="1:4">
      <c r="A72" s="3" t="s">
        <v>744</v>
      </c>
    </row>
    <row r="73" spans="1:4">
      <c r="A73" s="4" t="s">
        <v>758</v>
      </c>
      <c r="B73" s="5" t="n">
        <v>1982</v>
      </c>
    </row>
    <row r="74" spans="1:4">
      <c r="A74" s="4" t="s">
        <v>296</v>
      </c>
    </row>
    <row r="75" spans="1:4">
      <c r="A75" s="3" t="s">
        <v>744</v>
      </c>
    </row>
    <row r="76" spans="1:4">
      <c r="A76" s="4" t="s">
        <v>745</v>
      </c>
      <c r="B76" s="7" t="n">
        <v>49521</v>
      </c>
    </row>
    <row r="77" spans="1:4">
      <c r="A77" s="4" t="s">
        <v>746</v>
      </c>
      <c r="B77" s="5" t="n">
        <v>25745</v>
      </c>
    </row>
    <row r="78" spans="1:4">
      <c r="A78" s="4" t="s">
        <v>747</v>
      </c>
      <c r="B78" s="5" t="n">
        <v>20144</v>
      </c>
    </row>
    <row r="79" spans="1:4">
      <c r="A79" s="4" t="s">
        <v>748</v>
      </c>
      <c r="B79" s="5" t="n">
        <v>472</v>
      </c>
    </row>
    <row r="80" spans="1:4">
      <c r="A80" s="4" t="s">
        <v>749</v>
      </c>
      <c r="B80" s="5" t="n">
        <v>25745</v>
      </c>
    </row>
    <row r="81" spans="1:4">
      <c r="A81" s="4" t="s">
        <v>750</v>
      </c>
      <c r="B81" s="5" t="n">
        <v>20616</v>
      </c>
    </row>
    <row r="82" spans="1:4">
      <c r="A82" s="4" t="s">
        <v>751</v>
      </c>
      <c r="B82" s="5" t="n">
        <v>46361</v>
      </c>
    </row>
    <row r="83" spans="1:4">
      <c r="A83" s="4" t="s">
        <v>752</v>
      </c>
      <c r="B83" s="7" t="n">
        <v>3862</v>
      </c>
    </row>
    <row r="84" spans="1:4">
      <c r="A84" s="4" t="s">
        <v>754</v>
      </c>
      <c r="B84" s="4" t="s">
        <v>456</v>
      </c>
    </row>
    <row r="85" spans="1:4">
      <c r="A85" s="4" t="s">
        <v>756</v>
      </c>
      <c r="B85" s="4" t="s">
        <v>767</v>
      </c>
    </row>
    <row r="86" spans="1:4">
      <c r="A86" s="4" t="s">
        <v>768</v>
      </c>
    </row>
    <row r="87" spans="1:4">
      <c r="A87" s="3" t="s">
        <v>744</v>
      </c>
    </row>
    <row r="88" spans="1:4">
      <c r="A88" s="4" t="s">
        <v>758</v>
      </c>
      <c r="B88" s="5" t="n">
        <v>1962</v>
      </c>
    </row>
    <row r="89" spans="1:4">
      <c r="A89" s="4" t="s">
        <v>769</v>
      </c>
    </row>
    <row r="90" spans="1:4">
      <c r="A90" s="3" t="s">
        <v>744</v>
      </c>
    </row>
    <row r="91" spans="1:4">
      <c r="A91" s="4" t="s">
        <v>758</v>
      </c>
      <c r="B91" s="5" t="n">
        <v>1980</v>
      </c>
    </row>
    <row r="92" spans="1:4">
      <c r="A92" s="4" t="s">
        <v>453</v>
      </c>
    </row>
    <row r="93" spans="1:4">
      <c r="A93" s="3" t="s">
        <v>744</v>
      </c>
    </row>
    <row r="94" spans="1:4">
      <c r="A94" s="4" t="s">
        <v>745</v>
      </c>
      <c r="B94" s="7" t="n">
        <v>17000</v>
      </c>
    </row>
    <row r="95" spans="1:4">
      <c r="A95" s="4" t="s">
        <v>746</v>
      </c>
      <c r="B95" s="5" t="n">
        <v>1764</v>
      </c>
    </row>
    <row r="96" spans="1:4">
      <c r="A96" s="4" t="s">
        <v>747</v>
      </c>
      <c r="B96" s="5" t="n">
        <v>20563</v>
      </c>
    </row>
    <row r="97" spans="1:4">
      <c r="A97" s="4" t="s">
        <v>748</v>
      </c>
      <c r="B97" s="5" t="n">
        <v>1313</v>
      </c>
    </row>
    <row r="98" spans="1:4">
      <c r="A98" s="4" t="s">
        <v>749</v>
      </c>
      <c r="B98" s="5" t="n">
        <v>1764</v>
      </c>
    </row>
    <row r="99" spans="1:4">
      <c r="A99" s="4" t="s">
        <v>750</v>
      </c>
      <c r="B99" s="5" t="n">
        <v>21876</v>
      </c>
    </row>
    <row r="100" spans="1:4">
      <c r="A100" s="4" t="s">
        <v>751</v>
      </c>
      <c r="B100" s="5" t="n">
        <v>23640</v>
      </c>
    </row>
    <row r="101" spans="1:4">
      <c r="A101" s="4" t="s">
        <v>752</v>
      </c>
      <c r="B101" s="7" t="n">
        <v>3533</v>
      </c>
    </row>
    <row r="102" spans="1:4">
      <c r="A102" s="4" t="s">
        <v>758</v>
      </c>
      <c r="B102" s="5" t="n">
        <v>1981</v>
      </c>
    </row>
    <row r="103" spans="1:4">
      <c r="A103" s="4" t="s">
        <v>754</v>
      </c>
      <c r="B103" s="4" t="s">
        <v>454</v>
      </c>
    </row>
    <row r="104" spans="1:4">
      <c r="A104" s="4" t="s">
        <v>756</v>
      </c>
      <c r="B104" s="4" t="s">
        <v>770</v>
      </c>
    </row>
    <row r="105" spans="1:4">
      <c r="A105" s="4" t="s">
        <v>451</v>
      </c>
    </row>
    <row r="106" spans="1:4">
      <c r="A106" s="3" t="s">
        <v>744</v>
      </c>
    </row>
    <row r="107" spans="1:4">
      <c r="A107" s="4" t="s">
        <v>745</v>
      </c>
      <c r="B107" s="7" t="n">
        <v>18460</v>
      </c>
    </row>
    <row r="108" spans="1:4">
      <c r="A108" s="4" t="s">
        <v>746</v>
      </c>
      <c r="B108" s="5" t="n">
        <v>4115</v>
      </c>
    </row>
    <row r="109" spans="1:4">
      <c r="A109" s="4" t="s">
        <v>747</v>
      </c>
      <c r="B109" s="5" t="n">
        <v>20600</v>
      </c>
    </row>
    <row r="110" spans="1:4">
      <c r="A110" s="4" t="s">
        <v>748</v>
      </c>
      <c r="B110" s="5" t="n">
        <v>55</v>
      </c>
    </row>
    <row r="111" spans="1:4">
      <c r="A111" s="4" t="s">
        <v>749</v>
      </c>
      <c r="B111" s="5" t="n">
        <v>4115</v>
      </c>
    </row>
    <row r="112" spans="1:4">
      <c r="A112" s="4" t="s">
        <v>750</v>
      </c>
      <c r="B112" s="5" t="n">
        <v>20655</v>
      </c>
    </row>
    <row r="113" spans="1:4">
      <c r="A113" s="4" t="s">
        <v>751</v>
      </c>
      <c r="B113" s="5" t="n">
        <v>24770</v>
      </c>
    </row>
    <row r="114" spans="1:4">
      <c r="A114" s="4" t="s">
        <v>752</v>
      </c>
      <c r="B114" s="7" t="n">
        <v>2324</v>
      </c>
    </row>
    <row r="115" spans="1:4">
      <c r="A115" s="4" t="s">
        <v>758</v>
      </c>
      <c r="B115" s="5" t="n">
        <v>2007</v>
      </c>
    </row>
    <row r="116" spans="1:4">
      <c r="A116" s="4" t="s">
        <v>754</v>
      </c>
      <c r="B116" s="4" t="s">
        <v>452</v>
      </c>
    </row>
    <row r="117" spans="1:4">
      <c r="A117" s="4" t="s">
        <v>756</v>
      </c>
      <c r="B117" s="4" t="s">
        <v>771</v>
      </c>
    </row>
    <row r="118" spans="1:4">
      <c r="A118" s="4" t="s">
        <v>772</v>
      </c>
    </row>
    <row r="119" spans="1:4">
      <c r="A119" s="3" t="s">
        <v>744</v>
      </c>
    </row>
    <row r="120" spans="1:4">
      <c r="A120" s="4" t="s">
        <v>745</v>
      </c>
      <c r="B120" s="7" t="n">
        <v>17000</v>
      </c>
    </row>
    <row r="121" spans="1:4">
      <c r="A121" s="4" t="s">
        <v>746</v>
      </c>
      <c r="B121" s="5" t="n">
        <v>4415</v>
      </c>
    </row>
    <row r="122" spans="1:4">
      <c r="A122" s="4" t="s">
        <v>747</v>
      </c>
      <c r="B122" s="5" t="n">
        <v>17775</v>
      </c>
    </row>
    <row r="123" spans="1:4">
      <c r="A123" s="4" t="s">
        <v>748</v>
      </c>
      <c r="B123" s="5" t="n">
        <v>11</v>
      </c>
    </row>
    <row r="124" spans="1:4">
      <c r="A124" s="4" t="s">
        <v>749</v>
      </c>
      <c r="B124" s="5" t="n">
        <v>4415</v>
      </c>
    </row>
    <row r="125" spans="1:4">
      <c r="A125" s="4" t="s">
        <v>750</v>
      </c>
      <c r="B125" s="5" t="n">
        <v>17786</v>
      </c>
    </row>
    <row r="126" spans="1:4">
      <c r="A126" s="4" t="s">
        <v>751</v>
      </c>
      <c r="B126" s="5" t="n">
        <v>22201</v>
      </c>
    </row>
    <row r="127" spans="1:4">
      <c r="A127" s="4" t="s">
        <v>752</v>
      </c>
      <c r="B127" s="7" t="n">
        <v>1466</v>
      </c>
    </row>
    <row r="128" spans="1:4">
      <c r="A128" s="4" t="s">
        <v>758</v>
      </c>
      <c r="B128" s="5" t="n">
        <v>1999</v>
      </c>
    </row>
    <row r="129" spans="1:4">
      <c r="A129" s="4" t="s">
        <v>754</v>
      </c>
      <c r="B129" s="4" t="s">
        <v>450</v>
      </c>
    </row>
    <row r="130" spans="1:4">
      <c r="A130" s="4" t="s">
        <v>756</v>
      </c>
      <c r="B130" s="4" t="s">
        <v>762</v>
      </c>
    </row>
    <row r="131" spans="1:4">
      <c r="A131" s="4" t="s">
        <v>447</v>
      </c>
    </row>
    <row r="132" spans="1:4">
      <c r="A132" s="3" t="s">
        <v>744</v>
      </c>
    </row>
    <row r="133" spans="1:4">
      <c r="A133" s="4" t="s">
        <v>746</v>
      </c>
      <c r="B133" s="7" t="n">
        <v>1305</v>
      </c>
    </row>
    <row r="134" spans="1:4">
      <c r="A134" s="4" t="s">
        <v>747</v>
      </c>
      <c r="B134" s="5" t="n">
        <v>8197</v>
      </c>
    </row>
    <row r="135" spans="1:4">
      <c r="A135" s="4" t="s">
        <v>748</v>
      </c>
      <c r="B135" s="5" t="n">
        <v>274</v>
      </c>
    </row>
    <row r="136" spans="1:4">
      <c r="A136" s="4" t="s">
        <v>749</v>
      </c>
      <c r="B136" s="5" t="n">
        <v>1305</v>
      </c>
    </row>
    <row r="137" spans="1:4">
      <c r="A137" s="4" t="s">
        <v>750</v>
      </c>
      <c r="B137" s="5" t="n">
        <v>8471</v>
      </c>
    </row>
    <row r="138" spans="1:4">
      <c r="A138" s="4" t="s">
        <v>751</v>
      </c>
      <c r="B138" s="5" t="n">
        <v>9776</v>
      </c>
    </row>
    <row r="139" spans="1:4">
      <c r="A139" s="4" t="s">
        <v>752</v>
      </c>
      <c r="B139" s="7" t="n">
        <v>714</v>
      </c>
    </row>
    <row r="140" spans="1:4">
      <c r="A140" s="4" t="s">
        <v>758</v>
      </c>
      <c r="B140" s="5" t="n">
        <v>1983</v>
      </c>
    </row>
    <row r="141" spans="1:4">
      <c r="A141" s="4" t="s">
        <v>754</v>
      </c>
      <c r="B141" s="4" t="s">
        <v>448</v>
      </c>
    </row>
    <row r="142" spans="1:4">
      <c r="A142" s="4" t="s">
        <v>756</v>
      </c>
      <c r="B142" s="4" t="s">
        <v>773</v>
      </c>
    </row>
    <row r="143" spans="1:4">
      <c r="A143" s="4" t="s">
        <v>446</v>
      </c>
    </row>
    <row r="144" spans="1:4">
      <c r="A144" s="3" t="s">
        <v>744</v>
      </c>
    </row>
    <row r="145" spans="1:4">
      <c r="A145" s="4" t="s">
        <v>746</v>
      </c>
      <c r="B145" s="7" t="n">
        <v>3153</v>
      </c>
    </row>
    <row r="146" spans="1:4">
      <c r="A146" s="4" t="s">
        <v>747</v>
      </c>
      <c r="B146" s="5" t="n">
        <v>19834</v>
      </c>
    </row>
    <row r="147" spans="1:4">
      <c r="A147" s="4" t="s">
        <v>748</v>
      </c>
      <c r="B147" s="5" t="n">
        <v>728</v>
      </c>
    </row>
    <row r="148" spans="1:4">
      <c r="A148" s="4" t="s">
        <v>749</v>
      </c>
      <c r="B148" s="5" t="n">
        <v>3153</v>
      </c>
    </row>
    <row r="149" spans="1:4">
      <c r="A149" s="4" t="s">
        <v>750</v>
      </c>
      <c r="B149" s="5" t="n">
        <v>20562</v>
      </c>
    </row>
    <row r="150" spans="1:4">
      <c r="A150" s="4" t="s">
        <v>751</v>
      </c>
      <c r="B150" s="5" t="n">
        <v>23715</v>
      </c>
    </row>
    <row r="151" spans="1:4">
      <c r="A151" s="4" t="s">
        <v>752</v>
      </c>
      <c r="B151" s="7" t="n">
        <v>1304</v>
      </c>
    </row>
    <row r="152" spans="1:4">
      <c r="A152" s="4" t="s">
        <v>758</v>
      </c>
      <c r="B152" s="5" t="n">
        <v>2000</v>
      </c>
    </row>
    <row r="153" spans="1:4">
      <c r="A153" s="4" t="s">
        <v>754</v>
      </c>
      <c r="B153" s="4" t="s">
        <v>445</v>
      </c>
    </row>
    <row r="154" spans="1:4">
      <c r="A154" s="4" t="s">
        <v>756</v>
      </c>
      <c r="B154" s="4" t="s">
        <v>762</v>
      </c>
    </row>
    <row r="155" spans="1:4">
      <c r="A155" s="4" t="s">
        <v>444</v>
      </c>
    </row>
    <row r="156" spans="1:4">
      <c r="A156" s="3" t="s">
        <v>744</v>
      </c>
    </row>
    <row r="157" spans="1:4">
      <c r="A157" s="4" t="s">
        <v>745</v>
      </c>
      <c r="B157" s="7" t="n">
        <v>16337</v>
      </c>
    </row>
    <row r="158" spans="1:4">
      <c r="A158" s="4" t="s">
        <v>746</v>
      </c>
      <c r="B158" s="5" t="n">
        <v>7137</v>
      </c>
    </row>
    <row r="159" spans="1:4">
      <c r="A159" s="4" t="s">
        <v>747</v>
      </c>
      <c r="B159" s="5" t="n">
        <v>23184</v>
      </c>
    </row>
    <row r="160" spans="1:4">
      <c r="A160" s="4" t="s">
        <v>748</v>
      </c>
      <c r="B160" s="5" t="n">
        <v>298</v>
      </c>
    </row>
    <row r="161" spans="1:4">
      <c r="A161" s="4" t="s">
        <v>749</v>
      </c>
      <c r="B161" s="5" t="n">
        <v>7137</v>
      </c>
    </row>
    <row r="162" spans="1:4">
      <c r="A162" s="4" t="s">
        <v>750</v>
      </c>
      <c r="B162" s="5" t="n">
        <v>23482</v>
      </c>
    </row>
    <row r="163" spans="1:4">
      <c r="A163" s="4" t="s">
        <v>751</v>
      </c>
      <c r="B163" s="5" t="n">
        <v>30619</v>
      </c>
    </row>
    <row r="164" spans="1:4">
      <c r="A164" s="4" t="s">
        <v>752</v>
      </c>
      <c r="B164" s="7" t="n">
        <v>1325</v>
      </c>
    </row>
    <row r="165" spans="1:4">
      <c r="A165" s="4" t="s">
        <v>758</v>
      </c>
      <c r="B165" s="5" t="n">
        <v>1999</v>
      </c>
    </row>
    <row r="166" spans="1:4">
      <c r="A166" s="4" t="s">
        <v>754</v>
      </c>
      <c r="B166" s="4" t="s">
        <v>445</v>
      </c>
    </row>
    <row r="167" spans="1:4">
      <c r="A167" s="4" t="s">
        <v>756</v>
      </c>
      <c r="B167" s="4" t="s">
        <v>773</v>
      </c>
    </row>
    <row r="168" spans="1:4">
      <c r="A168" s="4" t="s">
        <v>443</v>
      </c>
    </row>
    <row r="169" spans="1:4">
      <c r="A169" s="3" t="s">
        <v>744</v>
      </c>
    </row>
    <row r="170" spans="1:4">
      <c r="A170" s="4" t="s">
        <v>745</v>
      </c>
      <c r="B170" s="7" t="n">
        <v>41250</v>
      </c>
    </row>
    <row r="171" spans="1:4">
      <c r="A171" s="4" t="s">
        <v>746</v>
      </c>
      <c r="B171" s="5" t="n">
        <v>7162</v>
      </c>
    </row>
    <row r="172" spans="1:4">
      <c r="A172" s="4" t="s">
        <v>747</v>
      </c>
      <c r="B172" s="5" t="n">
        <v>39690</v>
      </c>
    </row>
    <row r="173" spans="1:4">
      <c r="A173" s="4" t="s">
        <v>748</v>
      </c>
      <c r="B173" s="5" t="n">
        <v>133</v>
      </c>
    </row>
    <row r="174" spans="1:4">
      <c r="A174" s="4" t="s">
        <v>749</v>
      </c>
      <c r="B174" s="5" t="n">
        <v>7162</v>
      </c>
    </row>
    <row r="175" spans="1:4">
      <c r="A175" s="4" t="s">
        <v>750</v>
      </c>
      <c r="B175" s="5" t="n">
        <v>39823</v>
      </c>
    </row>
    <row r="176" spans="1:4">
      <c r="A176" s="4" t="s">
        <v>751</v>
      </c>
      <c r="B176" s="5" t="n">
        <v>46985</v>
      </c>
    </row>
    <row r="177" spans="1:4">
      <c r="A177" s="4" t="s">
        <v>752</v>
      </c>
      <c r="B177" s="7" t="n">
        <v>1708</v>
      </c>
    </row>
    <row r="178" spans="1:4">
      <c r="A178" s="4" t="s">
        <v>754</v>
      </c>
      <c r="B178" s="4" t="s">
        <v>442</v>
      </c>
    </row>
    <row r="179" spans="1:4">
      <c r="A179" s="4" t="s">
        <v>756</v>
      </c>
      <c r="B179" s="4" t="s">
        <v>771</v>
      </c>
    </row>
    <row r="180" spans="1:4">
      <c r="A180" s="4" t="s">
        <v>774</v>
      </c>
    </row>
    <row r="181" spans="1:4">
      <c r="A181" s="3" t="s">
        <v>744</v>
      </c>
    </row>
    <row r="182" spans="1:4">
      <c r="A182" s="4" t="s">
        <v>758</v>
      </c>
      <c r="B182" s="5" t="n">
        <v>2001</v>
      </c>
    </row>
    <row r="183" spans="1:4">
      <c r="A183" s="4" t="s">
        <v>775</v>
      </c>
    </row>
    <row r="184" spans="1:4">
      <c r="A184" s="3" t="s">
        <v>744</v>
      </c>
    </row>
    <row r="185" spans="1:4">
      <c r="A185" s="4" t="s">
        <v>758</v>
      </c>
      <c r="B185" s="5" t="n">
        <v>2008</v>
      </c>
    </row>
    <row r="186" spans="1:4">
      <c r="A186" s="4" t="s">
        <v>441</v>
      </c>
    </row>
    <row r="187" spans="1:4">
      <c r="A187" s="3" t="s">
        <v>744</v>
      </c>
    </row>
    <row r="188" spans="1:4">
      <c r="A188" s="4" t="s">
        <v>745</v>
      </c>
      <c r="B188" s="7" t="n">
        <v>33563</v>
      </c>
    </row>
    <row r="189" spans="1:4">
      <c r="A189" s="4" t="s">
        <v>746</v>
      </c>
      <c r="B189" s="5" t="n">
        <v>5244</v>
      </c>
    </row>
    <row r="190" spans="1:4">
      <c r="A190" s="4" t="s">
        <v>747</v>
      </c>
      <c r="B190" s="5" t="n">
        <v>34278</v>
      </c>
    </row>
    <row r="191" spans="1:4">
      <c r="A191" s="4" t="s">
        <v>748</v>
      </c>
      <c r="B191" s="5" t="n">
        <v>4</v>
      </c>
    </row>
    <row r="192" spans="1:4">
      <c r="A192" s="4" t="s">
        <v>749</v>
      </c>
      <c r="B192" s="5" t="n">
        <v>5244</v>
      </c>
    </row>
    <row r="193" spans="1:4">
      <c r="A193" s="4" t="s">
        <v>750</v>
      </c>
      <c r="B193" s="5" t="n">
        <v>34282</v>
      </c>
    </row>
    <row r="194" spans="1:4">
      <c r="A194" s="4" t="s">
        <v>751</v>
      </c>
      <c r="B194" s="5" t="n">
        <v>39526</v>
      </c>
    </row>
    <row r="195" spans="1:4">
      <c r="A195" s="4" t="s">
        <v>752</v>
      </c>
      <c r="B195" s="7" t="n">
        <v>1468</v>
      </c>
    </row>
    <row r="196" spans="1:4">
      <c r="A196" s="4" t="s">
        <v>758</v>
      </c>
      <c r="B196" s="5" t="n">
        <v>2008</v>
      </c>
    </row>
    <row r="197" spans="1:4">
      <c r="A197" s="4" t="s">
        <v>754</v>
      </c>
      <c r="B197" s="4" t="s">
        <v>442</v>
      </c>
    </row>
    <row r="198" spans="1:4">
      <c r="A198" s="4" t="s">
        <v>756</v>
      </c>
      <c r="B198" s="4" t="s">
        <v>406</v>
      </c>
    </row>
    <row r="199" spans="1:4">
      <c r="A199" s="4" t="s">
        <v>439</v>
      </c>
    </row>
    <row r="200" spans="1:4">
      <c r="A200" s="3" t="s">
        <v>744</v>
      </c>
    </row>
    <row r="201" spans="1:4">
      <c r="A201" s="4" t="s">
        <v>745</v>
      </c>
      <c r="B201" s="7" t="n">
        <v>17000</v>
      </c>
    </row>
    <row r="202" spans="1:4">
      <c r="A202" s="4" t="s">
        <v>746</v>
      </c>
      <c r="B202" s="5" t="n">
        <v>5173</v>
      </c>
    </row>
    <row r="203" spans="1:4">
      <c r="A203" s="4" t="s">
        <v>747</v>
      </c>
      <c r="B203" s="5" t="n">
        <v>17316</v>
      </c>
    </row>
    <row r="204" spans="1:4">
      <c r="A204" s="4" t="s">
        <v>749</v>
      </c>
      <c r="B204" s="5" t="n">
        <v>5173</v>
      </c>
    </row>
    <row r="205" spans="1:4">
      <c r="A205" s="4" t="s">
        <v>750</v>
      </c>
      <c r="B205" s="5" t="n">
        <v>17316</v>
      </c>
    </row>
    <row r="206" spans="1:4">
      <c r="A206" s="4" t="s">
        <v>751</v>
      </c>
      <c r="B206" s="5" t="n">
        <v>22489</v>
      </c>
    </row>
    <row r="207" spans="1:4">
      <c r="A207" s="4" t="s">
        <v>752</v>
      </c>
      <c r="B207" s="7" t="n">
        <v>450</v>
      </c>
    </row>
    <row r="208" spans="1:4">
      <c r="A208" s="4" t="s">
        <v>758</v>
      </c>
      <c r="B208" s="5" t="n">
        <v>2007</v>
      </c>
    </row>
    <row r="209" spans="1:4">
      <c r="A209" s="4" t="s">
        <v>754</v>
      </c>
      <c r="B209" s="4" t="s">
        <v>440</v>
      </c>
    </row>
    <row r="210" spans="1:4">
      <c r="A210" s="4" t="s">
        <v>756</v>
      </c>
      <c r="B210" s="4" t="s">
        <v>776</v>
      </c>
    </row>
    <row r="211" spans="1:4">
      <c r="A211" s="4" t="s">
        <v>437</v>
      </c>
    </row>
    <row r="212" spans="1:4">
      <c r="A212" s="3" t="s">
        <v>744</v>
      </c>
    </row>
    <row r="213" spans="1:4">
      <c r="A213" s="4" t="s">
        <v>745</v>
      </c>
      <c r="B213" s="7" t="n">
        <v>30737</v>
      </c>
    </row>
    <row r="214" spans="1:4">
      <c r="A214" s="4" t="s">
        <v>746</v>
      </c>
      <c r="B214" s="5" t="n">
        <v>7030</v>
      </c>
    </row>
    <row r="215" spans="1:4">
      <c r="A215" s="4" t="s">
        <v>747</v>
      </c>
      <c r="B215" s="5" t="n">
        <v>38700</v>
      </c>
    </row>
    <row r="216" spans="1:4">
      <c r="A216" s="4" t="s">
        <v>748</v>
      </c>
      <c r="B216" s="5" t="n">
        <v>168</v>
      </c>
    </row>
    <row r="217" spans="1:4">
      <c r="A217" s="4" t="s">
        <v>749</v>
      </c>
      <c r="B217" s="5" t="n">
        <v>7030</v>
      </c>
    </row>
    <row r="218" spans="1:4">
      <c r="A218" s="4" t="s">
        <v>750</v>
      </c>
      <c r="B218" s="5" t="n">
        <v>38868</v>
      </c>
    </row>
    <row r="219" spans="1:4">
      <c r="A219" s="4" t="s">
        <v>751</v>
      </c>
      <c r="B219" s="5" t="n">
        <v>45898</v>
      </c>
    </row>
    <row r="220" spans="1:4">
      <c r="A220" s="4" t="s">
        <v>752</v>
      </c>
      <c r="B220" s="7" t="n">
        <v>1051</v>
      </c>
    </row>
    <row r="221" spans="1:4">
      <c r="A221" s="4" t="s">
        <v>754</v>
      </c>
      <c r="B221" s="4" t="s">
        <v>438</v>
      </c>
    </row>
    <row r="222" spans="1:4">
      <c r="A222" s="4" t="s">
        <v>756</v>
      </c>
      <c r="B222" s="4" t="s">
        <v>762</v>
      </c>
    </row>
    <row r="223" spans="1:4">
      <c r="A223" s="4" t="s">
        <v>777</v>
      </c>
    </row>
    <row r="224" spans="1:4">
      <c r="A224" s="3" t="s">
        <v>744</v>
      </c>
    </row>
    <row r="225" spans="1:4">
      <c r="A225" s="4" t="s">
        <v>758</v>
      </c>
      <c r="B225" s="5" t="n">
        <v>1986</v>
      </c>
    </row>
    <row r="226" spans="1:4">
      <c r="A226" s="4" t="s">
        <v>778</v>
      </c>
    </row>
    <row r="227" spans="1:4">
      <c r="A227" s="3" t="s">
        <v>744</v>
      </c>
    </row>
    <row r="228" spans="1:4">
      <c r="A228" s="4" t="s">
        <v>758</v>
      </c>
      <c r="B228" s="5" t="n">
        <v>1999</v>
      </c>
    </row>
    <row r="229" spans="1:4">
      <c r="A229" s="4" t="s">
        <v>436</v>
      </c>
    </row>
    <row r="230" spans="1:4">
      <c r="A230" s="3" t="s">
        <v>744</v>
      </c>
    </row>
    <row r="231" spans="1:4">
      <c r="A231" s="4" t="s">
        <v>746</v>
      </c>
      <c r="B231" s="7" t="n">
        <v>3484</v>
      </c>
    </row>
    <row r="232" spans="1:4">
      <c r="A232" s="4" t="s">
        <v>747</v>
      </c>
      <c r="B232" s="5" t="n">
        <v>68656</v>
      </c>
    </row>
    <row r="233" spans="1:4">
      <c r="A233" s="4" t="s">
        <v>749</v>
      </c>
      <c r="B233" s="5" t="n">
        <v>3484</v>
      </c>
    </row>
    <row r="234" spans="1:4">
      <c r="A234" s="4" t="s">
        <v>750</v>
      </c>
      <c r="B234" s="5" t="n">
        <v>68656</v>
      </c>
    </row>
    <row r="235" spans="1:4">
      <c r="A235" s="4" t="s">
        <v>751</v>
      </c>
      <c r="B235" s="5" t="n">
        <v>72140</v>
      </c>
    </row>
    <row r="236" spans="1:4">
      <c r="A236" s="4" t="s">
        <v>752</v>
      </c>
      <c r="B236" s="7" t="n">
        <v>467</v>
      </c>
    </row>
    <row r="237" spans="1:4">
      <c r="A237" s="4" t="s">
        <v>754</v>
      </c>
      <c r="B237" s="4" t="s">
        <v>435</v>
      </c>
    </row>
    <row r="238" spans="1:4">
      <c r="A238" s="4" t="s">
        <v>756</v>
      </c>
      <c r="B238" s="4" t="s">
        <v>779</v>
      </c>
    </row>
    <row r="239" spans="1:4">
      <c r="A239" s="4" t="s">
        <v>780</v>
      </c>
    </row>
    <row r="240" spans="1:4">
      <c r="A240" s="3" t="s">
        <v>744</v>
      </c>
    </row>
    <row r="241" spans="1:4">
      <c r="A241" s="4" t="s">
        <v>758</v>
      </c>
      <c r="B241" s="5" t="n">
        <v>1973</v>
      </c>
    </row>
    <row r="242" spans="1:4">
      <c r="A242" s="4" t="s">
        <v>781</v>
      </c>
    </row>
    <row r="243" spans="1:4">
      <c r="A243" s="3" t="s">
        <v>744</v>
      </c>
    </row>
    <row r="244" spans="1:4">
      <c r="A244" s="4" t="s">
        <v>758</v>
      </c>
      <c r="B244" s="5" t="n">
        <v>2006</v>
      </c>
    </row>
    <row r="245" spans="1:4">
      <c r="A245" s="4" t="s">
        <v>434</v>
      </c>
    </row>
    <row r="246" spans="1:4">
      <c r="A246" s="3" t="s">
        <v>744</v>
      </c>
    </row>
    <row r="247" spans="1:4">
      <c r="A247" s="4" t="s">
        <v>746</v>
      </c>
      <c r="B247" s="7" t="n">
        <v>6696</v>
      </c>
    </row>
    <row r="248" spans="1:4">
      <c r="A248" s="4" t="s">
        <v>747</v>
      </c>
      <c r="B248" s="5" t="n">
        <v>32123</v>
      </c>
    </row>
    <row r="249" spans="1:4">
      <c r="A249" s="4" t="s">
        <v>748</v>
      </c>
      <c r="B249" s="5" t="n">
        <v>71</v>
      </c>
    </row>
    <row r="250" spans="1:4">
      <c r="A250" s="4" t="s">
        <v>749</v>
      </c>
      <c r="B250" s="5" t="n">
        <v>6696</v>
      </c>
    </row>
    <row r="251" spans="1:4">
      <c r="A251" s="4" t="s">
        <v>750</v>
      </c>
      <c r="B251" s="5" t="n">
        <v>32194</v>
      </c>
    </row>
    <row r="252" spans="1:4">
      <c r="A252" s="4" t="s">
        <v>751</v>
      </c>
      <c r="B252" s="5" t="n">
        <v>38890</v>
      </c>
    </row>
    <row r="253" spans="1:4">
      <c r="A253" s="4" t="s">
        <v>752</v>
      </c>
      <c r="B253" s="7" t="n">
        <v>74</v>
      </c>
    </row>
    <row r="254" spans="1:4">
      <c r="A254" s="4" t="s">
        <v>758</v>
      </c>
      <c r="B254" s="5" t="n">
        <v>1988</v>
      </c>
    </row>
    <row r="255" spans="1:4">
      <c r="A255" s="4" t="s">
        <v>754</v>
      </c>
      <c r="B255" s="4" t="s">
        <v>435</v>
      </c>
    </row>
    <row r="256" spans="1:4">
      <c r="A256" s="4" t="s">
        <v>756</v>
      </c>
      <c r="B256" s="4" t="s">
        <v>771</v>
      </c>
    </row>
    <row r="257" spans="1:4">
      <c r="A257" s="4" t="s">
        <v>431</v>
      </c>
    </row>
    <row r="258" spans="1:4">
      <c r="A258" s="3" t="s">
        <v>744</v>
      </c>
    </row>
    <row r="259" spans="1:4">
      <c r="A259" s="4" t="s">
        <v>746</v>
      </c>
      <c r="B259" s="7" t="n">
        <v>6803</v>
      </c>
    </row>
    <row r="260" spans="1:4">
      <c r="A260" s="4" t="s">
        <v>747</v>
      </c>
      <c r="B260" s="5" t="n">
        <v>37187</v>
      </c>
    </row>
    <row r="261" spans="1:4">
      <c r="A261" s="4" t="s">
        <v>749</v>
      </c>
      <c r="B261" s="5" t="n">
        <v>6803</v>
      </c>
    </row>
    <row r="262" spans="1:4">
      <c r="A262" s="4" t="s">
        <v>750</v>
      </c>
      <c r="B262" s="5" t="n">
        <v>37187</v>
      </c>
    </row>
    <row r="263" spans="1:4">
      <c r="A263" s="4" t="s">
        <v>751</v>
      </c>
      <c r="B263" s="5" t="n">
        <v>43990</v>
      </c>
    </row>
    <row r="264" spans="1:4">
      <c r="A264" s="4" t="s">
        <v>752</v>
      </c>
      <c r="B264" s="7" t="n">
        <v>65</v>
      </c>
    </row>
    <row r="265" spans="1:4">
      <c r="A265" s="4" t="s">
        <v>754</v>
      </c>
      <c r="B265" s="4" t="s">
        <v>433</v>
      </c>
    </row>
    <row r="266" spans="1:4">
      <c r="A266" s="4" t="s">
        <v>756</v>
      </c>
      <c r="B266" s="4" t="s">
        <v>782</v>
      </c>
    </row>
    <row r="267" spans="1:4">
      <c r="A267" s="4" t="s">
        <v>783</v>
      </c>
    </row>
    <row r="268" spans="1:4">
      <c r="A268" s="3" t="s">
        <v>744</v>
      </c>
    </row>
    <row r="269" spans="1:4">
      <c r="A269" s="4" t="s">
        <v>758</v>
      </c>
      <c r="B269" s="5" t="n">
        <v>2000</v>
      </c>
    </row>
    <row r="270" spans="1:4">
      <c r="A270" s="4" t="s">
        <v>784</v>
      </c>
    </row>
    <row r="271" spans="1:4">
      <c r="A271" s="3" t="s">
        <v>744</v>
      </c>
    </row>
    <row r="272" spans="1:4">
      <c r="A272" s="4" t="s">
        <v>758</v>
      </c>
      <c r="B272" s="5" t="n">
        <v>2003</v>
      </c>
    </row>
    <row r="273" spans="1:4">
      <c r="A273" s="4" t="s">
        <v>785</v>
      </c>
    </row>
    <row r="274" spans="1:4">
      <c r="A274" s="3" t="s">
        <v>744</v>
      </c>
    </row>
    <row r="275" spans="1:4">
      <c r="A275" s="4" t="s">
        <v>745</v>
      </c>
      <c r="B275" s="7" t="n">
        <v>52500</v>
      </c>
    </row>
    <row r="276" spans="1:4">
      <c r="A276" s="4" t="s">
        <v>748</v>
      </c>
      <c r="B276" s="5" t="n">
        <v>120</v>
      </c>
    </row>
    <row r="277" spans="1:4">
      <c r="A277" s="4" t="s">
        <v>750</v>
      </c>
      <c r="B277" s="5" t="n">
        <v>120</v>
      </c>
    </row>
    <row r="278" spans="1:4">
      <c r="A278" s="4" t="s">
        <v>751</v>
      </c>
      <c r="B278" s="5" t="n">
        <v>120</v>
      </c>
    </row>
    <row r="279" spans="1:4">
      <c r="A279" s="4" t="s">
        <v>752</v>
      </c>
      <c r="B279" s="7" t="n">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2</v>
      </c>
    </row>
    <row r="3" spans="1:4">
      <c r="A3" s="3" t="s">
        <v>163</v>
      </c>
    </row>
    <row r="4" spans="1:4">
      <c r="A4" s="4" t="s">
        <v>164</v>
      </c>
      <c r="B4" s="7" t="n">
        <v>376</v>
      </c>
      <c r="C4" s="7" t="n">
        <v>-7667</v>
      </c>
    </row>
    <row r="5" spans="1:4">
      <c r="A5" s="3" t="s">
        <v>165</v>
      </c>
    </row>
    <row r="6" spans="1:4">
      <c r="A6" s="4" t="s">
        <v>94</v>
      </c>
      <c r="B6" s="5" t="n">
        <v>30178</v>
      </c>
      <c r="C6" s="5" t="n">
        <v>21624</v>
      </c>
    </row>
    <row r="7" spans="1:4">
      <c r="A7" s="4" t="s">
        <v>99</v>
      </c>
      <c r="B7" s="5" t="n">
        <v>957</v>
      </c>
      <c r="C7" s="5" t="n">
        <v>746</v>
      </c>
    </row>
    <row r="8" spans="1:4">
      <c r="A8" s="4" t="s">
        <v>166</v>
      </c>
      <c r="B8" s="5" t="n">
        <v>299</v>
      </c>
      <c r="C8" s="5" t="n">
        <v>349</v>
      </c>
    </row>
    <row r="9" spans="1:4">
      <c r="A9" s="4" t="s">
        <v>167</v>
      </c>
      <c r="B9" s="5" t="n">
        <v>-3751</v>
      </c>
      <c r="C9" s="5" t="n">
        <v>-1895</v>
      </c>
    </row>
    <row r="10" spans="1:4">
      <c r="A10" s="4" t="s">
        <v>168</v>
      </c>
      <c r="B10" s="5" t="n">
        <v>2436</v>
      </c>
      <c r="C10" s="5" t="n">
        <v>1907</v>
      </c>
    </row>
    <row r="11" spans="1:4">
      <c r="A11" s="4" t="s">
        <v>101</v>
      </c>
      <c r="B11" s="5" t="n">
        <v>500</v>
      </c>
      <c r="C11" s="5" t="n">
        <v>841</v>
      </c>
    </row>
    <row r="12" spans="1:4">
      <c r="A12" s="4" t="s">
        <v>169</v>
      </c>
      <c r="B12" s="5" t="n">
        <v>3464</v>
      </c>
    </row>
    <row r="13" spans="1:4">
      <c r="A13" s="4" t="s">
        <v>102</v>
      </c>
      <c r="B13" s="5" t="n">
        <v>-15934</v>
      </c>
    </row>
    <row r="14" spans="1:4">
      <c r="A14" s="3" t="s">
        <v>170</v>
      </c>
    </row>
    <row r="15" spans="1:4">
      <c r="A15" s="4" t="s">
        <v>43</v>
      </c>
      <c r="B15" s="5" t="n">
        <v>-4331</v>
      </c>
      <c r="C15" s="5" t="n">
        <v>-4506</v>
      </c>
    </row>
    <row r="16" spans="1:4">
      <c r="A16" s="4" t="s">
        <v>46</v>
      </c>
      <c r="B16" s="5" t="n">
        <v>-587</v>
      </c>
      <c r="C16" s="5" t="n">
        <v>-648</v>
      </c>
    </row>
    <row r="17" spans="1:4">
      <c r="A17" s="4" t="s">
        <v>50</v>
      </c>
      <c r="B17" s="5" t="n">
        <v>3135</v>
      </c>
      <c r="C17" s="5" t="n">
        <v>2988</v>
      </c>
    </row>
    <row r="18" spans="1:4">
      <c r="A18" s="4" t="s">
        <v>51</v>
      </c>
      <c r="B18" s="5" t="n">
        <v>2743</v>
      </c>
      <c r="C18" s="5" t="n">
        <v>440</v>
      </c>
    </row>
    <row r="19" spans="1:4">
      <c r="A19" s="4" t="s">
        <v>52</v>
      </c>
      <c r="B19" s="5" t="n">
        <v>-338</v>
      </c>
      <c r="C19" s="5" t="n">
        <v>-16</v>
      </c>
    </row>
    <row r="20" spans="1:4">
      <c r="A20" s="4" t="s">
        <v>171</v>
      </c>
      <c r="B20" s="5" t="n">
        <v>19147</v>
      </c>
      <c r="C20" s="5" t="n">
        <v>14163</v>
      </c>
    </row>
    <row r="21" spans="1:4">
      <c r="A21" s="3" t="s">
        <v>172</v>
      </c>
    </row>
    <row r="22" spans="1:4">
      <c r="A22" s="4" t="s">
        <v>173</v>
      </c>
      <c r="B22" s="5" t="n">
        <v>-8729</v>
      </c>
      <c r="C22" s="5" t="n">
        <v>-5466</v>
      </c>
    </row>
    <row r="23" spans="1:4">
      <c r="A23" s="4" t="s">
        <v>174</v>
      </c>
      <c r="B23" s="5" t="n">
        <v>-248957</v>
      </c>
      <c r="C23" s="5" t="n">
        <v>-166788</v>
      </c>
    </row>
    <row r="24" spans="1:4">
      <c r="A24" s="4" t="s">
        <v>175</v>
      </c>
      <c r="B24" s="5" t="n">
        <v>42984</v>
      </c>
    </row>
    <row r="25" spans="1:4">
      <c r="A25" s="4" t="s">
        <v>176</v>
      </c>
      <c r="B25" s="5" t="n">
        <v>-2074</v>
      </c>
      <c r="C25" s="5" t="n">
        <v>-3217</v>
      </c>
    </row>
    <row r="26" spans="1:4">
      <c r="A26" s="4" t="s">
        <v>177</v>
      </c>
      <c r="B26" s="5" t="n">
        <v>-216776</v>
      </c>
      <c r="C26" s="5" t="n">
        <v>-175471</v>
      </c>
    </row>
    <row r="27" spans="1:4">
      <c r="A27" s="3" t="s">
        <v>178</v>
      </c>
    </row>
    <row r="28" spans="1:4">
      <c r="A28" s="4" t="s">
        <v>179</v>
      </c>
      <c r="B28" s="5" t="n">
        <v>108127</v>
      </c>
    </row>
    <row r="29" spans="1:4">
      <c r="A29" s="4" t="s">
        <v>180</v>
      </c>
      <c r="B29" s="5" t="n">
        <v>86785</v>
      </c>
    </row>
    <row r="30" spans="1:4">
      <c r="A30" s="4" t="s">
        <v>181</v>
      </c>
      <c r="B30" s="5" t="n">
        <v>-2414</v>
      </c>
      <c r="C30" s="5" t="n">
        <v>-1239</v>
      </c>
    </row>
    <row r="31" spans="1:4">
      <c r="A31" s="4" t="s">
        <v>182</v>
      </c>
      <c r="B31" s="5" t="n">
        <v>47938</v>
      </c>
      <c r="C31" s="5" t="n">
        <v>105813</v>
      </c>
    </row>
    <row r="32" spans="1:4">
      <c r="A32" s="4" t="s">
        <v>183</v>
      </c>
      <c r="B32" s="5" t="n">
        <v>2500</v>
      </c>
      <c r="C32" s="5" t="n">
        <v>50000</v>
      </c>
    </row>
    <row r="33" spans="1:4">
      <c r="A33" s="4" t="s">
        <v>184</v>
      </c>
      <c r="B33" s="5" t="n">
        <v>-20199</v>
      </c>
      <c r="C33" s="5" t="n">
        <v>-1082</v>
      </c>
    </row>
    <row r="34" spans="1:4">
      <c r="A34" s="4" t="s">
        <v>185</v>
      </c>
      <c r="B34" s="5" t="n">
        <v>2525</v>
      </c>
    </row>
    <row r="35" spans="1:4">
      <c r="A35" s="4" t="s">
        <v>186</v>
      </c>
      <c r="B35" s="5" t="n">
        <v>-455</v>
      </c>
      <c r="C35" s="5" t="n">
        <v>-421</v>
      </c>
    </row>
    <row r="36" spans="1:4">
      <c r="A36" s="4" t="s">
        <v>187</v>
      </c>
      <c r="B36" s="5" t="n">
        <v>-20841</v>
      </c>
      <c r="C36" s="5" t="n">
        <v>-14404</v>
      </c>
    </row>
    <row r="37" spans="1:4">
      <c r="A37" s="4" t="s">
        <v>188</v>
      </c>
      <c r="B37" s="5" t="n">
        <v>-772</v>
      </c>
      <c r="C37" s="5" t="n">
        <v>-4083</v>
      </c>
    </row>
    <row r="38" spans="1:4">
      <c r="A38" s="4" t="s">
        <v>189</v>
      </c>
      <c r="B38" s="5" t="n">
        <v>203194</v>
      </c>
      <c r="C38" s="5" t="n">
        <v>134584</v>
      </c>
    </row>
    <row r="39" spans="1:4">
      <c r="A39" s="4" t="s">
        <v>190</v>
      </c>
      <c r="B39" s="5" t="n">
        <v>5565</v>
      </c>
      <c r="C39" s="5" t="n">
        <v>-26724</v>
      </c>
    </row>
    <row r="40" spans="1:4">
      <c r="A40" s="4" t="s">
        <v>191</v>
      </c>
      <c r="B40" s="5" t="n">
        <v>8138</v>
      </c>
      <c r="C40" s="5" t="n">
        <v>34862</v>
      </c>
    </row>
    <row r="41" spans="1:4">
      <c r="A41" s="4" t="s">
        <v>192</v>
      </c>
      <c r="B41" s="5" t="n">
        <v>13703</v>
      </c>
      <c r="C41" s="5" t="n">
        <v>8138</v>
      </c>
      <c r="D41" s="7" t="n">
        <v>34862</v>
      </c>
    </row>
    <row r="42" spans="1:4">
      <c r="A42" s="3" t="s">
        <v>193</v>
      </c>
    </row>
    <row r="43" spans="1:4">
      <c r="A43" s="4" t="s">
        <v>194</v>
      </c>
      <c r="B43" s="5" t="n">
        <v>13621</v>
      </c>
      <c r="C43" s="5" t="n">
        <v>10030</v>
      </c>
    </row>
    <row r="44" spans="1:4">
      <c r="A44" s="4" t="s">
        <v>195</v>
      </c>
      <c r="B44" s="7" t="n">
        <v>3778</v>
      </c>
      <c r="C44" s="5" t="n">
        <v>3163</v>
      </c>
    </row>
    <row r="45" spans="1:4">
      <c r="A45" s="4" t="s">
        <v>113</v>
      </c>
    </row>
    <row r="46" spans="1:4">
      <c r="A46" s="3" t="s">
        <v>163</v>
      </c>
    </row>
    <row r="47" spans="1:4">
      <c r="A47" s="4" t="s">
        <v>164</v>
      </c>
      <c r="D47" s="5" t="n">
        <v>-4910</v>
      </c>
    </row>
    <row r="48" spans="1:4">
      <c r="A48" s="3" t="s">
        <v>165</v>
      </c>
    </row>
    <row r="49" spans="1:4">
      <c r="A49" s="4" t="s">
        <v>94</v>
      </c>
      <c r="D49" s="5" t="n">
        <v>14729</v>
      </c>
    </row>
    <row r="50" spans="1:4">
      <c r="A50" s="4" t="s">
        <v>99</v>
      </c>
      <c r="D50" s="5" t="n">
        <v>1443</v>
      </c>
    </row>
    <row r="51" spans="1:4">
      <c r="A51" s="4" t="s">
        <v>166</v>
      </c>
      <c r="D51" s="5" t="n">
        <v>541</v>
      </c>
    </row>
    <row r="52" spans="1:4">
      <c r="A52" s="4" t="s">
        <v>167</v>
      </c>
      <c r="D52" s="5" t="n">
        <v>-1315</v>
      </c>
    </row>
    <row r="53" spans="1:4">
      <c r="A53" s="4" t="s">
        <v>168</v>
      </c>
      <c r="D53" s="5" t="n">
        <v>1091</v>
      </c>
    </row>
    <row r="54" spans="1:4">
      <c r="A54" s="4" t="s">
        <v>101</v>
      </c>
      <c r="D54" s="5" t="n">
        <v>1048</v>
      </c>
    </row>
    <row r="55" spans="1:4">
      <c r="A55" s="4" t="s">
        <v>196</v>
      </c>
      <c r="D55" s="5" t="n">
        <v>885</v>
      </c>
    </row>
    <row r="56" spans="1:4">
      <c r="A56" s="4" t="s">
        <v>115</v>
      </c>
      <c r="D56" s="5" t="n">
        <v>-4475</v>
      </c>
    </row>
    <row r="57" spans="1:4">
      <c r="A57" s="3" t="s">
        <v>170</v>
      </c>
    </row>
    <row r="58" spans="1:4">
      <c r="A58" s="4" t="s">
        <v>43</v>
      </c>
      <c r="D58" s="5" t="n">
        <v>-1986</v>
      </c>
    </row>
    <row r="59" spans="1:4">
      <c r="A59" s="4" t="s">
        <v>46</v>
      </c>
      <c r="D59" s="5" t="n">
        <v>-399</v>
      </c>
    </row>
    <row r="60" spans="1:4">
      <c r="A60" s="4" t="s">
        <v>50</v>
      </c>
      <c r="D60" s="5" t="n">
        <v>-88</v>
      </c>
    </row>
    <row r="61" spans="1:4">
      <c r="A61" s="4" t="s">
        <v>51</v>
      </c>
      <c r="D61" s="5" t="n">
        <v>723</v>
      </c>
    </row>
    <row r="62" spans="1:4">
      <c r="A62" s="4" t="s">
        <v>52</v>
      </c>
      <c r="D62" s="5" t="n">
        <v>500</v>
      </c>
    </row>
    <row r="63" spans="1:4">
      <c r="A63" s="4" t="s">
        <v>171</v>
      </c>
      <c r="D63" s="5" t="n">
        <v>7787</v>
      </c>
    </row>
    <row r="64" spans="1:4">
      <c r="A64" s="3" t="s">
        <v>172</v>
      </c>
    </row>
    <row r="65" spans="1:4">
      <c r="A65" s="4" t="s">
        <v>173</v>
      </c>
      <c r="D65" s="5" t="n">
        <v>-4156</v>
      </c>
    </row>
    <row r="66" spans="1:4">
      <c r="A66" s="4" t="s">
        <v>174</v>
      </c>
      <c r="D66" s="5" t="n">
        <v>-89565</v>
      </c>
    </row>
    <row r="67" spans="1:4">
      <c r="A67" s="4" t="s">
        <v>176</v>
      </c>
      <c r="D67" s="5" t="n">
        <v>-859</v>
      </c>
    </row>
    <row r="68" spans="1:4">
      <c r="A68" s="4" t="s">
        <v>177</v>
      </c>
      <c r="D68" s="5" t="n">
        <v>-94580</v>
      </c>
    </row>
    <row r="69" spans="1:4">
      <c r="A69" s="3" t="s">
        <v>178</v>
      </c>
    </row>
    <row r="70" spans="1:4">
      <c r="A70" s="4" t="s">
        <v>180</v>
      </c>
      <c r="D70" s="5" t="n">
        <v>122142</v>
      </c>
    </row>
    <row r="71" spans="1:4">
      <c r="A71" s="4" t="s">
        <v>197</v>
      </c>
      <c r="D71" s="5" t="n">
        <v>-35245</v>
      </c>
    </row>
    <row r="72" spans="1:4">
      <c r="A72" s="4" t="s">
        <v>198</v>
      </c>
      <c r="D72" s="5" t="n">
        <v>-6056</v>
      </c>
    </row>
    <row r="73" spans="1:4">
      <c r="A73" s="4" t="s">
        <v>181</v>
      </c>
      <c r="D73" s="5" t="n">
        <v>-4063</v>
      </c>
    </row>
    <row r="74" spans="1:4">
      <c r="A74" s="4" t="s">
        <v>182</v>
      </c>
      <c r="D74" s="5" t="n">
        <v>205860</v>
      </c>
    </row>
    <row r="75" spans="1:4">
      <c r="A75" s="4" t="s">
        <v>184</v>
      </c>
      <c r="D75" s="5" t="n">
        <v>-161837</v>
      </c>
    </row>
    <row r="76" spans="1:4">
      <c r="A76" s="4" t="s">
        <v>199</v>
      </c>
      <c r="D76" s="5" t="n">
        <v>3844</v>
      </c>
    </row>
    <row r="77" spans="1:4">
      <c r="A77" s="4" t="s">
        <v>185</v>
      </c>
      <c r="D77" s="5" t="n">
        <v>62</v>
      </c>
    </row>
    <row r="78" spans="1:4">
      <c r="A78" s="4" t="s">
        <v>200</v>
      </c>
      <c r="D78" s="5" t="n">
        <v>-1347</v>
      </c>
    </row>
    <row r="79" spans="1:4">
      <c r="A79" s="4" t="s">
        <v>186</v>
      </c>
      <c r="D79" s="5" t="n">
        <v>-324</v>
      </c>
    </row>
    <row r="80" spans="1:4">
      <c r="A80" s="4" t="s">
        <v>187</v>
      </c>
      <c r="D80" s="5" t="n">
        <v>-4784</v>
      </c>
    </row>
    <row r="81" spans="1:4">
      <c r="A81" s="4" t="s">
        <v>188</v>
      </c>
      <c r="D81" s="5" t="n">
        <v>-3725</v>
      </c>
    </row>
    <row r="82" spans="1:4">
      <c r="A82" s="4" t="s">
        <v>189</v>
      </c>
      <c r="D82" s="5" t="n">
        <v>114527</v>
      </c>
    </row>
    <row r="83" spans="1:4">
      <c r="A83" s="4" t="s">
        <v>190</v>
      </c>
      <c r="D83" s="5" t="n">
        <v>27734</v>
      </c>
    </row>
    <row r="84" spans="1:4">
      <c r="A84" s="4" t="s">
        <v>191</v>
      </c>
      <c r="C84" s="7" t="n">
        <v>34862</v>
      </c>
      <c r="D84" s="5" t="n">
        <v>7128</v>
      </c>
    </row>
    <row r="85" spans="1:4">
      <c r="A85" s="4" t="s">
        <v>192</v>
      </c>
      <c r="D85" s="5" t="n">
        <v>34862</v>
      </c>
    </row>
    <row r="86" spans="1:4">
      <c r="A86" s="3" t="s">
        <v>193</v>
      </c>
    </row>
    <row r="87" spans="1:4">
      <c r="A87" s="4" t="s">
        <v>194</v>
      </c>
      <c r="D87" s="7" t="n">
        <v>78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29</v>
      </c>
    </row>
    <row r="2" spans="1:2">
      <c r="A2" s="3" t="s">
        <v>240</v>
      </c>
    </row>
    <row r="3" spans="1:2">
      <c r="A3" s="4" t="s">
        <v>787</v>
      </c>
      <c r="B3" s="7" t="n">
        <v>6500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257</v>
      </c>
    </row>
    <row r="4" spans="1:3">
      <c r="A4" s="4" t="s">
        <v>789</v>
      </c>
      <c r="B4" s="7" t="n">
        <v>381789</v>
      </c>
      <c r="C4" s="7" t="n">
        <v>227139</v>
      </c>
    </row>
    <row r="5" spans="1:3">
      <c r="A5" s="4" t="s">
        <v>790</v>
      </c>
      <c r="B5" s="5" t="n">
        <v>223167</v>
      </c>
      <c r="C5" s="5" t="n">
        <v>149184</v>
      </c>
    </row>
    <row r="6" spans="1:3">
      <c r="A6" s="4" t="s">
        <v>791</v>
      </c>
      <c r="B6" s="5" t="n">
        <v>-24309</v>
      </c>
    </row>
    <row r="7" spans="1:3">
      <c r="A7" s="4" t="s">
        <v>792</v>
      </c>
      <c r="B7" s="5" t="n">
        <v>8729</v>
      </c>
      <c r="C7" s="5" t="n">
        <v>5466</v>
      </c>
    </row>
    <row r="8" spans="1:3">
      <c r="A8" s="4" t="s">
        <v>793</v>
      </c>
      <c r="B8" s="5" t="n">
        <v>589376</v>
      </c>
      <c r="C8" s="5" t="n">
        <v>381789</v>
      </c>
    </row>
    <row r="9" spans="1:3">
      <c r="A9" s="3" t="s">
        <v>39</v>
      </c>
    </row>
    <row r="10" spans="1:3">
      <c r="A10" s="4" t="s">
        <v>789</v>
      </c>
      <c r="B10" s="5" t="n">
        <v>26909</v>
      </c>
      <c r="C10" s="5" t="n">
        <v>15311</v>
      </c>
    </row>
    <row r="11" spans="1:3">
      <c r="A11" s="4" t="s">
        <v>794</v>
      </c>
      <c r="B11" s="5" t="n">
        <v>30178</v>
      </c>
      <c r="C11" s="5" t="n">
        <v>11598</v>
      </c>
    </row>
    <row r="12" spans="1:3">
      <c r="A12" s="4" t="s">
        <v>795</v>
      </c>
      <c r="B12" s="5" t="n">
        <v>-18035</v>
      </c>
    </row>
    <row r="13" spans="1:3">
      <c r="A13" s="4" t="s">
        <v>793</v>
      </c>
      <c r="B13" s="7" t="n">
        <v>39052</v>
      </c>
      <c r="C13" s="7" t="n">
        <v>26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6:11:16Z</dcterms:created>
  <dcterms:modified xmlns:dcterms="http://purl.org/dc/terms/" xmlns:xsi="http://www.w3.org/2001/XMLSchema-instance" xsi:type="dcterms:W3CDTF">2017-03-03T06:11:16Z</dcterms:modified>
</cp:coreProperties>
</file>